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Accounting " sheetId="9" state="visible" r:id="rId9"/>
    <sheet xmlns:r="http://schemas.openxmlformats.org/officeDocument/2006/relationships" name="Note 3 - Acquisitions" sheetId="10" state="visible" r:id="rId10"/>
    <sheet xmlns:r="http://schemas.openxmlformats.org/officeDocument/2006/relationships" name="Note 4 - Derivative Instruments" sheetId="11" state="visible" r:id="rId11"/>
    <sheet xmlns:r="http://schemas.openxmlformats.org/officeDocument/2006/relationships" name="Note 5 - Accumulated Other Comp" sheetId="12" state="visible" r:id="rId12"/>
    <sheet xmlns:r="http://schemas.openxmlformats.org/officeDocument/2006/relationships" name="Note 6 - Segment Reporting" sheetId="13" state="visible" r:id="rId13"/>
    <sheet xmlns:r="http://schemas.openxmlformats.org/officeDocument/2006/relationships" name="Note 7 - Balance Sheet Details" sheetId="14" state="visible" r:id="rId14"/>
    <sheet xmlns:r="http://schemas.openxmlformats.org/officeDocument/2006/relationships" name="Note 8 - Goodwill and Intangibl" sheetId="15" state="visible" r:id="rId15"/>
    <sheet xmlns:r="http://schemas.openxmlformats.org/officeDocument/2006/relationships" name="Note 9 - Product Warranty Oblig" sheetId="16" state="visible" r:id="rId16"/>
    <sheet xmlns:r="http://schemas.openxmlformats.org/officeDocument/2006/relationships" name="Note 10 - Credit Agreements" sheetId="17" state="visible" r:id="rId17"/>
    <sheet xmlns:r="http://schemas.openxmlformats.org/officeDocument/2006/relationships" name="Note 11 - Stock Repurchase Prog" sheetId="18" state="visible" r:id="rId18"/>
    <sheet xmlns:r="http://schemas.openxmlformats.org/officeDocument/2006/relationships" name="Note 12 - Earnings Per Share" sheetId="19" state="visible" r:id="rId19"/>
    <sheet xmlns:r="http://schemas.openxmlformats.org/officeDocument/2006/relationships" name="Note 13 - Income Taxes" sheetId="20" state="visible" r:id="rId20"/>
    <sheet xmlns:r="http://schemas.openxmlformats.org/officeDocument/2006/relationships" name="Note 14 - Benefit Plans" sheetId="21" state="visible" r:id="rId21"/>
    <sheet xmlns:r="http://schemas.openxmlformats.org/officeDocument/2006/relationships" name="Note 15 - Share Plans" sheetId="22" state="visible" r:id="rId22"/>
    <sheet xmlns:r="http://schemas.openxmlformats.org/officeDocument/2006/relationships" name="Note 16 - Commitments and Conti" sheetId="23" state="visible" r:id="rId23"/>
    <sheet xmlns:r="http://schemas.openxmlformats.org/officeDocument/2006/relationships" name="Note 17 - Quarterly Financial I" sheetId="24" state="visible" r:id="rId24"/>
    <sheet xmlns:r="http://schemas.openxmlformats.org/officeDocument/2006/relationships" name="Note 18 - Valuation and Qualify"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Accountin_2" sheetId="28" state="visible" r:id="rId28"/>
    <sheet xmlns:r="http://schemas.openxmlformats.org/officeDocument/2006/relationships" name="Note 3 - Acquisitions (Tables)" sheetId="29" state="visible" r:id="rId29"/>
    <sheet xmlns:r="http://schemas.openxmlformats.org/officeDocument/2006/relationships" name="Note 4 - Derivative Instrumen_2" sheetId="30" state="visible" r:id="rId30"/>
    <sheet xmlns:r="http://schemas.openxmlformats.org/officeDocument/2006/relationships" name="Note 5 - Accumulated Other Co_2" sheetId="31" state="visible" r:id="rId31"/>
    <sheet xmlns:r="http://schemas.openxmlformats.org/officeDocument/2006/relationships" name="Note 6 - Segment Reporting (Tab" sheetId="32" state="visible" r:id="rId32"/>
    <sheet xmlns:r="http://schemas.openxmlformats.org/officeDocument/2006/relationships" name="Note 7 - Balance Sheet Details " sheetId="33" state="visible" r:id="rId33"/>
    <sheet xmlns:r="http://schemas.openxmlformats.org/officeDocument/2006/relationships" name="Note 8 - Goodwill and Intangi_2" sheetId="34" state="visible" r:id="rId34"/>
    <sheet xmlns:r="http://schemas.openxmlformats.org/officeDocument/2006/relationships" name="Note 9 - Product Warranty Obl_2" sheetId="35" state="visible" r:id="rId35"/>
    <sheet xmlns:r="http://schemas.openxmlformats.org/officeDocument/2006/relationships" name="Note 10 - Credit Agreements (Ta" sheetId="36" state="visible" r:id="rId36"/>
    <sheet xmlns:r="http://schemas.openxmlformats.org/officeDocument/2006/relationships" name="Note 12 - Earnings Per Share (T" sheetId="37" state="visible" r:id="rId37"/>
    <sheet xmlns:r="http://schemas.openxmlformats.org/officeDocument/2006/relationships" name="Note 13 - Income Taxes (Tables)" sheetId="38" state="visible" r:id="rId38"/>
    <sheet xmlns:r="http://schemas.openxmlformats.org/officeDocument/2006/relationships" name="Note 14 - Benefit Plans (Tables" sheetId="39" state="visible" r:id="rId39"/>
    <sheet xmlns:r="http://schemas.openxmlformats.org/officeDocument/2006/relationships" name="Note 15 - Share Plans (Tables)" sheetId="40" state="visible" r:id="rId40"/>
    <sheet xmlns:r="http://schemas.openxmlformats.org/officeDocument/2006/relationships" name="Note 16 - Commitments and Con_2" sheetId="41" state="visible" r:id="rId41"/>
    <sheet xmlns:r="http://schemas.openxmlformats.org/officeDocument/2006/relationships" name="Note 17 - Quarterly Financial_2" sheetId="42" state="visible" r:id="rId42"/>
    <sheet xmlns:r="http://schemas.openxmlformats.org/officeDocument/2006/relationships" name="Note 18 - Valuation and Quali_2" sheetId="43" state="visible" r:id="rId43"/>
    <sheet xmlns:r="http://schemas.openxmlformats.org/officeDocument/2006/relationships" name="Note 1 - Description of Busin_2" sheetId="44" state="visible" r:id="rId44"/>
    <sheet xmlns:r="http://schemas.openxmlformats.org/officeDocument/2006/relationships" name="Note 2 - Summary of Accountin_3" sheetId="45" state="visible" r:id="rId45"/>
    <sheet xmlns:r="http://schemas.openxmlformats.org/officeDocument/2006/relationships" name="Note 2 - Summary of Accountin_4" sheetId="46" state="visible" r:id="rId46"/>
    <sheet xmlns:r="http://schemas.openxmlformats.org/officeDocument/2006/relationships" name="Note 2 - Summary of Accountin_5" sheetId="47" state="visible" r:id="rId47"/>
    <sheet xmlns:r="http://schemas.openxmlformats.org/officeDocument/2006/relationships" name="Note 3 - Acquisitions (Details " sheetId="48" state="visible" r:id="rId48"/>
    <sheet xmlns:r="http://schemas.openxmlformats.org/officeDocument/2006/relationships" name="Note 3 - Acquisitions - Redeema" sheetId="49" state="visible" r:id="rId49"/>
    <sheet xmlns:r="http://schemas.openxmlformats.org/officeDocument/2006/relationships" name="Note 3 - Acquisitions - Prelimi" sheetId="50" state="visible" r:id="rId50"/>
    <sheet xmlns:r="http://schemas.openxmlformats.org/officeDocument/2006/relationships" name="Note 3 - Acquisitions - Unaudit" sheetId="51" state="visible" r:id="rId51"/>
    <sheet xmlns:r="http://schemas.openxmlformats.org/officeDocument/2006/relationships" name="Note 4 - Derivative Instrumen_3" sheetId="52" state="visible" r:id="rId52"/>
    <sheet xmlns:r="http://schemas.openxmlformats.org/officeDocument/2006/relationships" name="Note 4 - Derivative Instrumen_4" sheetId="53" state="visible" r:id="rId53"/>
    <sheet xmlns:r="http://schemas.openxmlformats.org/officeDocument/2006/relationships" name="Note 5 - Accumulated Other Co_3" sheetId="54" state="visible" r:id="rId54"/>
    <sheet xmlns:r="http://schemas.openxmlformats.org/officeDocument/2006/relationships" name="Note 5 - Accumulated Other Co_4" sheetId="55" state="visible" r:id="rId55"/>
    <sheet xmlns:r="http://schemas.openxmlformats.org/officeDocument/2006/relationships" name="Note 6 - Segment Reporting (Det" sheetId="56" state="visible" r:id="rId56"/>
    <sheet xmlns:r="http://schemas.openxmlformats.org/officeDocument/2006/relationships" name="Note 6 - Segment Reporting - Ne" sheetId="57" state="visible" r:id="rId57"/>
    <sheet xmlns:r="http://schemas.openxmlformats.org/officeDocument/2006/relationships" name="Note 6 - Segment Reporting - Se" sheetId="58" state="visible" r:id="rId58"/>
    <sheet xmlns:r="http://schemas.openxmlformats.org/officeDocument/2006/relationships" name="Note 7 - Balance Sheet Detail_2" sheetId="59" state="visible" r:id="rId59"/>
    <sheet xmlns:r="http://schemas.openxmlformats.org/officeDocument/2006/relationships" name="Note 7 - Balance Sheet Detail_3" sheetId="60" state="visible" r:id="rId60"/>
    <sheet xmlns:r="http://schemas.openxmlformats.org/officeDocument/2006/relationships" name="Note 7 - Balance Sheet Detail_4" sheetId="61" state="visible" r:id="rId61"/>
    <sheet xmlns:r="http://schemas.openxmlformats.org/officeDocument/2006/relationships" name="Note 8 - Goodwill and Intangi_3" sheetId="62" state="visible" r:id="rId62"/>
    <sheet xmlns:r="http://schemas.openxmlformats.org/officeDocument/2006/relationships" name="Note 8 - Goodwill and Intangi_4" sheetId="63" state="visible" r:id="rId63"/>
    <sheet xmlns:r="http://schemas.openxmlformats.org/officeDocument/2006/relationships" name="Note 8 - Goodwill and Intangi_5" sheetId="64" state="visible" r:id="rId64"/>
    <sheet xmlns:r="http://schemas.openxmlformats.org/officeDocument/2006/relationships" name="Note 9 - Product Warranty Obl_3" sheetId="65" state="visible" r:id="rId65"/>
    <sheet xmlns:r="http://schemas.openxmlformats.org/officeDocument/2006/relationships" name="Note 9 - Product Warranty Obl_4" sheetId="66" state="visible" r:id="rId66"/>
    <sheet xmlns:r="http://schemas.openxmlformats.org/officeDocument/2006/relationships" name="Note 9 - Product Warranty Obl_5" sheetId="67" state="visible" r:id="rId67"/>
    <sheet xmlns:r="http://schemas.openxmlformats.org/officeDocument/2006/relationships" name="Note 9 - Product Warranty Obl_6" sheetId="68" state="visible" r:id="rId68"/>
    <sheet xmlns:r="http://schemas.openxmlformats.org/officeDocument/2006/relationships" name="Note 9 - Product Warranty Obl_7" sheetId="69" state="visible" r:id="rId69"/>
    <sheet xmlns:r="http://schemas.openxmlformats.org/officeDocument/2006/relationships" name="Note 10 - Credit Agreements (De" sheetId="70" state="visible" r:id="rId70"/>
    <sheet xmlns:r="http://schemas.openxmlformats.org/officeDocument/2006/relationships" name="Note 10 - Credit Agreements - S" sheetId="71" state="visible" r:id="rId71"/>
    <sheet xmlns:r="http://schemas.openxmlformats.org/officeDocument/2006/relationships" name="Note 10 - Credit Agreements - L" sheetId="72" state="visible" r:id="rId72"/>
    <sheet xmlns:r="http://schemas.openxmlformats.org/officeDocument/2006/relationships" name="Note 10 - Credit Agreements - M" sheetId="73" state="visible" r:id="rId73"/>
    <sheet xmlns:r="http://schemas.openxmlformats.org/officeDocument/2006/relationships" name="Note 11 - Stock Repurchase Pr_2" sheetId="74" state="visible" r:id="rId74"/>
    <sheet xmlns:r="http://schemas.openxmlformats.org/officeDocument/2006/relationships" name="Note 12 - Earnings Per Share (D" sheetId="75" state="visible" r:id="rId75"/>
    <sheet xmlns:r="http://schemas.openxmlformats.org/officeDocument/2006/relationships" name="Note 12 - Earnings Per Share - " sheetId="76" state="visible" r:id="rId76"/>
    <sheet xmlns:r="http://schemas.openxmlformats.org/officeDocument/2006/relationships" name="Note 13 - Income Taxes (Details" sheetId="77" state="visible" r:id="rId77"/>
    <sheet xmlns:r="http://schemas.openxmlformats.org/officeDocument/2006/relationships" name="Note 13 - Income Taxes - Provis" sheetId="78" state="visible" r:id="rId78"/>
    <sheet xmlns:r="http://schemas.openxmlformats.org/officeDocument/2006/relationships" name="Note 13 - Income Taxes - Compon" sheetId="79" state="visible" r:id="rId79"/>
    <sheet xmlns:r="http://schemas.openxmlformats.org/officeDocument/2006/relationships" name="Note 13 - Income Taxes - Unreco" sheetId="80" state="visible" r:id="rId80"/>
    <sheet xmlns:r="http://schemas.openxmlformats.org/officeDocument/2006/relationships" name="Note 13 - Income Taxes - Reconc" sheetId="81" state="visible" r:id="rId81"/>
    <sheet xmlns:r="http://schemas.openxmlformats.org/officeDocument/2006/relationships" name="Note 14 - Benefit Plans (Detail" sheetId="82" state="visible" r:id="rId82"/>
    <sheet xmlns:r="http://schemas.openxmlformats.org/officeDocument/2006/relationships" name="Note 14 - Benefit Plans - Accum" sheetId="83" state="visible" r:id="rId83"/>
    <sheet xmlns:r="http://schemas.openxmlformats.org/officeDocument/2006/relationships" name="Note 14 - Benefit Plans - Compo" sheetId="84" state="visible" r:id="rId84"/>
    <sheet xmlns:r="http://schemas.openxmlformats.org/officeDocument/2006/relationships" name="Note 14 - Benefit Plans - Weigh" sheetId="85" state="visible" r:id="rId85"/>
    <sheet xmlns:r="http://schemas.openxmlformats.org/officeDocument/2006/relationships" name="Note 14 - Benefit Plans - Wei_2" sheetId="86" state="visible" r:id="rId86"/>
    <sheet xmlns:r="http://schemas.openxmlformats.org/officeDocument/2006/relationships" name="Note 14 - Benefit Plans - Fair " sheetId="87" state="visible" r:id="rId87"/>
    <sheet xmlns:r="http://schemas.openxmlformats.org/officeDocument/2006/relationships" name="Note 14 - Benefit Plans - Recon" sheetId="88" state="visible" r:id="rId88"/>
    <sheet xmlns:r="http://schemas.openxmlformats.org/officeDocument/2006/relationships" name="Note 14 - Benefit Plans - Expec" sheetId="89" state="visible" r:id="rId89"/>
    <sheet xmlns:r="http://schemas.openxmlformats.org/officeDocument/2006/relationships" name="Note 15 - Share Plans (Details " sheetId="90" state="visible" r:id="rId90"/>
    <sheet xmlns:r="http://schemas.openxmlformats.org/officeDocument/2006/relationships" name="Note 15 - Share Plans - Weighte" sheetId="91" state="visible" r:id="rId91"/>
    <sheet xmlns:r="http://schemas.openxmlformats.org/officeDocument/2006/relationships" name="Note 15 - Share Plans - Summary" sheetId="92" state="visible" r:id="rId92"/>
    <sheet xmlns:r="http://schemas.openxmlformats.org/officeDocument/2006/relationships" name="Note 15 - Share Plans - Summa_2" sheetId="93" state="visible" r:id="rId93"/>
    <sheet xmlns:r="http://schemas.openxmlformats.org/officeDocument/2006/relationships" name="Note 16 - Commitments and Con_3" sheetId="94" state="visible" r:id="rId94"/>
    <sheet xmlns:r="http://schemas.openxmlformats.org/officeDocument/2006/relationships" name="Note 16 - Commitments and Con_4" sheetId="95" state="visible" r:id="rId95"/>
    <sheet xmlns:r="http://schemas.openxmlformats.org/officeDocument/2006/relationships" name="Note 17 - Quarterly Financial_3" sheetId="96" state="visible" r:id="rId96"/>
    <sheet xmlns:r="http://schemas.openxmlformats.org/officeDocument/2006/relationships" name="Note 17 - Quarterly Financial_4" sheetId="97" state="visible" r:id="rId97"/>
    <sheet xmlns:r="http://schemas.openxmlformats.org/officeDocument/2006/relationships" name="Note 18 - Valuation and Quali_3" sheetId="98" state="visible" r:id="rId98"/>
    <sheet xmlns:r="http://schemas.openxmlformats.org/officeDocument/2006/relationships" name="Note 19 - Subsequent Events (De" sheetId="99" state="visible" r:id="rId99"/>
  </sheets>
  <definedNames/>
  <calcPr calcId="124519" fullCalcOnLoad="1"/>
</workbook>
</file>

<file path=xl/sharedStrings.xml><?xml version="1.0" encoding="utf-8"?>
<sst xmlns="http://schemas.openxmlformats.org/spreadsheetml/2006/main" uniqueCount="973">
  <si>
    <t>Document And Entity Information - USD ($)</t>
  </si>
  <si>
    <t>12 Months Ended</t>
  </si>
  <si>
    <t>Dec. 31, 2018</t>
  </si>
  <si>
    <t>Feb. 19, 2019</t>
  </si>
  <si>
    <t>Jun. 29, 2018</t>
  </si>
  <si>
    <t>Document Information [Line Items]</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Accounts receivable, less allowance for doubtful accounts of $4,873 and $4,805 at December 31, 2018 and 2017, respectively</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Deferred Tax Liabilities, Net, Noncurrent</t>
  </si>
  <si>
    <t>Other long-term liabilities</t>
  </si>
  <si>
    <t>Total liabilities</t>
  </si>
  <si>
    <t>Redeemable noncontrolling interest</t>
  </si>
  <si>
    <t>Stockholders’ equity:</t>
  </si>
  <si>
    <t>Common stock, par value $0.01, 500,000,000 shares authorized, 71,186,418 and 70,820,173 shares issued at December 31, 2018 and 2017, respectively</t>
  </si>
  <si>
    <t>Additional paid-in capital</t>
  </si>
  <si>
    <t>Treasury stock, at cost, 9,047,060 and 8,448,874 shares at December 31, 2018 and 2017, respectively</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solidated Balance Sheets (Parentheticals) - USD ($) $ in Thousands</t>
  </si>
  <si>
    <t>Accounts receivable, allowance for doubtful accounts</t>
  </si>
  <si>
    <t>Common stock, par value (in dollars per share)</t>
  </si>
  <si>
    <t>Common stock, shares authorized (in shares)</t>
  </si>
  <si>
    <t>Common stock, shares issued (in shares)</t>
  </si>
  <si>
    <t>Treasury stock, shares (in shares)</t>
  </si>
  <si>
    <t>Consolidated Statements of Comprehensive Income - USD ($) $ in Thousands</t>
  </si>
  <si>
    <t>Dec. 31, 2016</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1]</t>
  </si>
  <si>
    <t xml:space="preserve"> </t>
  </si>
  <si>
    <t>Loss on change in contractual interest rate</t>
  </si>
  <si>
    <t>[2]</t>
  </si>
  <si>
    <t>Other, net</t>
  </si>
  <si>
    <t>Total other expense, net</t>
  </si>
  <si>
    <t>Income before provision for income taxes</t>
  </si>
  <si>
    <t>Provision for income taxes</t>
  </si>
  <si>
    <t>Net income</t>
  </si>
  <si>
    <t>Net income attributable to noncontrolling interests</t>
  </si>
  <si>
    <t>Net income attributable to Generac Holdings Inc.</t>
  </si>
  <si>
    <t>Net income attributable to common shareholders per common share - basic: (in dollars per share)</t>
  </si>
  <si>
    <t>Weighted average common shares outstanding - basic: (in shares)</t>
  </si>
  <si>
    <t>Net income attributable to common shareholders per common share - diluted: (in dollars per share)</t>
  </si>
  <si>
    <t>Weighted average common shares outstanding - diluted: (in shares)</t>
  </si>
  <si>
    <t>Other comprehensive income (loss):</t>
  </si>
  <si>
    <t>Foreign currency translation adjustment</t>
  </si>
  <si>
    <t>Net unrealized gain on derivatives</t>
  </si>
  <si>
    <t>Pension liability adjustment</t>
  </si>
  <si>
    <t>Other comprehensive income (loss)</t>
  </si>
  <si>
    <t>Total comprehensive income</t>
  </si>
  <si>
    <t>Comprehensive income (loss) attributable to noncontrolling interests</t>
  </si>
  <si>
    <t>Comprehensive income attributable to Generac Holdings Inc.</t>
  </si>
  <si>
    <t>Represents the write-off of original issue discount and capitalized debt issuance costs due to voluntary debt prepayments.</t>
  </si>
  <si>
    <t>For the year ended December 31, 2016, represents a non-cash loss relating to the continued 25 basis point increase in borrowing costs as a result of the credit agreement leverage ratio remaining above 3.0 times based on projections at that time. Following the May 2017 Term Loan amendment, which removed the pricing grid based on leverage ratio achieved, gains or losses on changes in contractual interest rate will no longer be recorded in the statements of comprehensive income. Refer to Note 10, "Credit Agreements," to the consolidated financial statements for further information on the gains and losses on changes in the contractual interest rate.</t>
  </si>
  <si>
    <t>Consolidated Statements of Stockholders' Equity - USD ($) $ in Thousands</t>
  </si>
  <si>
    <t>Common Stock [Member]</t>
  </si>
  <si>
    <t>Additional Paid-in Capital [Member]</t>
  </si>
  <si>
    <t>Treasury Stock [Member]</t>
  </si>
  <si>
    <t>Excess Purchase Price over Predecessor Basis [Member]</t>
  </si>
  <si>
    <t>Retained Earnings [Member]</t>
  </si>
  <si>
    <t>AOCI Attributable to Parent [Member]</t>
  </si>
  <si>
    <t>Parent [Member]</t>
  </si>
  <si>
    <t>Noncontrolling Interest [Member]</t>
  </si>
  <si>
    <t>Total [Member]</t>
  </si>
  <si>
    <t>Total</t>
  </si>
  <si>
    <t>Balance</t>
  </si>
  <si>
    <t>Balance (in shares) at Dec. 31, 2015</t>
  </si>
  <si>
    <t>Beginning Balance at Dec. 31, 2015</t>
  </si>
  <si>
    <t>Impact of adoption of certain accounting standards (Note 2) at Dec. 31, 2015</t>
  </si>
  <si>
    <t>Balance at Dec. 31, 2015</t>
  </si>
  <si>
    <t>Acquisition of business</t>
  </si>
  <si>
    <t>Common stock issued under equity incentive plans, net of shares withheld for employee taxes and strike price (in shares)</t>
  </si>
  <si>
    <t>Common stock issued under equity incentive plans, net of shares withheld for employee taxes and strike price</t>
  </si>
  <si>
    <t>Net share settlement of restricted stock awards (in shares)</t>
  </si>
  <si>
    <t>Net share settlement of restricted stock awards</t>
  </si>
  <si>
    <t>Stock repurchases (in shares)</t>
  </si>
  <si>
    <t>Stock repurchases</t>
  </si>
  <si>
    <t>Excess tax benefits from equity awards</t>
  </si>
  <si>
    <t>Share-based compensation</t>
  </si>
  <si>
    <t>Redemption value adjustment</t>
  </si>
  <si>
    <t>Ending Balance at Dec. 31, 2016</t>
  </si>
  <si>
    <t>Balance (in shares) at Dec. 31, 2016</t>
  </si>
  <si>
    <t>Change in noncontrolling interest share</t>
  </si>
  <si>
    <t>Ending Balance at Dec. 31, 2017</t>
  </si>
  <si>
    <t>Balance (in shares) at Dec. 31, 2017</t>
  </si>
  <si>
    <t>Ending Balance at Dec. 31, 2018</t>
  </si>
  <si>
    <t>Cash dividends paid to noncontrolling interest of subsidiary</t>
  </si>
  <si>
    <t>Balance (in shares) at Dec. 31, 2018</t>
  </si>
  <si>
    <t>Consolidated Statements of Stockholders' Equity (Parentheticals) - AOCI Attributable to Parent [Member] - USD ($) $ in Thousands</t>
  </si>
  <si>
    <t>Unrealized gain (loss) on interest rate swaps, tax</t>
  </si>
  <si>
    <t>Pension liability adjustment, tax</t>
  </si>
  <si>
    <t>Consolidated Statements of Cash Flows - USD ($) $ in Thousands</t>
  </si>
  <si>
    <t>Operating activities</t>
  </si>
  <si>
    <t>Adjustment to reconcile net income to net cash provided by operating activities:</t>
  </si>
  <si>
    <t>Depreciation, Total</t>
  </si>
  <si>
    <t>Amortization of Intangible Assets, Total</t>
  </si>
  <si>
    <t>Amortization of original issue discount and deferred financing costs</t>
  </si>
  <si>
    <t>Share-based compensation expense</t>
  </si>
  <si>
    <t>[3]</t>
  </si>
  <si>
    <t>Other</t>
  </si>
  <si>
    <t>Net changes in operating assets and liabilities, net of acquisitions:</t>
  </si>
  <si>
    <t>Accounts receivable</t>
  </si>
  <si>
    <t>Net cash provided by operating activities</t>
  </si>
  <si>
    <t>Investing activities</t>
  </si>
  <si>
    <t>Proceeds from sale of property and equipment</t>
  </si>
  <si>
    <t>Proceeds from beneficial interest in securitization transactions</t>
  </si>
  <si>
    <t>Expenditures for property and equipment</t>
  </si>
  <si>
    <t>Acquisition of business, net of cash acquired</t>
  </si>
  <si>
    <t>Deposit paid related to acquisition</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equity awards</t>
  </si>
  <si>
    <t>Proceeds from the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t>
  </si>
  <si>
    <t>Income taxes</t>
  </si>
  <si>
    <t>Represents share-based compensation expense to account for stock options, restricted stock and other stock awards over their respective vesting periods.</t>
  </si>
  <si>
    <t>Note 1 - Description of Business</t>
  </si>
  <si>
    <t>Notes to Financial Statements</t>
  </si>
  <si>
    <t>Business Description and Basis of Presentation [Text Block]</t>
  </si>
  <si>
    <t xml:space="preserve"> 1. Description of Business Founded in 1959, Over the years, the Company has executed a number of acquisitions that support its strategic plan (refer to Item 1 10 ● In September 2014, ● In October 2014, ● In August 2015, ● In March 2016, 150 ● In January 2017, January 2017, fourth 2016. ● In June 2018, 10kW 2,750kW.</t>
  </si>
  <si>
    <t>Note 2 - Summary of Accounting Policies</t>
  </si>
  <si>
    <t>Significant Accounting Policies [Text Block]</t>
  </si>
  <si>
    <t xml:space="preserve"> 2. Summary of Accounting Policies Principles of Consolidation The consolidated financial statements include the accounts of the Company and its subsidiaries that are consolidated in conformity with U.S. GAAP. All intercompany amounts and transactions have been eliminated in consolidation. Cash and Cash Equivalents The Company considers all highly liquid investments purchased with an original maturity of three Concentration of Credit Risk The Company maintains the majority of its domestic cash in one One 11% 7% December 31, 2018 2017, No one 6%, 6% 7%, December 31, 2018, 2017, 2016, 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 and certain balances are protected by credit insurance. Inventories Inventories are stated at the lower of cost or market, with cost determined generally using the first first 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Land improvements 8 – 20 Buildings and improvements 10 – 40 Machinery and equipment 3 – 15 Dies and tools 3 – 10 Vehicles 3 – 6 Office equipment and systems 3 – 15 Leasehold improvements 2 – 20 Total depreciation expense was $25,296, $23,127, $21,465 December 31, 2018, 2017, 2016, 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18, 2017 2016, no no October 31, 2018 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Debt Issuance Costs Debt discounts and direct costs incurred in connection with the issuance of long-term debt are deferred and recorded as a reduction of outstanding debt and amortized to interest expense using the effective interest method over the terms of the related credit agreements. $4,749, $3,516, $3,939 2018, 2017 2016, five 2019 $4,828; 2020 $4,985; 2021 $5,120; 2022 $5,272; 2023 $2,236.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Revenue Recognition not one not not one not At the request of certain customers, the Company will warehouse inventory billed to the customer but not not While the Company’s standard payment terms are less than one $14,174 $4,594 December 31, 2018 December 31, 2017, December 31, 2018, $4,592 December 31, 2017 one The Company offers standard warranty coverage on substantially all products that it sells and accounts for this standard warranty coverage as an assurance warranty. As such, no 9,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price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9, In addition to extended warranties, the Company offers other services, including remote monitoring, installation and maintenance services in limited circumstances. Total service revenues account for less than two December 31, 2018. Refer to Note 6, Advertising and Co-Op Advertising Expenditures for advertising, included in selling and service expenses in the consolidated statements of comprehensive income, are expensed as incurred. Total expenditures for advertising were $34,792, $45,926, $45,488 December 31, 2018, 2017, 2016, Research and Development The Company expenses research and development costs as incurred. Total expenditures incurred for research and development were $50,019, $42,869, $37,163 December 31, 2018, 2017, 2016, Foreign Currency Translation and Transactions Balance sheet amounts for non-U.S. Dollar functional currency business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ASC 820 10,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57,851, $849,809 2 December 31, 2018, For the fair value of the assets and liabilities measured on a recurring basis, refer to the fair value table in Note 4, 2. 820 10.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not 7A 10 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5, New Accounting Pronouncements New Accounting Standards Not In February 2016, 2016 02, Leases not $65,000 $75,000 January 1, 2019 not not In August 2017, 2017 12, Derivatives and Hedging – Targeted Improvements to Accounting for Hedging Activities 2019. not In August 2018, 2018 15, Intangibles – Goodwill and Other – Internal-Use Software: Customer’s Accounting for Implementation Costs Incurred in a Cloud Computing Arrangement That is a Service Contract. 2020. There are several other new accounting pronouncements issued by the FASB. Each of these pronouncements, as applicable, has been or will be adopted by the Company. Management does not Recently Adopted Accounting Standards On January 1, 2018, 2017 07, Improving the Presentation of Net Periodic Pension Cost and Net Periodic Postretirement Benefit Cost not On January 1, 2018, 2016 15, Statement of Cash Flows: Classification of Certain Cash Receipts and Cash Payments On January 1, 2018, 2014 09, Revenue from Contracts with Customers The impact of adopting the above standards on the Company’s previously reported consolidated financial statements is as follows: Consolidated Balance Sheets December 31, 2017 As Reported Impact of Adoption As Adjusted Accounts receivable $ 280,002 $ (707 ) $ 279,295 Inventories 380,341 6,708 387,049 Other accrued liabilities 105,067 7,551 112,618 Deferred income taxes 43,789 (1,937 ) 41,852 Other long-term liabilities 76,995 5,898 82,893 Retained earnings $ 616,347 $ (5,511 ) $ 610,836 Consolidated Statements of Comprehensive Income Year Ended December 31, 2017 As Reported Impact of Adoption As Adjusted Net sales $ 1,672,445 $ 6,928 $ 1,679,373 Cost of goods sold 1,090,328 4,259 1,094,587 Selling and service expenses 171,755 3,086 174,841 Research and development expenses 42,925 (56 ) 42,869 General and administrative expenses 87,512 69 87,581 Other, net (4,007 ) (559 ) (4,566 ) Provision for income taxes 43,553 589 44,142 Net income attributable to Generac Holdings Inc. $ 159,386 $ (1,578 ) $ 157,808 Earnings per share Basic $ 2.58 $ (0.02 ) $ 2.56 Diluted $ 2.56 $ (0.03 ) $ 2.53 Comprehensive income attributable to Generac Holdings Inc. $ 174,551 $ (1,578 ) $ 172,973 Year Ended December 31, 2016 As Reported Impact of Adoption As Adjusted Net sales $ 1,444,453 $ 3,290 $ 1,447,743 Cost of goods sold 930,347 4,975 935,322 Selling and service expenses 164,607 253 164,860 Research and development expenses 37,229 (66 ) 37,163 General and administrative expenses 74,700 (7 ) 74,693 Other, net (180 ) (820 ) (1,000 ) Provision for income taxes 57,570 (1,051 ) 56,519 Net income attributable to Generac Holdings Inc. $ 98,788 $ (1,634 ) $ 97,154 Earnings per share Basic $ 1.51 $ (0.03 ) $ 1.48 Diluted $ 1.50 $ (0.03 ) $ 1.47 Comprehensive income attributable to Generac Holdings Inc. $ 82,097 $ (1,634 ) $ 80,463 Consolidated Statement of Stock holders' Equity Year Ended December 31, 2017 As Reported Impact of Adoption As Adjusted Retained earnings at December 31, 2016 $ 456,052 $ (3,933 ) $ 452,119 Net income attributable to Generac Holdings Inc. 159,386 (1,578 ) 157,808 Retained earnings at December 31, 2017 $ 616,347 $ (5,511 ) $ 610,836 Year Ended December 31, 2016 As Reported Impact of Adoption As Adjusted Retained earnings at December 31, 2015 $ 358,173 $ (2,299 ) $ 355,874 Net income attributable to Generac Holdings Inc. 98,788 (1,634 ) 97,154 Retained earnings at December 31, 2016 $ 456,052 $ (3,933 ) $ 452,119 Consolidated Statement of Cash Flows Year Ended December 31, 2017 As Reported Impact of Adoption As Adjusted Net income $ 161,135 $ (1,578 ) $ 159,557 Deferred income taxes 21,439 (1,937 ) 19,502 Accounts receivable (29,771 ) (3,086 ) (32,857 ) Inventories (16,278 ) (6,708 ) (22,986 ) Other accrued liabilities 27,514 9,515 37,029 Net cash provided by operating activities $ 261,116 $ (3,794 ) $ 257,322 Proceeds from beneficial interests in securitization transactions $ - $ 3,794 $ 3,794 Net cash used in investing activities $ (31,922 ) $ 3,794 $ (28,128 ) Year Ended December 31, 2016 As Reported Impact of Adoption As Adjusted Net income $ 98,812 $ (1,634 ) $ 97,178 Deferred income taxes 39,347 (1,050 ) 38,297 Accounts receivable (9,082 ) (12,141 ) (21,223 ) Inventories 15,514 (834 ) 14,680 Other accrued liabilities 6,719 3,372 10,091 Net cash provided by operating activities $ 253,409 $ (12,287 ) $ 241,122 Proceeds from beneficial interests in securitization transactions $ - $ 12,287 $ 12,287 Net cash used in investing activities $ (105,822 ) $ 12,287 $ (93,535 )</t>
  </si>
  <si>
    <t>Note 3 - Acquisitions</t>
  </si>
  <si>
    <t>Business Combination Disclosure [Text Block]</t>
  </si>
  <si>
    <t xml:space="preserve"> 3. Acquisitions Acquisition of Selmec On June 1, 2018, $79,972, $14,902. The Company recorded a preliminary purchase price allocation during 2018 $80,418 $46,788 not December 31, 2018. Acquisition of Pramac On March 1, 2016, 65% $60,250. 35% $34,253, five first two may five The redeemable noncontrolling interest is recorded at the greater of the initial fair value, increased or decreased for the noncontrolling interests’ share of comprehensive net income (loss), or the estimated redemption value, with any adjustment to the redemption value impacting retained earnings, but not 12, Year Ended December 31, 2018 2017 2016 Balance at beginning of period $ 43,929 $ 33,138 $ - Noncontrolling interest of Pramac - 1,540 (1) 34,253 Net income 2,214 1,631 100 Foreign currency translation (3,109 ) 8,529 (2,124 ) Redemption value adjustment 17,970 (909 ) 909 Balance at end of period $ 61,004 $ 43,929 $ 33,138 ( 1 Represents the additional noncontrolling interest of Pramac resulting from a common control transaction between the Generac Mobile Products S.r.l. and Pramac UK Limited legal entities. On February 7, 2019, no April 1, 2021. no April 1, 2021. may may 35% 2021 2026. The Company finalized the Pramac purchase price allocation during the first 2017. March 1, 2016 March 1, 2016 Accounts receivable $ 50,716 Inventories 39,889 Property and equipment 19,138 Intangible assets 34,471 Goodwill 46,775 Other assets 7,698 Total assets acquired 198,687 Short-term borrowings 21,741 Accounts payable 40,270 Long-term debt and capital lease obligations (including current portion) 18,599 Other liabilities 23,521 Redeemable noncontrolling interest 34,253 Noncontrolling interest 53 Net assets acquired $ 60,250 The goodwill ascribed to this acquisition is not December 31, 2018. Pro Forma Information The following unaudited pro forma information of the Company gives effect to all acquisitions as though the transactions had occurred on January 1, 2016. Year Ended December 31, 2018 2017 2016 Net Sales: As reported $ 2,023,464 $ 1,679,373 $ 1,447,743 Pro forma 2,038,739 1,742,453 1,581,699 Net income attributable to Generac Holdings Inc.: As reported $ 238,257 $ 157,808 $ 97,154 Pro forma 238,362 161,854 103,193 Net income attributable to Generac Holdings Inc. per common share - diluted As reported $ 3.54 $ 2.53 $ 1.47 Pro forma 3.54 2.60 1.56 This unaudited pro forma information is presented for informational purposes only and is not January 1, 2016.</t>
  </si>
  <si>
    <t>Note 4 - Derivative Instruments and Hedging Activities</t>
  </si>
  <si>
    <t>Derivative Instruments and Hedging Activities Disclosure [Text Block]</t>
  </si>
  <si>
    <t xml:space="preserve"> 4. Derivative Instruments and Hedging Activities Commodities The Company is exposed to price fluctuations in commodities it uses as raw materials; primarily steel, copper and aluminum; and periodically utilizes commodity derivatives to mitigate the impact of these potential price fluctuations on its financial results. These derivatives typically have maturities of less than eighteen December 31, 2018 2017, five one Because these contracts do not 874 $377, $739 December 31, 2018, 2017, 2016,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December 31, 2018 2017, forty twenty-eight Because these contracts do not December 31, 2018, 2017, 2016 653 $697, 385 Interest Rate Swaps In October 2013, two May 2014, one 2017, twenty December 31, 2018, 2017, 2016 $2,924, $3,712, $535, Fair Value The following table presents the fair value of the Company’s derivatives: December 31 , 8 December 31, 7 Commodity contracts $ (160 ) $ 107 Foreign currency contracts (117 ) 167 Interest rate swaps 8,307 4,356 The fair value of the commodity and foreign currency contracts are included in other accrued liabilities, and the fair value of the interest rate swaps are included in other assets in the consolidated balance sheet as of December 31, 2018. December 31, 2017. December 31, 2018 2017 $8,220 $4,703,</t>
  </si>
  <si>
    <t>Note 5 - Accumulated Other Comprehensive Loss</t>
  </si>
  <si>
    <t>Comprehensive Income (Loss) Note [Text Block]</t>
  </si>
  <si>
    <t xml:space="preserve"> 5. Accumulated Other Comprehensive Loss The following presents a tabular disclosure of changes in AOCL during the years ended December 31, 2018 2017, Foreign Currency Translation Adjustments Defined Benefit Pension Plan Unrealized Gain on Cash Flow Hedges Total Beginning Balance – January 1, 2018 $ (12,856 ) $ (10,978 ) $ 2,636 $ (21,198 ) Other comprehensive income (loss) before reclassifications (5,976 ) (156 ) (1) 2,924 (2) (3,208 ) Amounts reclassified from AOCL - 593 (3) - 593 Net current-period other comprehensive income (loss) (5,976 ) 437 2,924 (2,615 ) Ending Balance – December 31, 2018 $ (18,832 ) $ (10,541 ) $ 5,560 $ (23,813 ) Foreign Currency Translation Adjustments Defined Benefit Pension Plan Unrealized Gain (Loss) on Cash Flow Hedges Total Beginning Balance – January 1, 2017 $ (28,047 ) $ (11,040 ) $ (1,076 ) $ (40,163 ) Other comprehensive income (loss) before reclassifications 15,191 (591 ) (4) 3,712 (5) 18,312 Amounts reclassified from AOCL - 653 (6) - 653 Net current-period other comprehensive income 15,191 62 3,712 18,965 Ending Balance – December 31, 2017 $ (12,856 ) $ (10,978 ) $ 2,636 $ (21,198 ) ( 1 Represents unrecognized actuarial losses of $( 211 $55, December 31, 2018. 14, ( 2 Represents unrealized gains of $3,951, 1,027 December 31, 2018. ( 3 Represents actuarial losses of $802, 209 December 31, 2018. 14, ( 4 Represents unrecognized actuarial losses of $( 800 $209, December 31, 2017. 14, ( 5 Represents unrealized gains of $6,096, 2,384 December 31, 2017. ( 6 Represents actuarial losses of $883, 230 December 31, 2017. 14,</t>
  </si>
  <si>
    <t>Note 6 - Segment Reporting</t>
  </si>
  <si>
    <t>Segment Reporting Disclosure [Text Block]</t>
  </si>
  <si>
    <t xml:space="preserve"> 6. Segment Reporting The Company has two two The Company's product offerings consist primarily of power generation equipment and other power products geared for varying end customer uses. Residential products and commercial &amp; industrial (C&amp;I) products are each a similar class of products based on similar power output and end customer. The breakout of net sales between residential, C&amp;I, and other products by reportable segment is as follows: Net Sales by Segment Year Ended December 31, 2018 Product Classes Domestic International Total Residential products $ 990,631 $ 52,108 $ 1,042,739 Commercial &amp; industrial products 464,066 356,204 820,270 Other 125,628 34,827 160,455 Total net sales $ 1,580,325 $ 443,139 $ 2,023,464 Year Ended December 31, 2017 Product Classes Domestic International Total Residential products $ 815,125 $ 55,365 $ 870,490 Commercial &amp; industrial products 385,575 298,778 684,353 Other 102,806 21,724 124,530 Total net sales $ 1,303,506 $ 375,867 $ 1,679,373 Year Ended December 31, 2016 Product Classes Domestic International Total Residential products $ 730,288 $ 38,888 $ 769,176 Commercial &amp; industrial products 346,094 212,374 558,468 Other 100,467 19,632 120,099 Total net sales $ 1,176,849 $ 270,894 $ 1,447,743 Residential products consist primarily of automatic home standby generators ranging in output from 6kW 60kW, C&amp;I products consist of larger output stationary generators used in C&amp;I applications and fueled by diesel, natural gas, liquid propane and bi-fuel, with power outputs ranging from 10kW 3,250kW. Other products consist primarily of aftermarket service parts and product accessories sold to our dealers, and the amortization of extended warranty deferred revenue. The aftermarket service parts and product accessories are generally transferred to the customer at a point in time, while the extended warranty revenue is recognized over the life of the contract. Management evaluates the performance of its segments based primarily on Adjusted EBITDA, which is reconciled to Income before provision for income taxes below. The computation of Adjusted EBITDA is based on the definition that is contained in the Company’s credit agreements. Adjusted EBITDA Year Ended December 31, 2018 2017 2016 Domestic $ 388,685 $ 290,290 $ 259,563 International 35,867 27,010 16,959 Total adjusted EBITDA $ 424,552 $ 317,300 $ 276,522 Interest expense (40,956 ) (42,667 ) (44,568 ) Depreciation and amortization (47,408 ) (51,988 ) (54,418 ) Non-cash write-down and other adjustments (1) (3,532 ) (2,923 ) (357 ) Non-cash share-based compensation expense (2) (14,563 ) (10,205 ) (9,493 ) Loss on extinguishment of debt (3) (1,332 ) - (574 ) Loss on change in contractual interest rate (4) - - (2,957 ) Transaction costs and credit facility fees (5) (3,883 ) (2,145 ) (2,442 ) Business optimization expenses (6) (952 ) (2,912 ) (7,316 ) Other (850 ) (761 ) (700 ) Income before provision for income taxes $ 311,076 $ 203,699 $ 153,697 ( 1 Includes gains/losses on disposal of assets, unrealized mark-to-market adjustments on commodity contracts, and certain foreign currency and purchase accounting related adjustments. ( 2 Represents share-based compensation expense to account for stock options, restricted stock and other stock awards over their respective vesting periods. ( 3 Represents the write-off of original issue discount and capitalized debt issuance costs due to voluntary debt prepayments. ( 4 For the year ended December 31, 2016, 25 3.0 May 2017 no 10, ( 5 Represents transaction costs incurred directly in connection with any investment, as defined in our credit agreement, equity issuance, debt issuance or refinancing, together with certain fees relating to our senior secured credit facilities. ( 6 Represents charges relating to business optimization and restructuring costs. The following tables summarize additional financial information by reportable segment: Assets Year Ended December 31, 2018 2017 2016 Domestic $ 1,868,554 $ 1,612,607 $ 1,525,950 International 557,760 413,358 340,019 Total $ 2,426,314 $ 2,025,965 $ 1,865,969 Depreciation and Amortization Year Ended December 31, 2018 2017 2016 Domestic $ 35,586 $ 37,962 $ 42,346 International 11,822 14,026 12,072 Total $ 47,408 $ 51,988 $ 54,418 Capital Expenditures Year Ended December 31, 2018 2017 2016 Domestic $ 38,242 $ 29,258 $ 26,936 International 9,359 4,003 3,531 Total $ 47,601 $ 33,261 $ 30,467 The Company’s sales in the United States represent approximately 74%, 74%, 77% December 31, 2018, 2017 2016, 80% 85% December 31, 2018 2017,</t>
  </si>
  <si>
    <t>Note 7 - Balance Sheet Details</t>
  </si>
  <si>
    <t>Supplemental Balance Sheet Disclosures [Text Block]</t>
  </si>
  <si>
    <t xml:space="preserve"> 7. Balance Sheet Details Inventories consist of the following: December 31, 2018 2017 Raw material $ 348,980 $ 242,947 Work-in-process 6,971 2,544 Finished goods 188,799 141,558 Total $ 544,750 $ 387,049 As of December 31, 2018 2017, $8,488 $6,245, Property and equipment consists of the following: December 31, 2018 2017 Land and improvements $ 15,975 $ 13,118 Buildings and improvements 163,161 132,072 Machinery and equipment 103,726 90,487 Dies and tools 28,198 24,504 Vehicles 2,070 1,878 Office equipment and systems 82,638 73,254 Leasehold improvements 2,137 2,436 Construction in progress 26,543 18,799 Gross property and equipment 424,448 356,548 Accumulated depreciation (145,519 ) (126,168 ) Total $ 278,929 $ 230,380 Total property and equipment included capital leases of $20,158 $4,153 December 31, 2018 2017,</t>
  </si>
  <si>
    <t>Note 8 - Goodwill and Intangible Assets</t>
  </si>
  <si>
    <t>Goodwill and Intangible Assets Disclosure [Text Block]</t>
  </si>
  <si>
    <t xml:space="preserve"> 8. Goodwill and Intangible Assets The changes in the carrying amount of goodwill by reportable segment for the years ended December 31, 2018 2017 Domestic International Total Balance at December 31, 2016 $ 621,451 $ 83,189 $ 704,640 Acquisitions of businesses, net - 5,271 5,271 Foreign currency translation - 11,612 11,612 Balance at December 31, 2017 621,451 100,072 721,523 Acquisitions of businesses, net - 46,788 46,788 Foreign currency translation - (3,656 ) (3,656 ) Balance at December 31, 2018 $ 621,451 $ 143,204 $ 764,655 The details of the gross goodwill applicable to each reportable segment at December 31, 2018 2017 Year Ended December 31, 2018 Year Ended December 31, 2017 Gross Accumulated Impairment Net Gross Accumulated Impairment Net Domestic $ 1,124,644 $ (503,193 ) $ 621,451 $ 1,124,644 $ (503,193 ) $ 621,451 International 147,815 (4,611 ) 143,204 104,683 (4,611 ) 100,072 Total $ 1,272,459 $ (507,804 ) $ 764,655 $ 1,229,327 $ (507,804 ) $ 721,523 Refer to Note 3, The following table summarizes intangible assets by major category as of December 31, 2018 2017: Weighted Average December 31, 2018 December 31, 2017 Amortization Years Gross Accumulated Amortization Net Book Value Gross Accumulated Amortization Net Book Value Finite-lived intangible assets: Tradenames 9 $ 56,378 $ (32,416 ) $ 23,962 $ 52,784 $ (28,422 ) $ 24,362 Customer lists 12 368,343 (307,149 ) 61,194 340,138 (299,074 ) 41,064 Patents 14 131,030 (101,060 ) 29,970 131,137 (91,520 ) 39,617 Unpatented technology 15 13,169 (12,058 ) 1,111 13,169 (11,915 ) 1,254 Software - 1,046 (1,046 ) - 1,046 (1,046 ) - Non-compete/other 7 3,829 (1,897 ) 1,932 2,684 (1,537 ) 1,147 Total finite-lived intangible assets $ 573,795 $ (455,626 ) $ 118,169 $ 540,958 $ (433,514 ) $ 107,444 Indefinite-lived tradenames 128,321 - 128,321 128,321 - 128,321 Total intangible assets $ 702,116 $ (455,626 ) $ 246,490 $ 669,279 $ (433,514 ) $ 235,765 Amortization of intangible assets was $22,112, $28,861 $32,953 2018, 2017 2016, five 2019 $21,542; 2020 $21,451; 2021 $19,653; 2022 $12,339; 2023 $9,975.</t>
  </si>
  <si>
    <t>Note 9 - Product Warranty Obligations</t>
  </si>
  <si>
    <t>Product Warranty Disclosure [Text Block]</t>
  </si>
  <si>
    <t xml:space="preserve"> 9. Product Warranty Obligations The Company records a liability for standard product warranty obligations accounted for as assurance warranties at the time of sale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Year Ended December 31, 2018 2017 2016 Balance at beginning of period $ 35,422 $ 31,695 $ 30,197 Product warranty reserve assumed in acquisition - 43 840 Payments (20,029 ) (18,861 ) (18,691 ) Provision for warranty issued 26,910 21,347 19,148 Changes in estimates for pre-existing warranties (518 ) 1,198 201 Balance at end of period $ 41,785 $ 35,422 $ 31,695 Additionally, the Company sells extended warranty coverage for certain products, which it accounts for as a service warranty. The sales of extended warranties are recorded as deferred revenue, and typically have a duration of five ten Year Ended December 31, 2018 2017 2016 Balance at beginning of period $ 57,854 $ 36,139 $ 31,956 Deferred revenue contracts issued 21,440 29,262 (1) 9,797 Amortization of deferred revenue contracts (10,954 ) (7,547 ) (5,614 ) Balance at end of period $ 68,340 $ 57,854 $ 36,139 ( 1 The increase in deferred revenue contracts issued during 2017 The timing of recognition of the Company’s deferred revenue balance related to extended warranties at December 31, 2018 2019 $ 13,438 2020 13,547 2021 12,178 2022 9,756 After 2022 19,421 Total $ 68,340 In 2017, third third December 31, 2018 2017 $4,782 $3,346, December 31, 2018 2017 $615 $193, Standard product warranty obligations and extended warranty related deferred revenues are included in the consolidated balance sheets as follows: December 31, 2018 2017 Product warranty liability Current portion - other accrued liabilities $ 25,396 $ 20,576 Long-term portion - other long-term liabilities 16,389 14,846 Total $ 41,785 $ 35,422 Deferred revenue related to extended warranties Current portion - other accrued liabilities $ 13,646 $ 11,017 Long-term portion - other long-term liabilities 54,694 46,837 Total $ 68,340 $ 57,854 </t>
  </si>
  <si>
    <t>Note 10 - Credit Agreements</t>
  </si>
  <si>
    <t>Debt Disclosure [Text Block]</t>
  </si>
  <si>
    <t xml:space="preserve"> 10. Credit Agreements Short-term borrowings are included in the consolidated balance sheets as follows: December 31, 2018 2017 ABL facility $ 18,459 $ - Other lines of credit 27,124 20,602 Total $ 45,583 $ 20,602 Long-term borrowings are included in the consolidated balance sheets as follows: December 31, 2018 2017 Term loan $ 879,000 $ 929,000 Original issue discount and deferred financing costs (22,440 ) (26,937 ) ABL facility - - Capital lease obligation 20,171 4,690 Other 1,642 1,367 Total 878,373 908,120 Less: current portion of debt 1,075 936 Less: current portion of capital lease obligation 902 636 Total $ 876,396 $ 906,548 Maturities of long-term borrowings (before considering original issue discount and deferred financing costs) outstanding at December 31, 2018, 2019 $ 1,927 2020 1,769 2021 1,267 2022 1,814 After 2022 894,036 Total $ 900,813 The Company’s credit agreements originally provided for a $1,200,000 $300,000 May 31, 2023. first second 1.75% 2.75%, 0.75%. second 2014, 1.50% 2.50%, 3.00 1.00 As the Company’s net debt leverage ratio continued to be above 3.00 1.00 July 1, 2016, $2,957 third 2016, 3.00 1.00 In November 2016, May 31, 2020 May 31, 2023. 470 50, $4,242 $315 2016. In May 2017, 1.25% 2.25%. 3.00 1.00 not 0.75% 470 50, $1,432 $85 second 2017. In December 2017, 1.00% 2.00%. 2017, 3.75 1.00 470 50, $2,346 $38 fourth 2017. In June 2018, 0.75% 1.75%. 470 50, $829 $118 2018. As of December 31, 2018, 1.66 1.00 no The Company’s credit agreements also originally provided for a senior secured ABL revolving credit facility (ABL Facility). The maturity date of the ABL Facility is now June 12, 2023. first second 1.00% 2.00%, In June 2018, $250,000 $300,000 June 12, 2023. 0.375% 1.375%. 470 50, $755 $34 second 2018. In June 2018, $50,000 $1,298 second 2018 October 2018, $50,000 As of December 31, 2018, $18,459 $276,572 As of December 31, 2018 December 31, 2017, $45,583 $20,602,</t>
  </si>
  <si>
    <t>Note 11 - Stock Repurchase Program</t>
  </si>
  <si>
    <t>Treasury Stock [Text Block]</t>
  </si>
  <si>
    <t xml:space="preserve"> 11. Stock Repurchase Program In August 2015, $200,000 third 2016. October 2016, $250,000 fourth 2018. September 2018, October 2018, may $250,000 24 may may may may December 31, 2018, 2017 2016, 560,000, 844,500 3,968,706 $25,656, $30,012 $149,937, 8,676,706 $305,547,</t>
  </si>
  <si>
    <t>Note 12 - Earnings Per Share</t>
  </si>
  <si>
    <t>Earnings Per Share [Text Block]</t>
  </si>
  <si>
    <t xml:space="preserve"> 12.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Refer to Note 3, The following table reconciles the numerator and the denominator used to calculate basic and diluted earnings per share: Year Ended December 31, 2018 2017 2016 Numerator Net income attributable to Generac Holdings Inc. $ 238,257 $ 157,808 $ 97,154 Redeemable noncontrolling interest redemption value adjustment (17,970 ) 909 (909 ) Net income attributable to common shareholders $ 220,287 $ 158,717 $ 96,245 Denominator Weighted average shares, basic 61,662,031 62,040,704 64,905,793 Dilutive effect of stock compensation awards (1) 571,194 602,168 476,981 Diluted shares 62,233,225 62,642,872 65,382,774 Net income attributable to common shareholders per share Basic $ 3.57 $ 2.56 $ 1.48 Diluted $ 3.54 $ 2.53 $ 1.47 ( 1 Excludes approximately 26,100, 147,400 15,800 December 31, 2018, 2017 2016,</t>
  </si>
  <si>
    <t>Note 13 - Income Taxes</t>
  </si>
  <si>
    <t>Income Tax Disclosure [Text Block]</t>
  </si>
  <si>
    <t xml:space="preserve"> 13. Income Taxes The Company’s provision for income taxes consists of the following: Year Ended December 31, 2018 2017 2016 Current: Federal $ 32,072 $ 15,753 $ 11,717 State 9,639 1,775 2,047 Foreign 4,546 4,585 4,460 46,257 22,113 18,224 Deferred: Federal 22,225 18,213 40,213 State 1,910 4,139 3,029 Foreign 479 (2,777 ) (5,585 ) 24,614 19,575 37,657 Change in valuation allowance (1,015 ) 2,454 638 Provision for income taxes $ 69,856 $ 44,142 $ 56,519 The Company files U.S federal, U.S. state and foreign jurisdiction tax returns which are subject to examination up to the expiration of the statute of limitations. We believe the tax positions taken on our returns would be sustained upon an exam, or where a position is uncertain, adequate reserves have been recorded. As of December 31, 2018, no 2015. 2007 2017 2012 2017. The Company is regularly under examination in the various jurisdictions we operate. We are actively managing the examinations and working to address any open matters. While the Company does not may may On December 22, 2017, not 35% 21%, one 2026 In December 2017, 118, 118 not one 740. 118, December 31, 2018. Significant components of deferred tax assets and liabilities are as follows: December 31, 2018 2017 Deferred tax assets: Accrued expenses $ 16,745 $ 15,075 Deferred revenue 12,418 9,983 Inventories 8,500 7,933 Pension obligations 1,062 3,795 Stock-based compensation 5,960 5,522 Operating loss and credit carryforwards 25,585 23,771 Bad debt 1,363 1,101 Other 2,516 40 Valuation allowance (5,802 ) (6,817 ) Total deferred tax assets 68,347 60,403 Deferred tax liabilitites: Goodwill and intangible assets 108,899 70,556 Depreciation 25,429 22,563 Debt refinancing costs 4,206 5,189 Prepaid expenses 950 709 Total deferred tax liabilities 139,484 99,017 Net deferred tax liabilities $ (71,137 ) $ (38,614 ) As of December 31, 2018 2017, $163 $3,238, $71,300 $41,852, The Company maintains a valuation allowance against the deferred tax assets of an entity when it is uncertain the entity will generate sufficient taxable income to utilize the asset. During 2018, $1,015 At December 31, 2018, $10,349 $9,254, 2019 2033. Changes in the Company’s gross liability for unrecognized tax benefits, excluding interest and penalties, were as follows: December 31, 2018 2017 Unrecognized tax benefit, beginning of period $ 7,122 $ 7,943 Increase in unrecognized tax benefit for positions taken in current period 580 251 Statute of limitation expirations (1,818 ) (1,072 ) Settlements (249 ) - Unrecognized tax benefit, end of period $ 5,635 $ 7,122 The unrecognized tax benefit as of December 31, 2018 2017, As of December 31, 2018, 2017 2016, $37, $131 $272, $136, $220 $425, The Company does not December 31, 2019. The Tax Act includes a mandatory one no not A reconciliation of the statutory tax rates and the effective tax rates for the years ended December 31, 2018, 2017 2016 Year Ended December 31, 2018 2017 2016 U.S. statutory rate 21.0 % 35.0 % 35.0 % State taxes 4.7 4.1 4.1 Research and development credits (1.3 ) (1.4 ) (1.0 ) State credits (1.0 ) (0.2 ) (0.2 ) Share-based compensation (1) (0.5 ) (1.4 ) - Tax Act impact (0.2 ) (13.9 ) - Other (0.2 ) (0.9 ) (1.1 ) Effective tax rate 22.5 % 21.3 % 36.8 % ( 1 With the adoption of ASU 2016 09 2017,</t>
  </si>
  <si>
    <t>Note 14 - Benefit Plans</t>
  </si>
  <si>
    <t>Pension and Other Postretirement Benefits Disclosure [Text Block]</t>
  </si>
  <si>
    <t xml:space="preserve"> 14. Benefit Plans Medical and Dental Plan The Company maintains medical and dental benefit plans covering its full-time domestic employees and their dependents. Certain plans are partially or fully self-funded under which participant claims are obligations of the plan. These plans are funded through employer and employee contributions at a level sufficient to pay for the benefits provided by the plan. The Company’s contributions to the plans were $14,660, $14,992, $15,019 December 31, 2018, 2017, 2016, The Company’s foreign subsidiaries participate in government sponsored medical benefit plans. In certain cases, the Company purchases supplemental medical coverage for certain employees at these foreign locations. The expenses related to these plans are not Savings Plan The Company maintains a defined-contribution 401 may may 50% first 6% may December 31, 2008 may $4,193, $3,600 $3,400 2018, 2017 2016, Pension Plans The Company has frozen noncontributory salaried and hourly pension plans (Pension Plans) covering certain domestic employees. The Pension Plans were frozen effective December 31, 2008. December 31, 2018, no December 31, 2018 2017, $9,400 $4,675, The Company uses a December 31 Year Ended December 31, 201 8 201 7 Accumulated benefit obligation at end of period $ 65,978 $ 72,631 Change in projected benefit obligation Projected benefit obligation at beginning of period $ 72,631 $ 65,956 Interest cost 2,575 2,688 Net actuarial (gain) loss (6,820 ) 6,170 Benefits paid (2,408 ) (2,183 ) Projected benefit obligation at end of period $ 65,978 $ 72,631 Change in plan assets Fair value of plan assets at beginning of period $ 58,014 $ 46,488 Actual return on plan assets (3,507 ) 8,382 Company contributions 9,771 5,327 Benefits paid (2,408 ) (2,183 ) Fair value of plan assets at end of period $ 61,870 $ 58,014 Funded status: accrued pension liability included in other long-term liabilities $ (4,108 ) $ (14,617 ) Amounts recognized in accumulated other comprehensive loss Net actuarial loss, net of tax $ (10,571 ) $ (10,978 ) The actuarial loss for the Pension Plans that was amortized from AOCL into net periodic (benefit) cost during 2018 $802. December 31, 2018 $963. The components of net periodic pension cost (benefit) are as follows: Year E nded December 31, 201 8 201 7 201 6 Interest cost $ 2,575 $ 2,688 $ 2,747 Expected return on plan assets (3,525 ) (3,011 ) (2,868 ) Amortization of net loss 802 883 941 Net periodic pension cost (benefit) $ (148 ) $ 560 $ 820 The weighted-average discount rate used in 2018 4.24%. 2017, 3.60% 3.62%, no December 31, 2008. Weighted-average assumptions used to determine net periodic pension cost (benefit) are as follows: Y ear E nded December 31, 201 8 201 7 201 6 Discount rate 3.60 % 4.14 % 4.39 % Expected long-term rate of return on plan assets 6.19 % 6.58 % 6.62 % Rate of compensation increase (1) n/a n/a n/a ( 1 No December 31, 2008. To determine the long-term rate of return assumption for the plans’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 The Pension Plans’ weighted-average asset allocation at December 31, 2018 2017, Target Allocation December 31, 2018 December 31, 2017 Asset Category Minimum Maximum Dollars % Dollars % Fixed income 15.0 % 25.0 % $ 12,257 20 % $ 10,637 18 % Domestic equity 36.5 % 61.5 % 30,731 50 % 25,151 43 % International equity 17.0 % 25.0 % 12,380 20 % 16,093 28 % Real estate 7.0 % 15.0 % 6,502 10 % 6,133 11 % Total 61,870 100 % 58,014 100 % The fair values of the Pension Plans’ assets at December 31, 2018 Total Quoted Prices in Active Markets for Identical A sset (L evel 1) Significant Observable I nputs (L evel 2) Significant Unobservable I nputs (L evel 3) Mutual funds $ 51,736 $ 51,736 $ – $ – Other investments 10,134 – – 10,134 Total $ 61,870 $ 51,736 $ – $ 10,134 The fair values of the Pension Plans’ assets at December 31, 2017 Total Quoted Prices in Active Markets for Identical A sset (L evel 1) Significant O b servable I nputs (L evel 2) Significant Unobservable I nputs (L evel 3) Mutual funds $ 48,314 $ 48,314 $ – $ – Other investments 9,700 – – 9,700 Total $ 58,014 $ 58,014 $ – $ 9,700 A reconciliation of beginning and ending balances for Level 3 December 31, 2018 2017 Year Ended December 31, 201 8 201 7 Balance at beginning of period $ 9,700 $ 8,628 Purchases 3,805 - Redemptions (3,795 ) - Realized gains 424 1,072 Balance at end of period $ 10,134 $ 9,700 Mutual Funds 1 Other Investments 3 The Company’s target allocation for equity securities and real estate is generally between 75% 85%, There is no 2019. The following benefit payments are expected to be paid from the Pension Plans: 2019 $ 2,527 2020 2,707 2021 2,844 2022 3,007 2023 3,190 2024– 2028 17,831 Certain of the Company’s foreign subsidiaries participate in local statutory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accrued wages and employee benefits in the Company’s consolidated balance sheets and are not</t>
  </si>
  <si>
    <t>Note 15 - Share Plans</t>
  </si>
  <si>
    <t>Disclosure of Compensation Related Costs, Share-based Payments [Text Block]</t>
  </si>
  <si>
    <t xml:space="preserve"> 15. Share Plans The Company adopted an equity incentive plan (Plan) on February 10, 2010 9.1 $14,563, $10,205 $9,493 December 31, 2018, 2017 2016, Stock Options 2018 $43.88 $45.29 2017 $40.12 $48.98 2016 $33.23 $35.37 four ten Stock option exercises can be net-share settled such that the Company withholds shares with value equivalent to the exercise price of the stock option awards plus the employees’ minimum statutory obligation for the applicable income and other employment taxes. Total shares withheld were 63,817, 9,033 473,743 2018, 2017 2016, Employees can also utilize a cashless for cash exercise of stock options, such that all exercised shares will be sold in the market immediately. Cash equivalent to the exercise price of the awards plus the employees’ minimum statutory tax obligations is remitted to the Company, with the remaining cash being transferred to the employee. Total net proceeds from the cashless for cash exercise of stock options were $5,614, $6,951 $1,623 2018, 2017 2016, Total payments made by the Company for the employees’ tax obligations to the taxing authorities were $3,846, $4,301 $13,056 2018, 2017 2016,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volatility of the Company's stock price. The average expected life is based on the contractual term of the option using the simplified method. The risk-free interest rate is based on U.S. Treasury zero The weighted-average assumptions used in the Black-Scholes-Merton option pricing model for 2018, 2017 2016 201 8 201 7 201 6 Weighted average grant date fair value $ 17.86 $ 16.84 $ 13.77 Assumptions: Expected stock price volatility 37 % 40 % 41 % Risk free interest rate 2.60 % 1.92 % 1.31 % Expected annual dividend per share $ - $ - $ - Expected life of options (years) 6.25 6.25 6.25 A summary of the Company’s stock option activity and related information for the years ended December 31, 2018, 2017 2016 Number of Options Weighted- Average Exercise Price Weighted- Average Remaining Contractual Term (in years) Aggregate Intrinsic Value ($ in thousands) Outstanding as of December 31, 2015A 2,128,014 15.15 7.7 $ 40,271 Granted 398,313 33.24 Exercised (995,469 ) 2.89 Forfeited (47,894 ) 37.41 Outstanding as of December 31, 2016 1,482,964 27.49 7.5 $ 23,840 Granted 346,421 40.13 Exercised (287,375 ) 10.58 Forfeited (69,880 ) 41.12 Outstanding as of December 31, 2017 1,472,130 33.11 7.3 $ 25,281 Granted 366,231 43.88 Exercised (267,909 ) 19.90 Forfeited (49,285 ) 43.34 Outstanding as of December 31, 2018 1,521,167 37.70 7.0 $ 19,212 Exercisable as of December 31, 2018 696,954 34.16 5.6 $ 11,779 As of December 31, 2018, $9,538 2.5 2018, 2017 2016 $4,998, $4,503 $4,366, Restricted Stock three 2014 2018. three may 0% 200% 2016 2016 2018, 2017 2017 2019, 2018 2018 2020. Restricted stock vesting is net-share settled such that, upon vesting, the Company withholds shares with value equivalent to the employees’ minimum statutory tax obligation, and then pays the cash to the taxing authorities on behalf of the employees. In effect, the Company repurchases these shares and classifies them as treasury stock. Total shares withheld were 38,186, 39,500 28,593 2018, 2017 2016, $1,812, $1,591 $952 2018, 2017 2016, A summary of the Company's restricted stock activity for the years ended December 31, 2018, 2017 2016 Shares Weighted- Average Grant- Date Fair Value Non-vested as of December 31, 2015 243,040 44.16 Granted 232,295 33.56 Vested (95,858 ) 41.93 Forfeited (18,074 ) 38.30 Non-vested as of December 31, 2016 361,403 38.18 Granted 211,769 39.91 Vested (133,796 ) 40.60 Forfeited (47,100 ) 42.48 Non-vested as of December 31, 2017 392,276 37.77 Granted 208,803 44.49 Vested (128,433 ) 39.03 Forfeited (46,650 ) 39.43 Non-vested as of December 31, 2018 425,996 40.50 As of December 31, 2018, $9,210 1.8 2018, 2017 2016, $9,565, $5,702 $5,127, During 2018, 2017 2016, 33,419, 34,095 19,326 33,419, 22,762 19,326 2018, 2017 2016 $1,718, $1,133 $670,</t>
  </si>
  <si>
    <t>Note 16 - Commitments and Contingencies</t>
  </si>
  <si>
    <t>Commitments and Contingencies Disclosure [Text Block]</t>
  </si>
  <si>
    <t xml:space="preserve"> 16. Commitments and Contingencies The Company leases certain manufacturing, distribution and office facilities, machinery and computer equipment, automobiles and warehouse space under both capital and operating leases. The future minimum capital and operating lease commitments and related present value of capital lease commitments at December 31, 2018, Capital Leases Operating Leases 2019 $ 2,166 $ 8,914 2020 2,477 7,575 2021 2,053 6,379 2022 1,995 4,955 2023 1,889 4,482 After 2023 18,108 18,614 Total minimum lease payments 28,688 $ 50,919 Interest (8,517 ) Present value of minimum lease payments $ 20,171 Total rent expense related to operating leases for the years ended December 31, 2018, 2017 2016, $10,739, $10,845 $9,146,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December 31, 2018 2017 $47,200 $36,500, In the normal course of business, the Company is named as a defendant in various lawsuits in which claims are asserted against the Company. In the opinion of management, the liabilities, if any, which may not</t>
  </si>
  <si>
    <t>Note 17 - Quarterly Financial Information (Unaudited)</t>
  </si>
  <si>
    <t>Quarterly Financial Information [Text Block]</t>
  </si>
  <si>
    <t xml:space="preserve"> 17. Quarterly Financial Information (Unaudited) Quarters Ended 2018 Q1 Q2 Q3 Q4 Net sales $ 400,091 $ 497,581 $ 562,388 $ 563,404 Gross profit 141,927 178,473 200,334 204,306 Operating income 56,347 85,467 106,519 108,848 Net income attributable to Generac Holdings Inc. 33,645 53,261 75,776 75,575 Net income attributable to common shareholders per common share - basic: $ 0.42 $ 0.83 $ 1.12 $ 1.21 Net income attributable to common shareholders per common share - diluted: $ 0.42 $ 0.82 $ 1.11 $ 1.20 Quarters Ended 2017 Q1 Q2 Q3 Q4 Net sales $ 332,056 $ 396,523 $ 457,747 $ 493,047 Gross profit 109,954 134,224 157,680 182,928 Operating income 30,890 51,822 72,548 95,374 Net income attributable to Generac Holdings Inc. 12,175 25,291 39,435 80,907 Net income attributable to common shareholders per common share - basic: $ 0.21 $ 0.41 $ 0.64 $ 1.31 Net income attributable to common shareholders per common share - diluted: $ 0.20 $ 0.41 $ 0.63 $ 1.30 In accordance with the new revenue recognition standard, extended warranty revenues are reported within net sales in the consolidated statements of comprehensive income. Previously, these amounts were reported net within selling and service expense on the consolidated statements of comprehensive income, in amounts that were not first three 2018 2017 2018 10 January 1, 2018. second third 2018, $2,457, $2,632, $2,873, $1,938, $2,217, $2,449, second third 2017, $1,571, $1,648, $1,908, $1,154, $1,303, $1,449, no</t>
  </si>
  <si>
    <t>Note 18 - Valuation and Qualifying Accounts</t>
  </si>
  <si>
    <t>SEC Schedule, 12-09, Schedule of Valuation and Qualifying Accounts Disclosure [Text Block]</t>
  </si>
  <si>
    <t xml:space="preserve"> 18. Valuation and Qualifying Accounts For the years ended December 31, 2018, 2017 2016: Balance at Beginning of Year Additions Charged to Earnings Charges to Reserve, Net (1) Reserves Established for Acquisitions Balance at End of Year Year ended December 31, 2018 Allowance for doubtful accounts $ 4,805 $ 1,941 $ (2,123 ) $ 250 $ 4,873 Reserves for inventory 15,987 10,004 (3,720 ) 869 23,140 Valuation of deferred tax assets 6,817 478 - (1,493 ) 5,802 Year ended December 31, 2017 Allowance for doubtful accounts $ 5,642 $ 346 $ (1,842 ) $ 659 $ 4,805 Reserves for inventory 13,031 6,164 (4,036 ) 828 15,987 Valuation of deferred tax assets 4,362 2,455 - - 6,817 Year ended December 31, 2016 Allowance for doubtful accounts $ 2,494 $ 1,654 $ (1,110 ) $ 2,604 $ 5,642 Reserves for inventory 10,582 5,359 (5,357 ) 2,447 13,031 Valuation of deferred tax assets 1,523 638 - 2,201 4,362 ( 1 Deductions from the allowance for doubtful accounts equal accounts receivable written off against the allowance. less recoveries. Deductions from the reserves for inventory excess and obsolete items equal inventory written off against the reserve as items were disposed of.</t>
  </si>
  <si>
    <t>Note 19 - Subsequent Events</t>
  </si>
  <si>
    <t>Subsequent Events [Text Block]</t>
  </si>
  <si>
    <t xml:space="preserve"> 19. Subsequent Events On February 1, 2019, 2010 seven 100</t>
  </si>
  <si>
    <t>Significant Accounting Policies (Policies)</t>
  </si>
  <si>
    <t>Accounting Policies [Abstract]</t>
  </si>
  <si>
    <t>Consolidation, Policy [Policy Text Block]</t>
  </si>
  <si>
    <t>Principles of Consolidation The consolidated financial statements include the accounts of the Company and its subsidiaries that are consolidated in conformity with U.S. GAAP. All intercompany amounts and transactions have been eliminated in consolidation.</t>
  </si>
  <si>
    <t>Cash and Cash Equivalents, Policy [Policy Text Block]</t>
  </si>
  <si>
    <t>Cash and Cash Equivalents The Company considers all highly liquid investments purchased with an original maturity of three</t>
  </si>
  <si>
    <t>Concentration Risk, Credit Risk, Policy [Policy Text Block]</t>
  </si>
  <si>
    <t>Concentration of Credit Risk The Company maintains the majority of its domestic cash in one One 11% 7% December 31, 2018 2017, No one 6%, 6% 7%, December 31, 2018, 2017, 2016,</t>
  </si>
  <si>
    <t>Receivables, Policy [Policy Text Block]</t>
  </si>
  <si>
    <t>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 and certain balances are protected by credit insurance.</t>
  </si>
  <si>
    <t>Inventory, Policy [Policy Text Block]</t>
  </si>
  <si>
    <t>Inventories Inventories are stated at the lower of cost or market, with cost determined generally using the first first</t>
  </si>
  <si>
    <t>Property, Plant and Equipment, Policy [Policy Text Block]</t>
  </si>
  <si>
    <t>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Land improvements 8 – 20 Buildings and improvements 10 – 40 Machinery and equipment 3 – 15 Dies and tools 3 – 10 Vehicles 3 – 6 Office equipment and systems 3 – 15 Leasehold improvements 2 – 20 Total depreciation expense was $25,296, $23,127, $21,465 December 31, 2018, 2017, 2016,</t>
  </si>
  <si>
    <t>Goodwill and Intangible Assets, Goodwill, Policy [Policy Text Block]</t>
  </si>
  <si>
    <t xml:space="preserve">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18, 2017 2016, no no October 31, 2018 </t>
  </si>
  <si>
    <t>Impairment or Disposal of Long-Lived Assets, Policy [Policy Text Block]</t>
  </si>
  <si>
    <t>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t>
  </si>
  <si>
    <t>Debt, Policy [Policy Text Block]</t>
  </si>
  <si>
    <t>Debt Issuance Costs Debt discounts and direct costs incurred in connection with the issuance of long-term debt are deferred and recorded as a reduction of outstanding debt and amortized to interest expense using the effective interest method over the terms of the related credit agreements. $4,749, $3,516, $3,939 2018, 2017 2016, five 2019 $4,828; 2020 $4,985; 2021 $5,120; 2022 $5,272; 2023 $2,236.</t>
  </si>
  <si>
    <t>Income Tax, Policy [Policy Text Block]</t>
  </si>
  <si>
    <t>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t>
  </si>
  <si>
    <t>Revenue Recognition, Policy [Policy Text Block]</t>
  </si>
  <si>
    <t>Revenue Recognition not one not not one not At the request of certain customers, the Company will warehouse inventory billed to the customer but not not While the Company’s standard payment terms are less than one $14,174 $4,594 December 31, 2018 December 31, 2017, December 31, 2018, $4,592 December 31, 2017 one The Company offers standard warranty coverage on substantially all products that it sells and accounts for this standard warranty coverage as an assurance warranty. As such, no 9,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price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9, In addition to extended warranties, the Company offers other services, including remote monitoring, installation and maintenance services in limited circumstances. Total service revenues account for less than two December 31, 2018. Refer to Note 6,</t>
  </si>
  <si>
    <t>Advertising Costs, Policy [Policy Text Block]</t>
  </si>
  <si>
    <t>Advertising and Co-Op Advertising Expenditures for advertising, included in selling and service expenses in the consolidated statements of comprehensive income, are expensed as incurred. Total expenditures for advertising were $34,792, $45,926, $45,488 December 31, 2018, 2017, 2016,</t>
  </si>
  <si>
    <t>Research and Development Expense, Policy [Policy Text Block]</t>
  </si>
  <si>
    <t>Research and Development The Company expenses research and development costs as incurred. Total expenditures incurred for research and development were $50,019, $42,869, $37,163 December 31, 2018, 2017, 2016,</t>
  </si>
  <si>
    <t>Foreign Currency Transactions and Translations Policy [Policy Text Block]</t>
  </si>
  <si>
    <t>Foreign Currency Translation and Transactions Balance sheet amounts for non-U.S. Dollar functional currency business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t>
  </si>
  <si>
    <t>Fair Value of Financial Instruments, Policy [Policy Text Block]</t>
  </si>
  <si>
    <t>Fair Value of Financial Instruments ASC 820 10,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57,851, $849,809 2 December 31, 2018, For the fair value of the assets and liabilities measured on a recurring basis, refer to the fair value table in Note 4, 2. 820 10.</t>
  </si>
  <si>
    <t>Use of Estimates, Policy [Policy Text Block]</t>
  </si>
  <si>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Derivatives, Policy [Policy Text Block]</t>
  </si>
  <si>
    <t>Derivative Instruments and Hedging Activities The Company records all derivatives in accordance with ASC 815, Derivatives and Hedging not 7A 10</t>
  </si>
  <si>
    <t>Share-based Compensation, Option and Incentive Plans Policy [Policy Text Block]</t>
  </si>
  <si>
    <t>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5,</t>
  </si>
  <si>
    <t>New Accounting Pronouncements, Policy [Policy Text Block]</t>
  </si>
  <si>
    <t>New Accounting Pronouncements New Accounting Standards Not In February 2016, 2016 02, Leases not $65,000 $75,000 January 1, 2019 not not In August 2017, 2017 12, Derivatives and Hedging – Targeted Improvements to Accounting for Hedging Activities 2019. not In August 2018, 2018 15, Intangibles – Goodwill and Other – Internal-Use Software: Customer’s Accounting for Implementation Costs Incurred in a Cloud Computing Arrangement That is a Service Contract. 2020. There are several other new accounting pronouncements issued by the FASB. Each of these pronouncements, as applicable, has been or will be adopted by the Company. Management does not Recently Adopted Accounting Standards On January 1, 2018, 2017 07, Improving the Presentation of Net Periodic Pension Cost and Net Periodic Postretirement Benefit Cost not On January 1, 2018, 2016 15, Statement of Cash Flows: Classification of Certain Cash Receipts and Cash Payments On January 1, 2018, 2014 09, Revenue from Contracts with Customers The impact of adopting the above standards on the Company’s previously reported consolidated financial statements is as follows: Consolidated Balance Sheets December 31, 2017 As Reported Impact of Adoption As Adjusted Accounts receivable $ 280,002 $ (707 ) $ 279,295 Inventories 380,341 6,708 387,049 Other accrued liabilities 105,067 7,551 112,618 Deferred income taxes 43,789 (1,937 ) 41,852 Other long-term liabilities 76,995 5,898 82,893 Retained earnings $ 616,347 $ (5,511 ) $ 610,836 Consolidated Statements of Comprehensive Income Year Ended December 31, 2017 As Reported Impact of Adoption As Adjusted Net sales $ 1,672,445 $ 6,928 $ 1,679,373 Cost of goods sold 1,090,328 4,259 1,094,587 Selling and service expenses 171,755 3,086 174,841 Research and development expenses 42,925 (56 ) 42,869 General and administrative expenses 87,512 69 87,581 Other, net (4,007 ) (559 ) (4,566 ) Provision for income taxes 43,553 589 44,142 Net income attributable to Generac Holdings Inc. $ 159,386 $ (1,578 ) $ 157,808 Earnings per share Basic $ 2.58 $ (0.02 ) $ 2.56 Diluted $ 2.56 $ (0.03 ) $ 2.53 Comprehensive income attributable to Generac Holdings Inc. $ 174,551 $ (1,578 ) $ 172,973 Year Ended December 31, 2016 As Reported Impact of Adoption As Adjusted Net sales $ 1,444,453 $ 3,290 $ 1,447,743 Cost of goods sold 930,347 4,975 935,322 Selling and service expenses 164,607 253 164,860 Research and development expenses 37,229 (66 ) 37,163 General and administrative expenses 74,700 (7 ) 74,693 Other, net (180 ) (820 ) (1,000 ) Provision for income taxes 57,570 (1,051 ) 56,519 Net income attributable to Generac Holdings Inc. $ 98,788 $ (1,634 ) $ 97,154 Earnings per share Basic $ 1.51 $ (0.03 ) $ 1.48 Diluted $ 1.50 $ (0.03 ) $ 1.47 Comprehensive income attributable to Generac Holdings Inc. $ 82,097 $ (1,634 ) $ 80,463 Consolidated Statement of Stock holders' Equity Year Ended December 31, 2017 As Reported Impact of Adoption As Adjusted Retained earnings at December 31, 2016 $ 456,052 $ (3,933 ) $ 452,119 Net income attributable to Generac Holdings Inc. 159,386 (1,578 ) 157,808 Retained earnings at December 31, 2017 $ 616,347 $ (5,511 ) $ 610,836 Year Ended December 31, 2016 As Reported Impact of Adoption As Adjusted Retained earnings at December 31, 2015 $ 358,173 $ (2,299 ) $ 355,874 Net income attributable to Generac Holdings Inc. 98,788 (1,634 ) 97,154 Retained earnings at December 31, 2016 $ 456,052 $ (3,933 ) $ 452,119 Consolidated Statement of Cash Flows Year Ended December 31, 2017 As Reported Impact of Adoption As Adjusted Net income $ 161,135 $ (1,578 ) $ 159,557 Deferred income taxes 21,439 (1,937 ) 19,502 Accounts receivable (29,771 ) (3,086 ) (32,857 ) Inventories (16,278 ) (6,708 ) (22,986 ) Other accrued liabilities 27,514 9,515 37,029 Net cash provided by operating activities $ 261,116 $ (3,794 ) $ 257,322 Proceeds from beneficial interests in securitization transactions $ - $ 3,794 $ 3,794 Net cash used in investing activities $ (31,922 ) $ 3,794 $ (28,128 ) Year Ended December 31, 2016 As Reported Impact of Adoption As Adjusted Net income $ 98,812 $ (1,634 ) $ 97,178 Deferred income taxes 39,347 (1,050 ) 38,297 Accounts receivable (9,082 ) (12,141 ) (21,223 ) Inventories 15,514 (834 ) 14,680 Other accrued liabilities 6,719 3,372 10,091 Net cash provided by operating activities $ 253,409 $ (12,287 ) $ 241,122 Proceeds from beneficial interests in securitization transactions $ - $ 12,287 $ 12,287 Net cash used in investing activities $ (105,822 ) $ 12,287 $ (93,535 )</t>
  </si>
  <si>
    <t>Note 2 - Summary of Accounting Policies (Tables)</t>
  </si>
  <si>
    <t>Notes Tables</t>
  </si>
  <si>
    <t>Property Plant and Equipment, Estimated Useful Lives [Table Text Block]</t>
  </si>
  <si>
    <t>&amp;lt;div style="display: inline; font-family: times new roman; font-size: 10pt"&gt;&amp;lt;table border="0" cellpadding="0" cellspacing="0" style="margin-right: 20%; font-size: 10pt; font-family: &amp;quot;Times New Roman&amp;quot;, Times, serif; text-indent: 0px; min-; min-width: 700px;"&gt; &amp;lt;tr style="vertical-align: bottom; background-color: rgb(204, 238, 255);"&gt; &amp;lt;td style="font-family: &amp;quot;Times New Roman&amp;quot;, Times, serif; font-size: 10pt; width: 86%;"&gt; &amp;lt;div style=" font-family: &amp;quot;Times New Roman&amp;quot;, Times, serif; font-size: 10pt; margin-bottom: 0pt; margin-top: 0pt;"&gt;Land improvements&amp;lt;/div&gt; &amp;lt;/td&gt; &amp;lt;td style="width: 1%; font-family: &amp;quot;Times New Roman&amp;quot;, Times, serif; font-size: 10pt;"&gt;&amp;nbsp;&amp;lt;/td&gt; &amp;lt;td style="width: 5%; font-family: &amp;quot;Times New Roman&amp;quot;, Times, serif; font-size: 10pt; text-align: center;"&gt;&amp;lt;div style="display: inline; font-style: italic; font-weight: inherit; font-style: normal;"&gt;&amp;nbsp;8&amp;lt;/div&gt;&amp;lt;/td&gt; &amp;lt;td style="width: 2%; font-family: &amp;quot;Times New Roman&amp;quot;, Times, serif; font-size: 10pt; text-align: center;"&gt;&amp;#x2013;&amp;lt;/td&gt; &amp;lt;td style="width: 5%; font-family: &amp;quot;Times New Roman&amp;quot;, Times, serif; font-size: 10pt; margin-left: 0pt; text-align: center;"&gt;&amp;lt;div style="display: inline; font-style: italic; font-weight: inherit; font-style: normal;"&gt;2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86%;"&gt; &amp;lt;div style=" font-family: &amp;quot;Times New Roman&amp;quot;, Times, serif; font-size: 10pt; margin-bottom: 0pt; margin-top: 0pt;"&gt;Buildings and improvements&amp;lt;/div&gt; &amp;lt;/td&gt; &amp;lt;td style="width: 1%; font-family: &amp;quot;Times New Roman&amp;quot;, Times, serif; font-size: 10pt;"&gt;&amp;nbsp;&amp;lt;/td&gt; &amp;lt;td style="width: 5%; font-family: &amp;quot;Times New Roman&amp;quot;, Times, serif; font-size: 10pt; text-align: center;"&gt;&amp;lt;div style="display: inline; font-style: italic; font-weight: inherit; font-style: normal;"&gt;&amp;nbsp;10&amp;lt;/div&gt;&amp;lt;/td&gt; &amp;lt;td style="width: 2%; font-family: &amp;quot;Times New Roman&amp;quot;, Times, serif; font-size: 10pt; text-align: center;"&gt;&amp;#x2013;&amp;lt;/td&gt; &amp;lt;td style="width: 5%; font-family: &amp;quot;Times New Roman&amp;quot;, Times, serif; font-size: 10pt; margin-left: 0pt; text-align: center;"&gt;&amp;lt;div style="display: inline; font-style: italic; font-weight: inherit; font-style: normal;"&gt;40&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86%;"&gt; &amp;lt;div style=" font-family: &amp;quot;Times New Roman&amp;quot;, Times, serif; font-size: 10pt; margin-bottom: 0pt; margin-top: 0pt;"&gt;Machinery and equipment&amp;lt;/div&gt; &amp;lt;/td&gt; &amp;lt;td style="width: 1%; font-family: &amp;quot;Times New Roman&amp;quot;, Times, serif; font-size: 10pt;"&gt;&amp;nbsp;&amp;lt;/td&gt; &amp;lt;td style="width: 5%; font-family: &amp;quot;Times New Roman&amp;quot;, Times, serif; font-size: 10pt; text-align: center;"&gt;&amp;lt;div style="display: inline; font-style: italic; font-weight: inherit; font-style: normal;"&gt;&amp;nbsp;3&amp;lt;/div&gt;&amp;lt;/td&gt; &amp;lt;td style="width: 2%; font-family: &amp;quot;Times New Roman&amp;quot;, Times, serif; font-size: 10pt; text-align: center;"&gt;&amp;#x2013;&amp;lt;/td&gt; &amp;lt;td style="width: 5%; font-family: &amp;quot;Times New Roman&amp;quot;, Times, serif; font-size: 10pt; margin-left: 0pt; text-align: center;"&gt;&amp;lt;div style="display: inline; font-style: italic; font-weight: inherit; font-style: normal;"&gt;15&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86%;"&gt; &amp;lt;div style=" font-family: &amp;quot;Times New Roman&amp;quot;, Times, serif; font-size: 10pt; margin-bottom: 0pt; margin-top: 0pt;"&gt;Dies and tools&amp;lt;/div&gt; &amp;lt;/td&gt; &amp;lt;td style="width: 1%; font-family: &amp;quot;Times New Roman&amp;quot;, Times, serif; font-size: 10pt;"&gt;&amp;nbsp;&amp;lt;/td&gt; &amp;lt;td style="width: 5%; font-family: &amp;quot;Times New Roman&amp;quot;, Times, serif; font-size: 10pt; text-align: center;"&gt;&amp;lt;div style="display: inline; font-style: italic; font-weight: inherit; font-style: normal;"&gt;&amp;nbsp;3&amp;lt;/div&gt;&amp;lt;/td&gt; &amp;lt;td style="width: 2%; font-family: &amp;quot;Times New Roman&amp;quot;, Times, serif; font-size: 10pt; text-align: center;"&gt;&amp;#x2013;&amp;lt;/td&gt; &amp;lt;td style="width: 5%; font-family: &amp;quot;Times New Roman&amp;quot;, Times, serif; font-size: 10pt; margin-left: 0pt; text-align: center;"&gt;&amp;lt;div style="display: inline; font-style: italic; font-weight: inherit; font-style: normal;"&gt;10&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86%;"&gt; &amp;lt;div style=" font-family: &amp;quot;Times New Roman&amp;quot;, Times, serif; font-size: 10pt; margin-bottom: 0pt; margin-top: 0pt;"&gt;Vehicles&amp;lt;/div&gt; &amp;lt;/td&gt; &amp;lt;td style="width: 1%; font-family: &amp;quot;Times New Roman&amp;quot;, Times, serif; font-size: 10pt;"&gt;&amp;nbsp;&amp;lt;/td&gt; &amp;lt;td style="width: 5%; font-family: &amp;quot;Times New Roman&amp;quot;, Times, serif; font-size: 10pt; text-align: center;"&gt;&amp;lt;div style="display: inline; font-style: italic; font-weight: inherit; font-style: normal;"&gt;&amp;nbsp;3&amp;lt;/div&gt;&amp;lt;/td&gt; &amp;lt;td style="width: 2%; font-family: &amp;quot;Times New Roman&amp;quot;, Times, serif; font-size: 10pt; text-align: center;"&gt;&amp;#x2013;&amp;lt;/td&gt; &amp;lt;td style="width: 5%; font-family: &amp;quot;Times New Roman&amp;quot;, Times, serif; font-size: 10pt; margin-left: 0pt; text-align: center;"&gt;&amp;lt;div style="display: inline; font-style: italic; font-weight: inherit; font-style: normal;"&gt;6&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86%;"&gt; &amp;lt;div style=" font-family: &amp;quot;Times New Roman&amp;quot;, Times, serif; font-size: 10pt; margin-bottom: 0pt; margin-top: 0pt;"&gt;Office equipment and systems&amp;lt;/div&gt; &amp;lt;/td&gt; &amp;lt;td style="width: 1%; font-family: &amp;quot;Times New Roman&amp;quot;, Times, serif; font-size: 10pt;"&gt;&amp;nbsp;&amp;lt;/td&gt; &amp;lt;td style="width: 5%; font-family: &amp;quot;Times New Roman&amp;quot;, Times, serif; font-size: 10pt; text-align: center;"&gt;&amp;lt;div style="display: inline; font-style: italic; font-weight: inherit; font-style: normal;"&gt;&amp;nbsp;3&amp;lt;/div&gt;&amp;lt;/td&gt; &amp;lt;td style="width: 2%; font-family: &amp;quot;Times New Roman&amp;quot;, Times, serif; font-size: 10pt; text-align: center;"&gt;&amp;#x2013;&amp;lt;/td&gt; &amp;lt;td style="width: 5%; font-family: &amp;quot;Times New Roman&amp;quot;, Times, serif; font-size: 10pt; margin-left: 0pt; text-align: center;"&gt;&amp;lt;div style="display: inline; font-style: italic; font-weight: inherit; font-style: normal;"&gt;15&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86%;"&gt; &amp;lt;div style=" font-family: &amp;quot;Times New Roman&amp;quot;, Times, serif; font-size: 10pt; margin-bottom: 0pt; margin-top: 0pt;"&gt;Leasehold improvements&amp;lt;/div&gt; &amp;lt;/td&gt; &amp;lt;td style="width: 1%; font-family: &amp;quot;Times New Roman&amp;quot;, Times, serif; font-size: 10pt;"&gt;&amp;nbsp;&amp;lt;/td&gt; &amp;lt;td style="width: 5%; font-family: &amp;quot;Times New Roman&amp;quot;, Times, serif; font-size: 10pt; text-align: center;"&gt;&amp;lt;div style="display: inline; font-style: italic; font-weight: inherit; font-style: normal;"&gt;&amp;nbsp;2&amp;lt;/div&gt;&amp;lt;/td&gt; &amp;lt;td style="width: 2%; font-family: &amp;quot;Times New Roman&amp;quot;, Times, serif; font-size: 10pt; text-align: center;"&gt;&amp;#x2013;&amp;lt;/td&gt; &amp;lt;td style="width: 5%; font-family: &amp;quot;Times New Roman&amp;quot;, Times, serif; font-size: 10pt; margin-left: 0pt; text-align: center;"&gt;&amp;lt;div style="display: inline; font-style: italic; font-weight: inherit; font-style: normal;"&gt;20&amp;lt;/div&gt;&amp;lt;/td&gt; &amp;lt;td nowrap="nowrap" style="width: 1%; font-family: &amp;quot;Times New Roman&amp;quot;, Times, serif; font-size: 10pt; margin-left: 0pt;"&gt;&amp;nbsp;&amp;lt;/td&gt; &amp;lt;/tr&gt; &amp;lt;/table&gt;&amp;lt;/div&gt;</t>
  </si>
  <si>
    <t>Schedule of New Accounting Pronouncements and Changes in Accounting Principles [Table Text Block]</t>
  </si>
  <si>
    <t xml:space="preserve"> Consolidated Balance Sheets December 31, 2017 As Reported Impact of Adoption As Adjusted Accounts receivable $ 280,002 $ (707 ) $ 279,295 Inventories 380,341 6,708 387,049 Other accrued liabilities 105,067 7,551 112,618 Deferred income taxes 43,789 (1,937 ) 41,852 Other long-term liabilities 76,995 5,898 82,893 Retained earnings $ 616,347 $ (5,511 ) $ 610,836 Consolidated Statements of Comprehensive Income Year Ended December 31, 2017 As Reported Impact of Adoption As Adjusted Net sales $ 1,672,445 $ 6,928 $ 1,679,373 Cost of goods sold 1,090,328 4,259 1,094,587 Selling and service expenses 171,755 3,086 174,841 Research and development expenses 42,925 (56 ) 42,869 General and administrative expenses 87,512 69 87,581 Other, net (4,007 ) (559 ) (4,566 ) Provision for income taxes 43,553 589 44,142 Net income attributable to Generac Holdings Inc. $ 159,386 $ (1,578 ) $ 157,808 Earnings per share Basic $ 2.58 $ (0.02 ) $ 2.56 Diluted $ 2.56 $ (0.03 ) $ 2.53 Comprehensive income attributable to Generac Holdings Inc. $ 174,551 $ (1,578 ) $ 172,973 Year Ended December 31, 2016 As Reported Impact of Adoption As Adjusted Net sales $ 1,444,453 $ 3,290 $ 1,447,743 Cost of goods sold 930,347 4,975 935,322 Selling and service expenses 164,607 253 164,860 Research and development expenses 37,229 (66 ) 37,163 General and administrative expenses 74,700 (7 ) 74,693 Other, net (180 ) (820 ) (1,000 ) Provision for income taxes 57,570 (1,051 ) 56,519 Net income attributable to Generac Holdings Inc. $ 98,788 $ (1,634 ) $ 97,154 Earnings per share Basic $ 1.51 $ (0.03 ) $ 1.48 Diluted $ 1.50 $ (0.03 ) $ 1.47 Comprehensive income attributable to Generac Holdings Inc. $ 82,097 $ (1,634 ) $ 80,463 Consolidated Statement of Stock holders' Equity Year Ended December 31, 2017 As Reported Impact of Adoption As Adjusted Retained earnings at December 31, 2016 $ 456,052 $ (3,933 ) $ 452,119 Net income attributable to Generac Holdings Inc. 159,386 (1,578 ) 157,808 Retained earnings at December 31, 2017 $ 616,347 $ (5,511 ) $ 610,836 Year Ended December 31, 2016 As Reported Impact of Adoption As Adjusted Retained earnings at December 31, 2015 $ 358,173 $ (2,299 ) $ 355,874 Net income attributable to Generac Holdings Inc. 98,788 (1,634 ) 97,154 Retained earnings at December 31, 2016 $ 456,052 $ (3,933 ) $ 452,119 Consolidated Statement of Cash Flows Year Ended December 31, 2017 As Reported Impact of Adoption As Adjusted Net income $ 161,135 $ (1,578 ) $ 159,557 Deferred income taxes 21,439 (1,937 ) 19,502 Accounts receivable (29,771 ) (3,086 ) (32,857 ) Inventories (16,278 ) (6,708 ) (22,986 ) Other accrued liabilities 27,514 9,515 37,029 Net cash provided by operating activities $ 261,116 $ (3,794 ) $ 257,322 Proceeds from beneficial interests in securitization transactions $ - $ 3,794 $ 3,794 Net cash used in investing activities $ (31,922 ) $ 3,794 $ (28,128 ) Year Ended December 31, 2016 As Reported Impact of Adoption As Adjusted Net income $ 98,812 $ (1,634 ) $ 97,178 Deferred income taxes 39,347 (1,050 ) 38,297 Accounts receivable (9,082 ) (12,141 ) (21,223 ) Inventories 15,514 (834 ) 14,680 Other accrued liabilities 6,719 3,372 10,091 Net cash provided by operating activities $ 253,409 $ (12,287 ) $ 241,122 Proceeds from beneficial interests in securitization transactions $ - $ 12,287 $ 12,287 Net cash used in investing activities $ (105,822 ) $ 12,287 $ (93,535 )</t>
  </si>
  <si>
    <t>Note 3 - Acquisitions (Tables)</t>
  </si>
  <si>
    <t>Redeemable Noncontrolling Interest [Table Text Block]</t>
  </si>
  <si>
    <t xml:space="preserve"> Year Ended December 31, 2018 2017 2016 Balance at beginning of period $ 43,929 $ 33,138 $ - Noncontrolling interest of Pramac - 1,540 (1) 34,253 Net income 2,214 1,631 100 Foreign currency translation (3,109 ) 8,529 (2,124 ) Redemption value adjustment 17,970 (909 ) 909 Balance at end of period $ 61,004 $ 43,929 $ 33,138 </t>
  </si>
  <si>
    <t>Schedule of Recognized Identified Assets Acquired and Liabilities Assumed [Table Text Block]</t>
  </si>
  <si>
    <t xml:space="preserve"> March 1, 2016 Accounts receivable $ 50,716 Inventories 39,889 Property and equipment 19,138 Intangible assets 34,471 Goodwill 46,775 Other assets 7,698 Total assets acquired 198,687 Short-term borrowings 21,741 Accounts payable 40,270 Long-term debt and capital lease obligations (including current portion) 18,599 Other liabilities 23,521 Redeemable noncontrolling interest 34,253 Noncontrolling interest 53 Net assets acquired $ 60,250 </t>
  </si>
  <si>
    <t>Business Acquisition, Pro Forma Information, Nonrecurring Adjustments [Table Text Block]</t>
  </si>
  <si>
    <t xml:space="preserve"> Year Ended December 31, 2018 2017 2016 Net Sales: As reported $ 2,023,464 $ 1,679,373 $ 1,447,743 Pro forma 2,038,739 1,742,453 1,581,699 Net income attributable to Generac Holdings Inc.: As reported $ 238,257 $ 157,808 $ 97,154 Pro forma 238,362 161,854 103,193 Net income attributable to Generac Holdings Inc. per common share - diluted As reported $ 3.54 $ 2.53 $ 1.47 Pro forma 3.54 2.60 1.56 </t>
  </si>
  <si>
    <t>Note 4 - Derivative Instruments and Hedging Activities (Tables)</t>
  </si>
  <si>
    <t>Schedule Of Derivative Assets (Liabilities) at Fair Value [Table Text Block]</t>
  </si>
  <si>
    <t xml:space="preserve"> December 31 , 8 December 31, 7 Commodity contracts $ (160 ) $ 107 Foreign currency contracts (117 ) 167 Interest rate swaps 8,307 4,356 </t>
  </si>
  <si>
    <t>Note 5 - Accumulated Other Comprehensive Loss (Tables)</t>
  </si>
  <si>
    <t>Schedule of Accumulated Other Comprehensive Income (Loss) [Table Text Block]</t>
  </si>
  <si>
    <t xml:space="preserve"> Foreign Currency Translation Adjustments Defined Benefit Pension Plan Unrealized Gain on Cash Flow Hedges Total Beginning Balance – January 1, 2018 $ (12,856 ) $ (10,978 ) $ 2,636 $ (21,198 ) Other comprehensive income (loss) before reclassifications (5,976 ) (156 ) (1) 2,924 (2) (3,208 ) Amounts reclassified from AOCL - 593 (3) - 593 Net current-period other comprehensive income (loss) (5,976 ) 437 2,924 (2,615 ) Ending Balance – December 31, 2018 $ (18,832 ) $ (10,541 ) $ 5,560 $ (23,813 ) Foreign Currency Translation Adjustments Defined Benefit Pension Plan Unrealized Gain (Loss) on Cash Flow Hedges Total Beginning Balance – January 1, 2017 $ (28,047 ) $ (11,040 ) $ (1,076 ) $ (40,163 ) Other comprehensive income (loss) before reclassifications 15,191 (591 ) (4) 3,712 (5) 18,312 Amounts reclassified from AOCL - 653 (6) - 653 Net current-period other comprehensive income 15,191 62 3,712 18,965 Ending Balance – December 31, 2017 $ (12,856 ) $ (10,978 ) $ 2,636 $ (21,198 )</t>
  </si>
  <si>
    <t>Note 6 - Segment Reporting (Tables)</t>
  </si>
  <si>
    <t>Disaggregation of Revenue [Table Text Block]</t>
  </si>
  <si>
    <t xml:space="preserve"> Net Sales by Segment Year Ended December 31, 2018 Product Classes Domestic International Total Residential products $ 990,631 $ 52,108 $ 1,042,739 Commercial &amp; industrial products 464,066 356,204 820,270 Other 125,628 34,827 160,455 Total net sales $ 1,580,325 $ 443,139 $ 2,023,464 Year Ended December 31, 2017 Product Classes Domestic International Total Residential products $ 815,125 $ 55,365 $ 870,490 Commercial &amp; industrial products 385,575 298,778 684,353 Other 102,806 21,724 124,530 Total net sales $ 1,303,506 $ 375,867 $ 1,679,373 Year Ended December 31, 2016 Product Classes Domestic International Total Residential products $ 730,288 $ 38,888 $ 769,176 Commercial &amp; industrial products 346,094 212,374 558,468 Other 100,467 19,632 120,099 Total net sales $ 1,176,849 $ 270,894 $ 1,447,743 </t>
  </si>
  <si>
    <t>Schedule of Segment Reporting Information, by Segment [Table Text Block]</t>
  </si>
  <si>
    <t xml:space="preserve"> Adjusted EBITDA Year Ended December 31, 2018 2017 2016 Domestic $ 388,685 $ 290,290 $ 259,563 International 35,867 27,010 16,959 Total adjusted EBITDA $ 424,552 $ 317,300 $ 276,522 Interest expense (40,956 ) (42,667 ) (44,568 ) Depreciation and amortization (47,408 ) (51,988 ) (54,418 ) Non-cash write-down and other adjustments (1) (3,532 ) (2,923 ) (357 ) Non-cash share-based compensation expense (2) (14,563 ) (10,205 ) (9,493 ) Loss on extinguishment of debt (3) (1,332 ) - (574 ) Loss on change in contractual interest rate (4) - - (2,957 ) Transaction costs and credit facility fees (5) (3,883 ) (2,145 ) (2,442 ) Business optimization expenses (6) (952 ) (2,912 ) (7,316 ) Other (850 ) (761 ) (700 ) Income before provision for income taxes $ 311,076 $ 203,699 $ 153,697 Assets Year Ended December 31, 2018 2017 2016 Domestic $ 1,868,554 $ 1,612,607 $ 1,525,950 International 557,760 413,358 340,019 Total $ 2,426,314 $ 2,025,965 $ 1,865,969 Depreciation and Amortization Year Ended December 31, 2018 2017 2016 Domestic $ 35,586 $ 37,962 $ 42,346 International 11,822 14,026 12,072 Total $ 47,408 $ 51,988 $ 54,418 Capital Expenditures Year Ended December 31, 2018 2017 2016 Domestic $ 38,242 $ 29,258 $ 26,936 International 9,359 4,003 3,531 Total $ 47,601 $ 33,261 $ 30,467 </t>
  </si>
  <si>
    <t>Note 7 - Balance Sheet Details (Tables)</t>
  </si>
  <si>
    <t>Schedule of Inventory, Current [Table Text Block]</t>
  </si>
  <si>
    <t xml:space="preserve"> December 31, 2018 2017 Raw material $ 348,980 $ 242,947 Work-in-process 6,971 2,544 Finished goods 188,799 141,558 Total $ 544,750 $ 387,049 </t>
  </si>
  <si>
    <t>Property, Plant and Equipment [Table Text Block]</t>
  </si>
  <si>
    <t xml:space="preserve"> December 31, 2018 2017 Land and improvements $ 15,975 $ 13,118 Buildings and improvements 163,161 132,072 Machinery and equipment 103,726 90,487 Dies and tools 28,198 24,504 Vehicles 2,070 1,878 Office equipment and systems 82,638 73,254 Leasehold improvements 2,137 2,436 Construction in progress 26,543 18,799 Gross property and equipment 424,448 356,548 Accumulated depreciation (145,519 ) (126,168 ) Total $ 278,929 $ 230,380 </t>
  </si>
  <si>
    <t>Note 8 - Goodwill and Intangible Assets (Tables)</t>
  </si>
  <si>
    <t>Schedule of Goodwill [Table Text Block]</t>
  </si>
  <si>
    <t xml:space="preserve"> Domestic International Total Balance at December 31, 2016 $ 621,451 $ 83,189 $ 704,640 Acquisitions of businesses, net - 5,271 5,271 Foreign currency translation - 11,612 11,612 Balance at December 31, 2017 621,451 100,072 721,523 Acquisitions of businesses, net - 46,788 46,788 Foreign currency translation - (3,656 ) (3,656 ) Balance at December 31, 2018 $ 621,451 $ 143,204 $ 764,655 Year Ended December 31, 2018 Year Ended December 31, 2017 Gross Accumulated Impairment Net Gross Accumulated Impairment Net Domestic $ 1,124,644 $ (503,193 ) $ 621,451 $ 1,124,644 $ (503,193 ) $ 621,451 International 147,815 (4,611 ) 143,204 104,683 (4,611 ) 100,072 Total $ 1,272,459 $ (507,804 ) $ 764,655 $ 1,229,327 $ (507,804 ) $ 721,523 </t>
  </si>
  <si>
    <t>Schedule Of Intangible Assets [Table Text Block]</t>
  </si>
  <si>
    <t xml:space="preserve"> Weighted Average December 31, 2018 December 31, 2017 Amortization Years Gross Accumulated Amortization Net Book Value Gross Accumulated Amortization Net Book Value Finite-lived intangible assets: Tradenames 9 $ 56,378 $ (32,416 ) $ 23,962 $ 52,784 $ (28,422 ) $ 24,362 Customer lists 12 368,343 (307,149 ) 61,194 340,138 (299,074 ) 41,064 Patents 14 131,030 (101,060 ) 29,970 131,137 (91,520 ) 39,617 Unpatented technology 15 13,169 (12,058 ) 1,111 13,169 (11,915 ) 1,254 Software - 1,046 (1,046 ) - 1,046 (1,046 ) - Non-compete/other 7 3,829 (1,897 ) 1,932 2,684 (1,537 ) 1,147 Total finite-lived intangible assets $ 573,795 $ (455,626 ) $ 118,169 $ 540,958 $ (433,514 ) $ 107,444 Indefinite-lived tradenames 128,321 - 128,321 128,321 - 128,321 Total intangible assets $ 702,116 $ (455,626 ) $ 246,490 $ 669,279 $ (433,514 ) $ 235,765 </t>
  </si>
  <si>
    <t>Note 9 - Product Warranty Obligations (Tables)</t>
  </si>
  <si>
    <t>Schedule of Product Warranty Liability [Table Text Block]</t>
  </si>
  <si>
    <t xml:space="preserve"> Year Ended December 31, 2018 2017 2016 Balance at beginning of period $ 35,422 $ 31,695 $ 30,197 Product warranty reserve assumed in acquisition - 43 840 Payments (20,029 ) (18,861 ) (18,691 ) Provision for warranty issued 26,910 21,347 19,148 Changes in estimates for pre-existing warranties (518 ) 1,198 201 Balance at end of period $ 41,785 $ 35,422 $ 31,695 Year Ended December 31, 2018 2017 2016 Balance at beginning of period $ 57,854 $ 36,139 $ 31,956 Deferred revenue contracts issued 21,440 29,262 (1) 9,797 Amortization of deferred revenue contracts (10,954 ) (7,547 ) (5,614 ) Balance at end of period $ 68,340 $ 57,854 $ 36,139 </t>
  </si>
  <si>
    <t>Revenue, Remaining Performance Obligation, Expected Timing of Satisfaction [Table Text Block]</t>
  </si>
  <si>
    <t xml:space="preserve"> 2019 $ 13,438 2020 13,547 2021 12,178 2022 9,756 After 2022 19,421 Total $ 68,340 </t>
  </si>
  <si>
    <t>Product Warranty Obligations Included In Consolidated Balance Sheet [Table Text Block]</t>
  </si>
  <si>
    <t xml:space="preserve"> December 31, 2018 2017 Product warranty liability Current portion - other accrued liabilities $ 25,396 $ 20,576 Long-term portion - other long-term liabilities 16,389 14,846 Total $ 41,785 $ 35,422 Deferred revenue related to extended warranties Current portion - other accrued liabilities $ 13,646 $ 11,017 Long-term portion - other long-term liabilities 54,694 46,837 Total $ 68,340 $ 57,854 </t>
  </si>
  <si>
    <t>Note 10 - Credit Agreements (Tables)</t>
  </si>
  <si>
    <t>Schedule of Short-term Debt [Table Text Block]</t>
  </si>
  <si>
    <t xml:space="preserve"> December 31, 2018 2017 ABL facility $ 18,459 $ - Other lines of credit 27,124 20,602 Total $ 45,583 $ 20,602 </t>
  </si>
  <si>
    <t>Schedule of Long-term Debt Instruments [Table Text Block]</t>
  </si>
  <si>
    <t xml:space="preserve"> December 31, 2018 2017 Term loan $ 879,000 $ 929,000 Original issue discount and deferred financing costs (22,440 ) (26,937 ) ABL facility - - Capital lease obligation 20,171 4,690 Other 1,642 1,367 Total 878,373 908,120 Less: current portion of debt 1,075 936 Less: current portion of capital lease obligation 902 636 Total $ 876,396 $ 906,548 </t>
  </si>
  <si>
    <t>Schedule of Maturities of Long-term Debt [Table Text Block]</t>
  </si>
  <si>
    <t xml:space="preserve"> 2019 $ 1,927 2020 1,769 2021 1,267 2022 1,814 After 2022 894,036 Total $ 900,813 </t>
  </si>
  <si>
    <t>Note 12 - Earnings Per Share (Tables)</t>
  </si>
  <si>
    <t>Schedule of Earnings Per Share, Basic and Diluted [Table Text Block]</t>
  </si>
  <si>
    <t xml:space="preserve"> Year Ended December 31, 2018 2017 2016 Numerator Net income attributable to Generac Holdings Inc. $ 238,257 $ 157,808 $ 97,154 Redeemable noncontrolling interest redemption value adjustment (17,970 ) 909 (909 ) Net income attributable to common shareholders $ 220,287 $ 158,717 $ 96,245 Denominator Weighted average shares, basic 61,662,031 62,040,704 64,905,793 Dilutive effect of stock compensation awards (1) 571,194 602,168 476,981 Diluted shares 62,233,225 62,642,872 65,382,774 Net income attributable to common shareholders per share Basic $ 3.57 $ 2.56 $ 1.48 Diluted $ 3.54 $ 2.53 $ 1.47 </t>
  </si>
  <si>
    <t>Note 13 - Income Taxes (Tables)</t>
  </si>
  <si>
    <t>Schedule of Components of Income Tax Expense (Benefit) [Table Text Block]</t>
  </si>
  <si>
    <t xml:space="preserve"> Year Ended December 31, 2018 2017 2016 Current: Federal $ 32,072 $ 15,753 $ 11,717 State 9,639 1,775 2,047 Foreign 4,546 4,585 4,460 46,257 22,113 18,224 Deferred: Federal 22,225 18,213 40,213 State 1,910 4,139 3,029 Foreign 479 (2,777 ) (5,585 ) 24,614 19,575 37,657 Change in valuation allowance (1,015 ) 2,454 638 Provision for income taxes $ 69,856 $ 44,142 $ 56,519 </t>
  </si>
  <si>
    <t>Schedule of Deferred Tax Assets and Liabilities [Table Text Block]</t>
  </si>
  <si>
    <t xml:space="preserve"> December 31, 2018 2017 Deferred tax assets: Accrued expenses $ 16,745 $ 15,075 Deferred revenue 12,418 9,983 Inventories 8,500 7,933 Pension obligations 1,062 3,795 Stock-based compensation 5,960 5,522 Operating loss and credit carryforwards 25,585 23,771 Bad debt 1,363 1,101 Other 2,516 40 Valuation allowance (5,802 ) (6,817 ) Total deferred tax assets 68,347 60,403 Deferred tax liabilitites: Goodwill and intangible assets 108,899 70,556 Depreciation 25,429 22,563 Debt refinancing costs 4,206 5,189 Prepaid expenses 950 709 Total deferred tax liabilities 139,484 99,017 Net deferred tax liabilities $ (71,137 ) $ (38,614 )</t>
  </si>
  <si>
    <t>Schedule of Unrecognized Tax Benefits Roll Forward [Table Text Block]</t>
  </si>
  <si>
    <t xml:space="preserve"> December 31, 2018 2017 Unrecognized tax benefit, beginning of period $ 7,122 $ 7,943 Increase in unrecognized tax benefit for positions taken in current period 580 251 Statute of limitation expirations (1,818 ) (1,072 ) Settlements (249 ) - Unrecognized tax benefit, end of period $ 5,635 $ 7,122 </t>
  </si>
  <si>
    <t>Schedule of Effective Income Tax Rate Reconciliation [Table Text Block]</t>
  </si>
  <si>
    <t xml:space="preserve"> Year Ended December 31, 2018 2017 2016 U.S. statutory rate 21.0 % 35.0 % 35.0 % State taxes 4.7 4.1 4.1 Research and development credits (1.3 ) (1.4 ) (1.0 ) State credits (1.0 ) (0.2 ) (0.2 ) Share-based compensation (1) (0.5 ) (1.4 ) - Tax Act impact (0.2 ) (13.9 ) - Other (0.2 ) (0.9 ) (1.1 ) Effective tax rate 22.5 % 21.3 % 36.8 %</t>
  </si>
  <si>
    <t>Note 14 - Benefit Plans (Tables)</t>
  </si>
  <si>
    <t>Schedule of Defined Benefit Plans Disclosures [Table Text Block]</t>
  </si>
  <si>
    <t xml:space="preserve"> Year Ended December 31, 201 8 201 7 Accumulated benefit obligation at end of period $ 65,978 $ 72,631 Change in projected benefit obligation Projected benefit obligation at beginning of period $ 72,631 $ 65,956 Interest cost 2,575 2,688 Net actuarial (gain) loss (6,820 ) 6,170 Benefits paid (2,408 ) (2,183 ) Projected benefit obligation at end of period $ 65,978 $ 72,631 Change in plan assets Fair value of plan assets at beginning of period $ 58,014 $ 46,488 Actual return on plan assets (3,507 ) 8,382 Company contributions 9,771 5,327 Benefits paid (2,408 ) (2,183 ) Fair value of plan assets at end of period $ 61,870 $ 58,014 Funded status: accrued pension liability included in other long-term liabilities $ (4,108 ) $ (14,617 ) Amounts recognized in accumulated other comprehensive loss Net actuarial loss, net of tax $ (10,571 ) $ (10,978 )</t>
  </si>
  <si>
    <t>Schedule of Net Benefit Costs [Table Text Block]</t>
  </si>
  <si>
    <t xml:space="preserve"> Year E nded December 31, 201 8 201 7 201 6 Interest cost $ 2,575 $ 2,688 $ 2,747 Expected return on plan assets (3,525 ) (3,011 ) (2,868 ) Amortization of net loss 802 883 941 Net periodic pension cost (benefit) $ (148 ) $ 560 $ 820 </t>
  </si>
  <si>
    <t>Schedule of Allocation of Plan Assets [Table Text Block]</t>
  </si>
  <si>
    <t xml:space="preserve"> Target Allocation December 31, 2018 December 31, 2017 Asset Category Minimum Maximum Dollars % Dollars % Fixed income 15.0 % 25.0 % $ 12,257 20 % $ 10,637 18 % Domestic equity 36.5 % 61.5 % 30,731 50 % 25,151 43 % International equity 17.0 % 25.0 % 12,380 20 % 16,093 28 % Real estate 7.0 % 15.0 % 6,502 10 % 6,133 11 % Total 61,870 100 % 58,014 100 %</t>
  </si>
  <si>
    <t>Schedule of Fair Value of Plan Assets [Table Text Block]</t>
  </si>
  <si>
    <t>&amp;lt;div style="display: inline; font-family: times new roman; font-size: 10pt"&gt;&amp;lt;table border="0" cellpadding="0" cellspacing="0" style="margin-right: 15%; margin-left: 9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 padding-bottom: 1px;"&gt;&amp;nbsp;&amp;lt;/td&gt; &amp;lt;td colspan="2" style="text-align: center; font-family: &amp;quot;Times New Roman&amp;quot;, Times, serif; font-size: 10pt; margin-left: 0pt; border-bottom: 1px solid rgb(0, 0, 0);"&gt; &amp;lt;div style=" font-family:'Times New Roman', Times, serif;font-size:10pt;margin:0pt;text-align:center;"&gt;&amp;nbsp;&amp;lt;/div&gt; &amp;lt;div style=" font-family:'Times New Roman', Times, serif;font-size:10pt;margin:0pt;text-align:center;"&gt;&amp;lt;div style="display: inline; font-weight: bold;"&gt;&amp;lt;div style="display: inline; font-weight: bold;"&gt;&amp;lt;div style="display: inline; font-weight: bold;"&gt;Total&amp;lt;/div&gt;&amp;lt;/div&gt;&amp;lt;/div&gt;&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Quoted Prices in &amp;lt;/div&gt;&amp;lt;/div&gt;&amp;lt;/div&gt;&amp;lt;/div&gt; &amp;lt;div style=" font-family:'Times New Roman', Times, serif;font-size:10pt;margin:0pt;text-align:center;"&gt;&amp;lt;div style="display: inline; font-weight: bold;"&gt;&amp;lt;div style="display: inline; font-weight: bold;"&gt;&amp;lt;div style="display: inline; font-weight: bold;"&gt;Active Markets&amp;lt;/div&gt;&amp;lt;/div&gt;&amp;lt;/div&gt;&amp;lt;/div&gt; &amp;lt;div style=" font-family:'Times New Roman', Times, serif;font-size:10pt;margin:0pt;text-align:center;"&gt;&amp;lt;div style="display: inline; font-weight: bold;"&gt;&amp;lt;div style="display: inline; font-weight: bold;"&gt;&amp;lt;div style="display: inline; font-weight: bold;"&gt;for Identical A&amp;lt;/div&gt;&amp;lt;div style="display: inline; font-weight: bold;"&gt;sset&amp;lt;/div&gt;&amp;lt;/div&gt;&amp;lt;/div&gt;&amp;lt;/div&gt; &amp;lt;div style=" font-family:'Times New Roman', Times, serif;font-size:10pt;margin:0pt;text-align:center;"&gt;&amp;lt;div style="display: inline; font-weight: bold;"&gt;&amp;lt;div style="display: inline; font-weight: bold;"&gt;&amp;lt;div style="display: inline; font-weight: bold;"&gt;(L&amp;lt;/div&gt;&amp;lt;div style="display: inline; font-weight: bold;"&gt;evel 1)&amp;lt;/div&gt;&amp;lt;/div&gt;&amp;lt;/div&gt;&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Significant &amp;lt;/div&gt;&amp;lt;/div&gt;&amp;lt;/div&gt;&amp;lt;/div&gt; &amp;lt;div style=" font-family:'Times New Roman', Times, serif;font-size:10pt;margin:0pt;text-align:center;"&gt;&amp;lt;div style="display: inline; font-weight: bold;"&gt;&amp;lt;div style="display: inline; font-weight: bold;"&gt;&amp;lt;div style="display: inline; font-weight: bold;"&gt;Observable&amp;lt;/div&gt;&amp;lt;/div&gt;&amp;lt;/div&gt;&amp;lt;/div&gt; &amp;lt;div style=" font-family:'Times New Roman', Times, serif;font-size:10pt;margin:0pt;text-align:center;"&gt;&amp;lt;div style="display: inline; font-weight: bold;"&gt;&amp;lt;div style="display: inline; font-weight: bold;"&gt;&amp;lt;div style="display: inline; font-weight: bold;"&gt;I&amp;lt;/div&gt;&amp;lt;div style="display: inline; font-weight: bold;"&gt;nputs&amp;lt;/div&gt;&amp;lt;/div&gt;&amp;lt;/div&gt;&amp;lt;/div&gt; &amp;lt;div style=" font-family:'Times New Roman', Times, serif;font-size:10pt;margin:0pt;text-align:center;"&gt;&amp;lt;div style="display: inline; font-weight: bold;"&gt;&amp;lt;div style="display: inline; font-weight: bold;"&gt;&amp;lt;div style="display: inline; font-weight: bold;"&gt;(L&amp;lt;/div&gt;&amp;lt;div style="display: inline; font-weight: bold;"&gt;evel 2)&amp;lt;/div&gt;&amp;lt;/div&gt;&amp;lt;/div&gt;&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Significant &amp;lt;/div&gt;&amp;lt;/div&gt;&amp;lt;/div&gt;&amp;lt;/div&gt; &amp;lt;div style=" font-family:'Times New Roman', Times, serif;font-size:10pt;margin:0pt;text-align:center;"&gt;&amp;lt;div style="display: inline; font-weight: bold;"&gt;&amp;lt;div style="display: inline; font-weight: bold;"&gt;&amp;lt;div style="display: inline; font-weight: bold;"&gt;Unobservable &amp;lt;/div&gt;&amp;lt;/div&gt;&amp;lt;/div&gt;&amp;lt;/div&gt; &amp;lt;div style=" font-family:'Times New Roman', Times, serif;font-size:10pt;margin:0pt;text-align:center;"&gt;&amp;lt;div style="display: inline; font-weight: bold;"&gt;&amp;lt;div style="display: inline; font-weight: bold;"&gt;&amp;lt;div style="display: inline; font-weight: bold;"&gt;I&amp;lt;/div&gt;&amp;lt;div style="display: inline; font-weight: bold;"&gt;nputs&amp;lt;/div&gt;&amp;lt;/div&gt;&amp;lt;/div&gt;&amp;lt;/div&gt; &amp;lt;div style=" font-family:'Times New Roman', Times, serif;font-size:10pt;margin:0pt;text-align:center;"&gt;&amp;lt;div style="display: inline; font-weight: bold;"&gt;&amp;lt;div style="display: inline; font-weight: bold;"&gt;&amp;lt;div style="display: inline; font-weight: bold;"&gt;(L&amp;lt;/div&gt;&amp;lt;div style="display: inline; font-weight: bold;"&gt;evel 3)&amp;lt;/div&gt;&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0%;"&gt; &amp;lt;div style=" font-family: &amp;quot;Times New Roman&amp;quot;, Times, serif; font-size: 10pt; margin-bottom: 0pt; margin-top: 0pt;"&gt;Mutual funds&amp;lt;/div&gt; &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2%; border-bottom: 1px none rgb(0, 0, 0); text-align: right; font-family: &amp;quot;Times New Roman&amp;quot;, Times, serif; font-size: 10pt; margin-left: 0pt;"&gt;&amp;lt;div style="display: inline; font-style: italic; font-weight: inherit; font-style: normal;"&gt;51,736&amp;lt;/div&gt;&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2%; border-bottom: 1px none rgb(0, 0, 0); text-align: right; font-family: &amp;quot;Times New Roman&amp;quot;, Times, serif; font-size: 10pt; margin-left: 0pt;"&gt;&amp;lt;div style="display: inline; font-style: italic; font-weight: inherit; font-style: normal;"&gt;51,736&amp;lt;/div&gt;&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2%; border-bottom: 1px none rgb(0, 0, 0); text-align: right; font-family: &amp;quot;Times New Roman&amp;quot;, Times, serif; font-size: 10pt; margin-left: 0pt;"&gt;&amp;#x2013;&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2%; border-bottom: 1px none rgb(0, 0, 0); text-align: right; font-family: &amp;quot;Times New Roman&amp;quot;, Times, serif; font-size: 10pt; margin-left: 0pt;"&gt;&amp;lt;div style="display: inline; font-style: italic; font-weight: inherit; font-style: normal;"&gt;&amp;#x2013;&amp;lt;/div&gt;&amp;lt;/td&gt; &amp;lt;td nowrap="nowrap" style="width: 1%; border-bottom: 1px none rgb(0, 0, 0);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Other investments&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0,134&amp;lt;/div&gt;&amp;lt;/td&gt; &amp;lt;td nowrap="nowrap" style="width: 1%; font-family: &amp;quot;Times New Roman&amp;quot;, Times, serif; font-size: 10pt; margin-left: 0pt;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x2013;&amp;lt;/div&gt;&amp;lt;/td&gt; &amp;lt;td nowrap="nowrap" style="width: 1%; font-family: &amp;quot;Times New Roman&amp;quot;, Times, serif; font-size: 10pt; margin-left: 0pt;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x2013;&amp;lt;/td&gt; &amp;lt;td nowrap="nowrap" style="width: 1%; font-family: &amp;quot;Times New Roman&amp;quot;, Times, serif; font-size: 10pt; margin-left: 0pt;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0,134&amp;lt;/div&gt;&amp;lt;/td&gt; &amp;lt;td nowrap="nowrap" style="width: 1%; font-family: &amp;quot;Times New Roman&amp;quot;, Times, serif; font-size: 10pt; margin-left: 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54pt;"&gt;Total&amp;lt;/div&gt; &amp;lt;/td&gt; &amp;lt;td style="width: 1%; font-family: &amp;quot;Times New Roman&amp;quot;, Times, serif; font-size: 10pt; padding-bottom: 3px;"&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61,870&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51,736&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x2013;&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0,134&amp;lt;/div&gt;&amp;lt;/td&gt; &amp;lt;td nowrap="nowrap" style="width: 1%; font-family: &amp;quot;Times New Roman&amp;quot;, Times, serif; font-size: 10pt; margin-left: 0pt; padding-bottom: 3px;"&gt;&amp;nbsp;&amp;lt;/td&gt; &amp;lt;/tr&gt; &amp;lt;/table&gt;&amp;lt;/div&gt;&amp;lt;div style="display: inline; font-family: times new roman; font-size: 10pt"&gt;&amp;lt;table border="0" cellpadding="0" cellspacing="0" style="margin-right: 15%; margin-left: 9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 padding-bottom: 1px;"&gt;&amp;nbsp;&amp;lt;/td&gt; &amp;lt;td colspan="2" style="text-align: center; font-family: &amp;quot;Times New Roman&amp;quot;, Times, serif; font-size: 10pt; margin-left: 0pt; border-bottom: 1px solid rgb(0, 0, 0);"&gt; &amp;lt;div style=" font-family:'Times New Roman', Times, serif;font-size:10pt;margin:0pt;text-align:center;"&gt;&amp;nbsp;&amp;lt;/div&gt; &amp;lt;div style=" font-family:'Times New Roman', Times, serif;font-size:10pt;margin:0pt;text-align:center;"&gt;&amp;nbsp;&amp;lt;/div&gt; &amp;lt;div style=" font-family:'Times New Roman', Times, serif;font-size:10pt;margin:0pt;text-align:center;"&gt;&amp;nbsp;&amp;lt;/div&gt; &amp;lt;div style=" font-family:'Times New Roman', Times, serif;font-size:10pt;margin:0pt;text-align:center;"&gt;&amp;lt;div style="display: inline; font-weight: bold;"&gt;&amp;lt;div style="display: inline; font-weight: bold;"&gt;Total&amp;lt;/div&gt;&amp;lt;/div&gt;&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Quoted Prices in &amp;lt;/div&gt;&amp;lt;/div&gt;&amp;lt;/div&gt; &amp;lt;div style=" font-family:'Times New Roman', Times, serif;font-size:10pt;margin:0pt;text-align:center;"&gt;&amp;lt;div style="display: inline; font-weight: bold;"&gt;&amp;lt;div style="display: inline; font-weight: bold;"&gt;Active Markets&amp;lt;/div&gt;&amp;lt;/div&gt;&amp;lt;/div&gt; &amp;lt;div style=" font-family:'Times New Roman', Times, serif;font-size:10pt;margin:0pt;text-align:center;"&gt;&amp;lt;div style="display: inline; font-weight: bold;"&gt;&amp;lt;div style="display: inline; font-weight: bold;"&gt;for Identical A&amp;lt;/div&gt;&amp;lt;div style="display: inline; font-weight: bold;"&gt;sset&amp;lt;/div&gt;&amp;lt;/div&gt;&amp;lt;/div&gt; &amp;lt;div style=" font-family:'Times New Roman', Times, serif;font-size:10pt;margin:0pt;text-align:center;"&gt;&amp;lt;div style="display: inline; font-weight: bold;"&gt;&amp;lt;div style="display: inline; font-weight: bold;"&gt;(L&amp;lt;/div&gt;&amp;lt;div style="display: inline; font-weight: bold;"&gt;evel 1)&amp;lt;/div&gt;&amp;lt;/div&gt;&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Significant &amp;lt;/div&gt;&amp;lt;/div&gt;&amp;lt;/div&gt; &amp;lt;div style=" font-family:'Times New Roman', Times, serif;font-size:10pt;margin:0pt;text-align:center;"&gt;&amp;lt;div style="display: inline; font-weight: bold;"&gt;&amp;lt;div style="display: inline; font-weight: bold;"&gt;O&amp;lt;/div&gt;&amp;lt;div style="display: inline; font-weight: bold;"&gt;b&amp;lt;/div&gt;&amp;lt;div style="display: inline; font-weight: bold;"&gt;servable&amp;lt;/div&gt;&amp;lt;/div&gt;&amp;lt;/div&gt; &amp;lt;div style=" font-family:'Times New Roman', Times, serif;font-size:10pt;margin:0pt;text-align:center;"&gt;&amp;lt;div style="display: inline; font-weight: bold;"&gt;&amp;lt;div style="display: inline; font-weight: bold;"&gt;I&amp;lt;/div&gt;&amp;lt;div style="display: inline; font-weight: bold;"&gt;nputs&amp;lt;/div&gt;&amp;lt;/div&gt;&amp;lt;/div&gt; &amp;lt;div style=" font-family:'Times New Roman', Times, serif;font-size:10pt;margin:0pt;text-align:center;"&gt;&amp;lt;div style="display: inline; font-weight: bold;"&gt;&amp;lt;div style="display: inline; font-weight: bold;"&gt;(L&amp;lt;/div&gt;&amp;lt;div style="display: inline; font-weight: bold;"&gt;evel 2)&amp;lt;/div&gt;&amp;lt;/div&gt;&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Significant &amp;lt;/div&gt;&amp;lt;/div&gt;&amp;lt;/div&gt; &amp;lt;div style=" font-family:'Times New Roman', Times, serif;font-size:10pt;margin:0pt;text-align:center;"&gt;&amp;lt;div style="display: inline; font-weight: bold;"&gt;&amp;lt;div style="display: inline; font-weight: bold;"&gt;Unobservable &amp;lt;/div&gt;&amp;lt;/div&gt;&amp;lt;/div&gt; &amp;lt;div style=" font-family:'Times New Roman', Times, serif;font-size:10pt;margin:0pt;text-align:center;"&gt;&amp;lt;div style="display: inline; font-weight: bold;"&gt;&amp;lt;div style="display: inline; font-weight: bold;"&gt;I&amp;lt;/div&gt;&amp;lt;div style="display: inline; font-weight: bold;"&gt;nputs&amp;lt;/div&gt;&amp;lt;/div&gt;&amp;lt;/div&gt; &amp;lt;div style=" font-family:'Times New Roman', Times, serif;font-size:10pt;margin:0pt;text-align:center;"&gt;&amp;lt;div style="display: inline; font-weight: bold;"&gt;&amp;lt;div style="display: inline; font-weight: bold;"&gt;(L&amp;lt;/div&gt;&amp;lt;div style="display: inline; font-weight: bold;"&gt;evel 3)&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0%;"&gt; &amp;lt;div style=" font-family: &amp;quot;Times New Roman&amp;quot;, Times, serif; font-size: 10pt; margin-bottom: 0pt; margin-top: 0pt;"&gt;Mutual funds&amp;lt;/div&gt; &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2%; border-bottom: 1px none rgb(0, 0, 0); text-align: right; font-family: &amp;quot;Times New Roman&amp;quot;, Times, serif; font-size: 10pt; margin-left: 0pt;"&gt;&amp;lt;div style="display: inline; font-style: italic; font-weight: inherit; font-style: normal;"&gt;48,314&amp;lt;/div&gt;&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2%; border-bottom: 1px none rgb(0, 0, 0); text-align: right; font-family: &amp;quot;Times New Roman&amp;quot;, Times, serif; font-size: 10pt; margin-left: 0pt;"&gt;&amp;lt;div style="display: inline; font-style: italic; font-weight: inherit; font-style: normal;"&gt;48,314&amp;lt;/div&gt;&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2%; border-bottom: 1px none rgb(0, 0, 0); text-align: right; font-family: &amp;quot;Times New Roman&amp;quot;, Times, serif; font-size: 10pt; margin-left: 0pt;"&gt;&amp;#x2013;&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2%; border-bottom: 1px none rgb(0, 0, 0); text-align: right; font-family: &amp;quot;Times New Roman&amp;quot;, Times, serif; font-size: 10pt; margin-left: 0pt;"&gt;&amp;lt;div style="display: inline; font-style: italic; font-weight: inherit; font-style: normal;"&gt;&amp;#x2013;&amp;lt;/div&gt;&amp;lt;/td&gt; &amp;lt;td nowrap="nowrap" style="width: 1%; border-bottom: 1px none rgb(0, 0, 0);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Other investments&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9,700&amp;lt;/div&gt;&amp;lt;/td&gt; &amp;lt;td nowrap="nowrap" style="width: 1%; font-family: &amp;quot;Times New Roman&amp;quot;, Times, serif; font-size: 10pt; margin-left: 0pt;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x2013;&amp;lt;/div&gt;&amp;lt;/td&gt; &amp;lt;td nowrap="nowrap" style="width: 1%; font-family: &amp;quot;Times New Roman&amp;quot;, Times, serif; font-size: 10pt; margin-left: 0pt;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x2013;&amp;lt;/td&gt; &amp;lt;td nowrap="nowrap" style="width: 1%; font-family: &amp;quot;Times New Roman&amp;quot;, Times, serif; font-size: 10pt; margin-left: 0pt;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9,700&amp;lt;/div&gt;&amp;lt;/td&gt; &amp;lt;td nowrap="nowrap" style="width: 1%; font-family: &amp;quot;Times New Roman&amp;quot;, Times, serif; font-size: 10pt; margin-left: 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 margin-left: 54pt;"&gt;Total&amp;lt;/div&gt; &amp;lt;/td&gt; &amp;lt;td style="width: 1%; font-family: &amp;quot;Times New Roman&amp;quot;, Times, serif; font-size: 10pt; padding-bottom: 3px;"&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58,014&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58,014&amp;lt;/div&gt;&amp;lt;/td&gt; &amp;lt;td nowrap="nowrap" style="width: 1%; font-family: &amp;quot;Times New Roman&amp;quot;, Times, serif; font-size: 10pt; margin-left: 0pt; border-bottom: 3px double rgb(0, 0, 0);"&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x2013;&amp;lt;/td&gt; &amp;lt;td nowrap="nowrap" style="width: 1%; font-family: &amp;quot;Times New Roman&amp;quot;, Times, serif; font-size: 10p</t>
  </si>
  <si>
    <t>Schedule of Effect of Significant Unobservable Inputs, Changes in Plan Assets [Table Text Block]</t>
  </si>
  <si>
    <t xml:space="preserve"> Year Ended December 31, 201 8 201 7 Balance at beginning of period $ 9,700 $ 8,628 Purchases 3,805 - Redemptions (3,795 ) - Realized gains 424 1,072 Balance at end of period $ 10,134 $ 9,700 </t>
  </si>
  <si>
    <t>Schedule of Expected Benefit Payments [Table Text Block]</t>
  </si>
  <si>
    <t xml:space="preserve"> 2019 $ 2,527 2020 2,707 2021 2,844 2022 3,007 2023 3,190 2024– 2028 17,831 </t>
  </si>
  <si>
    <t>Net periodic Benefit Costs [Member]</t>
  </si>
  <si>
    <t>Schedule of Assumptions Used [Table Text Block]</t>
  </si>
  <si>
    <t xml:space="preserve"> Y ear E nded December 31, 201 8 201 7 201 6 Discount rate 3.60 % 4.14 % 4.39 % Expected long-term rate of return on plan assets 6.19 % 6.58 % 6.62 % Rate of compensation increase (1) n/a n/a n/a </t>
  </si>
  <si>
    <t>Note 15 - Share Plans (Tables)</t>
  </si>
  <si>
    <t>Schedule of Share-based Payment Award, Stock Options, Valuation Assumptions [Table Text Block]</t>
  </si>
  <si>
    <t xml:space="preserve"> 201 8 201 7 201 6 Weighted average grant date fair value $ 17.86 $ 16.84 $ 13.77 Assumptions: Expected stock price volatility 37 % 40 % 41 % Risk free interest rate 2.60 % 1.92 % 1.31 % Expected annual dividend per share $ - $ - $ - Expected life of options (years) 6.25 6.25 6.25 </t>
  </si>
  <si>
    <t>Share-based Compensation, Stock Options, Activity [Table Text Block]</t>
  </si>
  <si>
    <t xml:space="preserve"> Number of Options Weighted- Average Exercise Price Weighted- Average Remaining Contractual Term (in years) Aggregate Intrinsic Value ($ in thousands) Outstanding as of December 31, 2015A 2,128,014 15.15 7.7 $ 40,271 Granted 398,313 33.24 Exercised (995,469 ) 2.89 Forfeited (47,894 ) 37.41 Outstanding as of December 31, 2016 1,482,964 27.49 7.5 $ 23,840 Granted 346,421 40.13 Exercised (287,375 ) 10.58 Forfeited (69,880 ) 41.12 Outstanding as of December 31, 2017 1,472,130 33.11 7.3 $ 25,281 Granted 366,231 43.88 Exercised (267,909 ) 19.90 Forfeited (49,285 ) 43.34 Outstanding as of December 31, 2018 1,521,167 37.70 7.0 $ 19,212 Exercisable as of December 31, 2018 696,954 34.16 5.6 $ 11,779 </t>
  </si>
  <si>
    <t>Schedule of Share-based Compensation, Restricted Stock Units Award Activity [Table Text Block]</t>
  </si>
  <si>
    <t xml:space="preserve"> Shares Weighted- Average Grant- Date Fair Value Non-vested as of December 31, 2015 243,040 44.16 Granted 232,295 33.56 Vested (95,858 ) 41.93 Forfeited (18,074 ) 38.30 Non-vested as of December 31, 2016 361,403 38.18 Granted 211,769 39.91 Vested (133,796 ) 40.60 Forfeited (47,100 ) 42.48 Non-vested as of December 31, 2017 392,276 37.77 Granted 208,803 44.49 Vested (128,433 ) 39.03 Forfeited (46,650 ) 39.43 Non-vested as of December 31, 2018 425,996 40.50 </t>
  </si>
  <si>
    <t>Note 16 - Commitments and Contingencies (Tables)</t>
  </si>
  <si>
    <t>Schedule of Future Minimum Rental Payments for Operating Leases [Table Text Block]</t>
  </si>
  <si>
    <t xml:space="preserve"> Capital Leases Operating Leases 2019 $ 2,166 $ 8,914 2020 2,477 7,575 2021 2,053 6,379 2022 1,995 4,955 2023 1,889 4,482 After 2023 18,108 18,614 Total minimum lease payments 28,688 $ 50,919 Interest (8,517 ) Present value of minimum lease payments $ 20,171 </t>
  </si>
  <si>
    <t>Note 17 - Quarterly Financial Information (Unaudited) (Tables)</t>
  </si>
  <si>
    <t>Quarterly Financial Information [Table Text Block]</t>
  </si>
  <si>
    <t xml:space="preserve"> Quarters Ended 2018 Q1 Q2 Q3 Q4 Net sales $ 400,091 $ 497,581 $ 562,388 $ 563,404 Gross profit 141,927 178,473 200,334 204,306 Operating income 56,347 85,467 106,519 108,848 Net income attributable to Generac Holdings Inc. 33,645 53,261 75,776 75,575 Net income attributable to common shareholders per common share - basic: $ 0.42 $ 0.83 $ 1.12 $ 1.21 Net income attributable to common shareholders per common share - diluted: $ 0.42 $ 0.82 $ 1.11 $ 1.20 Quarters Ended 2017 Q1 Q2 Q3 Q4 Net sales $ 332,056 $ 396,523 $ 457,747 $ 493,047 Gross profit 109,954 134,224 157,680 182,928 Operating income 30,890 51,822 72,548 95,374 Net income attributable to Generac Holdings Inc. 12,175 25,291 39,435 80,907 Net income attributable to common shareholders per common share - basic: $ 0.21 $ 0.41 $ 0.64 $ 1.31 Net income attributable to common shareholders per common share - diluted: $ 0.20 $ 0.41 $ 0.63 $ 1.30 </t>
  </si>
  <si>
    <t>Note 18 - Valuation and Qualifying Accounts (Tables)</t>
  </si>
  <si>
    <t>Valuation and Qualifying Account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Balance at&amp;lt;/div&gt;&amp;lt;/div&gt;&amp;lt;/div&gt; &amp;lt;div style=" font-family:'Times New Roman', Times, serif;font-size:10pt;margin:0pt;text-align:center;"&gt;&amp;lt;div style="display: inline; font-weight: bold;"&gt;&amp;lt;div style="display: inline; font-weight: bold;"&gt;Beginning of&amp;lt;/div&gt;&amp;lt;/div&gt;&amp;lt;/div&gt; &amp;lt;div style=" font-family:'Times New Roman', Times, serif;font-size:10pt;margin:0pt;text-align:center;"&gt;&amp;lt;div style="display: inline; font-weight: bold;"&gt;&amp;lt;div style="display: inline; font-weight: bold;"&gt;Year&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dditions&amp;lt;/div&gt;&amp;lt;/div&gt;&amp;lt;/div&gt; &amp;lt;div style=" font-family:'Times New Roman', Times, serif;font-size:10pt;margin:0pt;text-align:center;"&gt;&amp;lt;div style="display: inline; font-weight: bold;"&gt;&amp;lt;div style="display: inline; font-weight: bold;"&gt;Charged to &amp;lt;/div&gt;&amp;lt;/div&gt;&amp;lt;/div&gt; &amp;lt;div style=" font-family:'Times New Roman', Times, serif;font-size:10pt;margin:0pt;text-align:center;"&gt;&amp;lt;div style="display: inline; font-weight: bold;"&gt;&amp;lt;div style="display: inline; font-weight: bold;"&gt;Earnings&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Charges to&amp;lt;/div&gt;&amp;lt;/div&gt;&amp;lt;/div&gt; &amp;lt;div style=" font-family:'Times New Roman', Times, serif;font-size:10pt;margin:0pt;text-align:center;"&gt;&amp;lt;div style="display: inline; font-weight: bold;"&gt;&amp;lt;div style="display: inline; font-weight: bold;"&gt;Reserve, Net (1)&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Reserves&amp;lt;/div&gt;&amp;lt;/div&gt;&amp;lt;/div&gt; &amp;lt;div style=" font-family:'Times New Roman', Times, serif;font-size:10pt;margin:0pt;text-align:center;"&gt;&amp;lt;div style="display: inline; font-weight: bold;"&gt;&amp;lt;div style="display: inline; font-weight: bold;"&gt;Established for&amp;lt;/div&gt;&amp;lt;/div&gt;&amp;lt;/div&gt; &amp;lt;div style=" font-family:'Times New Roman', Times, serif;font-size:10pt;margin:0pt;text-align:center;"&gt;&amp;lt;div style="display: inline; font-weight: bold;"&gt;&amp;lt;div style="display: inline; font-weight: bold;"&gt;Acquisitions&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Balance at &amp;lt;/div&gt;&amp;lt;/div&gt;&amp;lt;/div&gt; &amp;lt;div style=" font-family:'Times New Roman', Times, serif;font-size:10pt;margin:0pt;text-align:center;"&gt;&amp;lt;div style="display: inline; font-weight: bold;"&gt;&amp;lt;div style="display: inline; font-weight: bold;"&gt;End of Year&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0%;"&gt; &amp;lt;div style=" font-family: &amp;quot;Times New Roman&amp;quot;, Times, serif; font-size: 10pt; margin-top: 0pt; margin-bottom: 0pt;"&gt;Year ended December 31, 2018&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Allowance for doubtful accounts&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4,80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1,94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2,123&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25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4,87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Reserves for inventory&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5,98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0,00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3,720&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86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23,14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Valuation of deferred tax assets&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6,81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47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493&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5,802&amp;lt;/div&gt;&amp;lt;/td&gt; &amp;lt;td nowrap="nowrap" style="width: 1%; font-family: &amp;quot;Times New Roman&amp;quot;, Times, serif; font-size: 10pt; margin-left: 0pt;"&gt;&amp;nbsp;&amp;lt;/td&gt; &amp;lt;/tr&gt; &amp;lt;tr style="vertical-align: bottom; background-color: rgb(204, 238,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Year ended December 31, 2017&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Allowance for doubtful accounts&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5,64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34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1,842&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65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4,805&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Reserves for inventory&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3,03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6,16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4,036&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82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15,98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Valuation of deferred tax assets&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4,36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2,45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6,817&amp;lt;/div&gt;&amp;lt;/td&gt; &amp;lt;td nowrap="nowrap" style="width: 1%; font-family: &amp;quot;Times New Roman&amp;quot;, Times, serif; font-size: 10pt; margin-left: 0pt;"&gt;&amp;nbsp;&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
  </si>
  <si>
    <t>Note 1 - Description of Business (Details Textual)</t>
  </si>
  <si>
    <t>Pramac [Member]</t>
  </si>
  <si>
    <t>Number of Countries Where Product is Sold by Subsidiary</t>
  </si>
  <si>
    <t>Note 2 - Summary of Accounting Policies (Details Textual) $ in Thousands</t>
  </si>
  <si>
    <t>Oct. 31, 2018</t>
  </si>
  <si>
    <t>Dec. 31, 2018USD ($)</t>
  </si>
  <si>
    <t>Dec. 31, 2017USD ($)</t>
  </si>
  <si>
    <t>Dec. 31, 2016USD ($)</t>
  </si>
  <si>
    <t>Jan. 01, 2019USD ($)</t>
  </si>
  <si>
    <t>Goodwill and Intangible Asset Impairment, Total</t>
  </si>
  <si>
    <t>Number of Reporting Units</t>
  </si>
  <si>
    <t>Amortization of Financing Costs and Debt Discount Premium</t>
  </si>
  <si>
    <t>Deferred Costs Amortization Expense, Next Twelve Months</t>
  </si>
  <si>
    <t>Deferred Costs Amortization Expense, Year Two</t>
  </si>
  <si>
    <t>Deferred Costs Amortization Expense, Year Three</t>
  </si>
  <si>
    <t>Deferred Costs Amortization Expense, Year Four</t>
  </si>
  <si>
    <t>Deferred Costs Amortization Expense, Year Five</t>
  </si>
  <si>
    <t>Contract with Customer, Liability, Total</t>
  </si>
  <si>
    <t>Contract with Customer, Liability, Revenue Recognized</t>
  </si>
  <si>
    <t>Advertising Expense</t>
  </si>
  <si>
    <t>Research and Development Expense, Total</t>
  </si>
  <si>
    <t>Subsequent Event [Member] | Accounting Standards Update 2016-02 [Member] | Minimum [Member]</t>
  </si>
  <si>
    <t>Finance and Operating Lease, Right-of-Use Asset</t>
  </si>
  <si>
    <t>Finance and operating Lease, Liability</t>
  </si>
  <si>
    <t>Subsequent Event [Member] | Accounting Standards Update 2016-02 [Member] | Maximum [Member]</t>
  </si>
  <si>
    <t>Fair Value, Inputs, Level 2 [Member]</t>
  </si>
  <si>
    <t>Debt Instrument, Fair Value Disclosure, Total</t>
  </si>
  <si>
    <t>Term Loan [Member]</t>
  </si>
  <si>
    <t>Long-term Debt, Total</t>
  </si>
  <si>
    <t>Accounts Receivable [Member] | Customer Concentration Risk [Member]</t>
  </si>
  <si>
    <t>Number of Major Customers</t>
  </si>
  <si>
    <t>Concentration Risk, Percentage</t>
  </si>
  <si>
    <t>11.00%</t>
  </si>
  <si>
    <t>7.00%</t>
  </si>
  <si>
    <t>Sales Revenue, Net [Member] | Customer Concentration Risk [Member]</t>
  </si>
  <si>
    <t>6.00%</t>
  </si>
  <si>
    <t>Note 2 - Summary of Accounting Policies - Property and Equipment Estimated Useful Lives (Details)</t>
  </si>
  <si>
    <t>Land Improvements [Member] | Minimum [Member]</t>
  </si>
  <si>
    <t>Property and equipment, estimated useful lives (Year)</t>
  </si>
  <si>
    <t>8 years</t>
  </si>
  <si>
    <t>Land Improvements [Member] | Maximum [Member]</t>
  </si>
  <si>
    <t>20 years</t>
  </si>
  <si>
    <t>Building and Building Improvements [Member] | Minimum [Member]</t>
  </si>
  <si>
    <t>10 years</t>
  </si>
  <si>
    <t>Building and Building Improvements [Member] | Maximum [Member]</t>
  </si>
  <si>
    <t>40 years</t>
  </si>
  <si>
    <t>Machinery and Equipment [Member] | Minimum [Member]</t>
  </si>
  <si>
    <t>3 years</t>
  </si>
  <si>
    <t>Machinery and Equipment [Member] | Maximum [Member]</t>
  </si>
  <si>
    <t>15 years</t>
  </si>
  <si>
    <t>Dies and Tools [Member] | Minimum [Member]</t>
  </si>
  <si>
    <t>Dies and Tools [Member] | Maximum [Member]</t>
  </si>
  <si>
    <t>Vehicles [Member] | Minimum [Member]</t>
  </si>
  <si>
    <t>Vehicles [Member] | Maximum [Member]</t>
  </si>
  <si>
    <t>6 years</t>
  </si>
  <si>
    <t>Office Equipment [Member] | Minimum [Member]</t>
  </si>
  <si>
    <t>Office Equipment [Member] | Maximum [Member]</t>
  </si>
  <si>
    <t>Leasehold Improvements [Member] | Minimum [Member]</t>
  </si>
  <si>
    <t>2 years</t>
  </si>
  <si>
    <t>Leasehold Improvements [Member] | Maximum [Member]</t>
  </si>
  <si>
    <t>Note 2 - Summary of Accounting Policies - Impact of Adopting Accounting Standards (Details) - USD ($) $ / shares in Units, $ in Thousands</t>
  </si>
  <si>
    <t>3 Months Ended</t>
  </si>
  <si>
    <t>Sep. 30, 2018</t>
  </si>
  <si>
    <t>Jun. 30, 2018</t>
  </si>
  <si>
    <t>Mar. 31, 2018</t>
  </si>
  <si>
    <t>Sep. 30, 2017</t>
  </si>
  <si>
    <t>Jun. 30, 2017</t>
  </si>
  <si>
    <t>Mar. 31, 2017</t>
  </si>
  <si>
    <t>Dec. 31, 2015</t>
  </si>
  <si>
    <t>Previously Reported [Member]</t>
  </si>
  <si>
    <t>Previously Reported [Member] | Retained Earnings [Member]</t>
  </si>
  <si>
    <t>Restatement Adjustment [Member] | Accounting Standards Update 2014-09 [Member]</t>
  </si>
  <si>
    <t>Restatement Adjustment [Member] | Retained Earnings [Member] | Accounting Standards Update 2014-09 [Member]</t>
  </si>
  <si>
    <t>Note 3 - Acquisitions (Details Textual) - USD ($) $ in Thousands</t>
  </si>
  <si>
    <t>Jun. 01, 2018</t>
  </si>
  <si>
    <t>Mar. 01, 2016</t>
  </si>
  <si>
    <t>Feb. 07, 2019</t>
  </si>
  <si>
    <t>Payments to Acquire Businesses, Net of Cash Acquired, Total</t>
  </si>
  <si>
    <t>Goodwill, Ending Balance</t>
  </si>
  <si>
    <t>Noncontrolling Interest, Ownership Percentage by Noncontrolling Owners</t>
  </si>
  <si>
    <t>35.00%</t>
  </si>
  <si>
    <t>International [Member]</t>
  </si>
  <si>
    <t>Selmec [Member]</t>
  </si>
  <si>
    <t>Business Combination, Liabilities Arising from Contingencies, Amount Recognized</t>
  </si>
  <si>
    <t>Business Acquisition, Purchase Price Allocation, Intangible Assets Including Goodwill</t>
  </si>
  <si>
    <t>Selmec [Member] | International [Member]</t>
  </si>
  <si>
    <t>Business Acquisition, Percentage of Voting Interests Acquired</t>
  </si>
  <si>
    <t>65.00%</t>
  </si>
  <si>
    <t>Redeemable Noncontrolling Interest, Equity, Fair Value, Total</t>
  </si>
  <si>
    <t>Noncontrolling Interest, Term of Put Option</t>
  </si>
  <si>
    <t>5 years</t>
  </si>
  <si>
    <t>Noncontrolling Interest, Term of Put Option in which Option Price is Fixed</t>
  </si>
  <si>
    <t>Pramac [Member] | Subsequent Event [Member]</t>
  </si>
  <si>
    <t>Business Acquisition, Portion of Remaining Interest, Callable</t>
  </si>
  <si>
    <t>Note 3 - Acquisitions - Redeemable Noncontrolling Interest (Details) - USD ($) $ in Thousands</t>
  </si>
  <si>
    <t>Redeemable Noncontrolling Interest [Member]</t>
  </si>
  <si>
    <t>Balance at beginning of period</t>
  </si>
  <si>
    <t>Noncontrolling interest of Pramac</t>
  </si>
  <si>
    <t>Foreign currency translation</t>
  </si>
  <si>
    <t>Balance at end of period</t>
  </si>
  <si>
    <t>Represents the additional noncontrolling interest of Pramac resulting from a common control transaction between the Generac Mobile Products S.r.l. and Pramac UK Limited legal entities.</t>
  </si>
  <si>
    <t>Note 3 - Acquisitions - Preliminary Price Allocation (Details) - USD ($) $ in Thousands</t>
  </si>
  <si>
    <t>Property and equipment</t>
  </si>
  <si>
    <t>Intangible assets</t>
  </si>
  <si>
    <t>Total assets acquired</t>
  </si>
  <si>
    <t>Long-term debt and capital lease obligations (including current portion)</t>
  </si>
  <si>
    <t>Other liabilities</t>
  </si>
  <si>
    <t>Noncontrolling interest</t>
  </si>
  <si>
    <t>Net assets acquired</t>
  </si>
  <si>
    <t>Note 3 - Acquisitions - Unaudited Pro Forma Information (Details) - USD ($) $ / shares in Units, $ in Thousands</t>
  </si>
  <si>
    <t>Pro Forma [Member]</t>
  </si>
  <si>
    <t>Note 4 - Derivative Instruments and Hedging Activities (Details Textual) $ in Thousands</t>
  </si>
  <si>
    <t>1 Months Ended</t>
  </si>
  <si>
    <t>9 Months Ended</t>
  </si>
  <si>
    <t>May 31, 2014</t>
  </si>
  <si>
    <t>Oct. 31, 2013</t>
  </si>
  <si>
    <t>Derivative Assets (Liabilities), Net Fair Value of Derivative Contracts, Excluding Impact of Credit Risk</t>
  </si>
  <si>
    <t>Commodity Contract [Member]</t>
  </si>
  <si>
    <t>Derivative, Number of Instruments Held, Total</t>
  </si>
  <si>
    <t>Commodity Contract [Member] | Not Designated as Hedging Instrument [Member] | Cost of Sales [Member]</t>
  </si>
  <si>
    <t>Derivative, Gain (Loss) on Derivative, Net, Total</t>
  </si>
  <si>
    <t>Commodity Contract [Member] | Maximum [Member]</t>
  </si>
  <si>
    <t>Derivative, Remaining Maturity</t>
  </si>
  <si>
    <t>1 year 180 days</t>
  </si>
  <si>
    <t>Foreign Exchange Contract [Member]</t>
  </si>
  <si>
    <t>Foreign Exchange Contract [Member] | Not Designated as Hedging Instrument [Member] | Other, Net [Member]</t>
  </si>
  <si>
    <t>Foreign Exchange Contract [Member] | Maximum [Member]</t>
  </si>
  <si>
    <t>1 year</t>
  </si>
  <si>
    <t>Interest Rate Swap [Member]</t>
  </si>
  <si>
    <t>Number of New Contracts Entered</t>
  </si>
  <si>
    <t>Other Comprehensive Income (Loss), Unrealized Gain (Loss) on Derivatives Arising During Period, before Tax</t>
  </si>
  <si>
    <t>Note 4 - Derivative Instruments and Hedging Activities - Fair Value of Derivatives (Details) - Fair Value, Inputs, Level 2 [Member] - USD ($) $ in Thousands</t>
  </si>
  <si>
    <t>Fair Value of Derivatives</t>
  </si>
  <si>
    <t>Note 5 - Accumulated Other Comprehensive Loss (Details Textual) - USD ($) $ in Thousands</t>
  </si>
  <si>
    <t>Accumulated Defined Benefit Plans Adjustment Attributable to Parent [Member]</t>
  </si>
  <si>
    <t>Other Comprehensive Income (Loss), before Reclassifications, before Tax</t>
  </si>
  <si>
    <t>Other Comprehensive Income (Loss) before Reclassifications, Tax, Total</t>
  </si>
  <si>
    <t>Reclassification from Accumulated Other Comprehensive Income, Current Period, before Tax</t>
  </si>
  <si>
    <t>Reclassification from AOCI, Current Period, Tax, Total</t>
  </si>
  <si>
    <t>Accumulated Net Gain (Loss) from Cash Flow Hedges Attributable to Parent [Member]</t>
  </si>
  <si>
    <t>Note 5 - Accumulated Other Comprehensive Loss - Disclosure of Changes in Accumulated Other Comprehensive Loss (Details) - USD ($) $ in Thousands</t>
  </si>
  <si>
    <t>Beginning Balance</t>
  </si>
  <si>
    <t>Ending Balance</t>
  </si>
  <si>
    <t>Accumulated Foreign Currency Adjustment Attributable to Parent [Member]</t>
  </si>
  <si>
    <t>Other comprehensive income (loss) before reclassifications</t>
  </si>
  <si>
    <t>Amounts reclassified from AOCL</t>
  </si>
  <si>
    <t>Note 6 - Segment Reporting (Details Textual)</t>
  </si>
  <si>
    <t>Number of Reportable Segments</t>
  </si>
  <si>
    <t>Geographic Concentration Risk [Member] | Sales Revenue, Net [Member] | UNITED STATES</t>
  </si>
  <si>
    <t>74.00%</t>
  </si>
  <si>
    <t>77.00%</t>
  </si>
  <si>
    <t>Geographic Concentration Risk [Member] | Net Assets, Geographic Area [Member] | UNITED STATES</t>
  </si>
  <si>
    <t>80.00%</t>
  </si>
  <si>
    <t>85.00%</t>
  </si>
  <si>
    <t>Debt Instrument, Interest Rate, Increase (Decrease)</t>
  </si>
  <si>
    <t>0.25%</t>
  </si>
  <si>
    <t>Net Debt Leverage Ratio Not Achieved</t>
  </si>
  <si>
    <t>Note 6 - Segment Reporting - Net Sales by Products and Services (Details) - USD ($) $ in Thousands</t>
  </si>
  <si>
    <t>Domestic [Member]</t>
  </si>
  <si>
    <t>Residential Power Products [Member]</t>
  </si>
  <si>
    <t>Residential Power Products [Member] | Domestic [Member]</t>
  </si>
  <si>
    <t>Residential Power Products [Member] | International [Member]</t>
  </si>
  <si>
    <t>Commercial and Industrial Power Products [Member]</t>
  </si>
  <si>
    <t>Commercial and Industrial Power Products [Member] | Domestic [Member]</t>
  </si>
  <si>
    <t>Commercial and Industrial Power Products [Member] | International [Member]</t>
  </si>
  <si>
    <t>Other Products and Services [Member]</t>
  </si>
  <si>
    <t>Other Products and Services [Member] | Domestic [Member]</t>
  </si>
  <si>
    <t>Other Products and Services [Member] | International [Member]</t>
  </si>
  <si>
    <t>Note 6 - Segment Reporting - Segment Information (Details) - USD ($) $ in Thousands</t>
  </si>
  <si>
    <t>Total adjusted EBITDA</t>
  </si>
  <si>
    <t>Depreciation and amortization</t>
  </si>
  <si>
    <t>Non-cash write-down and other adjustments (1)</t>
  </si>
  <si>
    <t>Non-cash share-based compensation expense (2)</t>
  </si>
  <si>
    <t>Gain (Loss) on Extinguishment of Debt, Total</t>
  </si>
  <si>
    <t>Gain Loss on Change in Cash Flows Related to Debt</t>
  </si>
  <si>
    <t>[4]</t>
  </si>
  <si>
    <t>Transaction costs and credit facility fees (5)</t>
  </si>
  <si>
    <t>[5]</t>
  </si>
  <si>
    <t>Business optimization expenses (6)</t>
  </si>
  <si>
    <t>[6]</t>
  </si>
  <si>
    <t>Assets</t>
  </si>
  <si>
    <t>Depreciation and Amortization</t>
  </si>
  <si>
    <t>Capital expenditures</t>
  </si>
  <si>
    <t>Includes gains/losses on disposal of assets, unrealized mark-to-market adjustments on commodity contracts, and certain foreign currency and purchase accounting related adjustments.</t>
  </si>
  <si>
    <t>Represents transaction costs incurred directly in connection with any investment, as defined in our credit agreement, equity issuance, debt issuance or refinancing, together with certain fees relating to our senior secured credit facilities.</t>
  </si>
  <si>
    <t>Represents charges relating to business optimization and restructuring costs.</t>
  </si>
  <si>
    <t>Note 7 - Balance Sheet Details (Details Textual) - USD ($) $ in Thousands</t>
  </si>
  <si>
    <t>Other Inventory, Materials, Supplies and Merchandise under Consignment, Gross</t>
  </si>
  <si>
    <t>Capital Leases, Balance Sheet, Assets by Major Class, Net, Total</t>
  </si>
  <si>
    <t>Note 7 - Balance Sheet Details - Inventories (Details) - USD ($) $ in Thousands</t>
  </si>
  <si>
    <t>Raw material</t>
  </si>
  <si>
    <t>Work-in-process</t>
  </si>
  <si>
    <t>Finished goods</t>
  </si>
  <si>
    <t>Note 7 - Balance Sheet Details - Property and Equipment (Details) - USD ($) $ in Thousands</t>
  </si>
  <si>
    <t>Property and equipment, gross</t>
  </si>
  <si>
    <t>Accumulated depreciation</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8 - Goodwill and Intangible Assets (Details Textua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8 - Goodwill and Intangible Assets - Carrying Amount of Goodwill (Details) - USD ($) $ in Thousands</t>
  </si>
  <si>
    <t>Acquisitions of businesses, net</t>
  </si>
  <si>
    <t>Goodwill, gross</t>
  </si>
  <si>
    <t>Accumulated impairment</t>
  </si>
  <si>
    <t>Note 8 - Goodwill and Intangible Assets - Summary of Intangible Assets (Details) - USD ($) $ in Thousands</t>
  </si>
  <si>
    <t>Finite-lived intangible assets, gross</t>
  </si>
  <si>
    <t>Finite-lived intangible assets, accumulated amortization</t>
  </si>
  <si>
    <t>Finite-lived intangible assets, net</t>
  </si>
  <si>
    <t>Indefinite-lived tradenames, gross</t>
  </si>
  <si>
    <t>Total intangible assets, gross</t>
  </si>
  <si>
    <t>Total intangible assets, net</t>
  </si>
  <si>
    <t>Trade Names [Member]</t>
  </si>
  <si>
    <t>Finite-lived intangible assets, useful life (Year)</t>
  </si>
  <si>
    <t>9 years</t>
  </si>
  <si>
    <t>Customer Lists [Member]</t>
  </si>
  <si>
    <t>12 years</t>
  </si>
  <si>
    <t>Patents [Member]</t>
  </si>
  <si>
    <t>14 years</t>
  </si>
  <si>
    <t>Unpatented Technology [Member]</t>
  </si>
  <si>
    <t>Computer Software, Intangible Asset [Member]</t>
  </si>
  <si>
    <t>Noncompete Agreements [Member]</t>
  </si>
  <si>
    <t>7 years</t>
  </si>
  <si>
    <t>Note 9 - Product Warranty Obligations (Details Textual) - USD ($) $ in Thousands</t>
  </si>
  <si>
    <t>Capitalized Contract Cost, Net, Total</t>
  </si>
  <si>
    <t>Capitalized Contract Cost, Amortization</t>
  </si>
  <si>
    <t>Minimum [Member]</t>
  </si>
  <si>
    <t>Extended Warranty Term</t>
  </si>
  <si>
    <t>Maximum [Member]</t>
  </si>
  <si>
    <t>Note 9 - Product Warranty Obligations - Reconciliation of Product Warranty Liability (Details) - USD ($) $ in Thousands</t>
  </si>
  <si>
    <t>Product warranty reserve assumed in acquisition</t>
  </si>
  <si>
    <t>Payments</t>
  </si>
  <si>
    <t>Provision for warranty issued</t>
  </si>
  <si>
    <t>Changes in estimates for pre-existing warranties</t>
  </si>
  <si>
    <t>Deferred revenue contracts issued</t>
  </si>
  <si>
    <t>Amortization of deferred revenue contracts</t>
  </si>
  <si>
    <t>The increase in deferred revenue contracts issued during 2017 was largely due to the launch of a post-sale extended warranty Marketing program.</t>
  </si>
  <si>
    <t>Note 9 - Product Warranty Obligations - Recognition of Deferred Revenue Related to Extended Warranties (Details) $ in Thousands</t>
  </si>
  <si>
    <t>Revenue performance obligation</t>
  </si>
  <si>
    <t>Note 9 - Product Warranty Obligations - Recognition of Deferred Revenue Related to Extended Warranties 2 (Details) $ in Thousands</t>
  </si>
  <si>
    <t>Revenue, Remaining Performance Obligation, Expected Timing of Satisfaction, Start Date [Axis]: 2019-01-01</t>
  </si>
  <si>
    <t>Revenue performace obligation, expected timing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Note 9 - Product Warranty Obligations - Deferred Product Obligations (Details) - USD ($) $ in Thousands</t>
  </si>
  <si>
    <t>Current portion - other accrued liabilities</t>
  </si>
  <si>
    <t>Long-term portion - other long-term liabilities</t>
  </si>
  <si>
    <t>Note 10 - Credit Agreements (Details Textual) $ in Thousands</t>
  </si>
  <si>
    <t>Jul. 01, 2016</t>
  </si>
  <si>
    <t>May 31, 2013USD ($)</t>
  </si>
  <si>
    <t>Oct. 31, 2018USD ($)</t>
  </si>
  <si>
    <t>Jun. 30, 2018USD ($)</t>
  </si>
  <si>
    <t>May 31, 2017</t>
  </si>
  <si>
    <t>May 31, 2015</t>
  </si>
  <si>
    <t>Sep. 30, 2016USD ($)</t>
  </si>
  <si>
    <t>Jun. 30, 2014</t>
  </si>
  <si>
    <t>Jun. 30, 2017USD ($)</t>
  </si>
  <si>
    <t>Nov. 30, 2016USD ($)</t>
  </si>
  <si>
    <t>Secured Leverage Ratio</t>
  </si>
  <si>
    <t>Long-term Line of Credit, Total</t>
  </si>
  <si>
    <t>Short-term Debt, Total</t>
  </si>
  <si>
    <t>ABL Revolving Credit Facility [Member]</t>
  </si>
  <si>
    <t>Line of Credit Facility, Maximum Borrowing Capacity</t>
  </si>
  <si>
    <t>Amended ABL Facility [Member]</t>
  </si>
  <si>
    <t>Debt Issuance Costs, Net, Total</t>
  </si>
  <si>
    <t>Proceeds from Lines of Credit, Total</t>
  </si>
  <si>
    <t>Repayments of Lines of Credit</t>
  </si>
  <si>
    <t>Line of Credit Facility, Remaining Borrowing Capacity</t>
  </si>
  <si>
    <t>Base Rate [Member] | ABL Revolving Credit Facility [Member]</t>
  </si>
  <si>
    <t>Debt Instrument, Basis Spread on Variable Rate</t>
  </si>
  <si>
    <t>0.375%</t>
  </si>
  <si>
    <t>1.00%</t>
  </si>
  <si>
    <t>Adjusted LIBOR Rate [Member] | ABL Revolving Credit Facility [Member]</t>
  </si>
  <si>
    <t>1.375%</t>
  </si>
  <si>
    <t>2.00%</t>
  </si>
  <si>
    <t>Uncommitted Incremental Term Loan Facility</t>
  </si>
  <si>
    <t>Net Debt Leverage Ratio Threshold</t>
  </si>
  <si>
    <t>Debt Instrument, Fee Amount</t>
  </si>
  <si>
    <t>Term Loan [Member] | Net Debt Leverage Ratio Threshold Not Achieved [Member]</t>
  </si>
  <si>
    <t>Term Loan [Member] | Base Rate [Member]</t>
  </si>
  <si>
    <t>1.75%</t>
  </si>
  <si>
    <t>0.75%</t>
  </si>
  <si>
    <t>1.25%</t>
  </si>
  <si>
    <t>Term Loan [Member] | Base Rate [Member] | Net Debt Leverage Ratio Threshold [Member]</t>
  </si>
  <si>
    <t>1.50%</t>
  </si>
  <si>
    <t>Term Loan [Member] | Adjusted LIBOR Rate [Member]</t>
  </si>
  <si>
    <t>2.75%</t>
  </si>
  <si>
    <t>2.25%</t>
  </si>
  <si>
    <t>Term Loan [Member] | Adjusted LIBOR Rate [Member] | Net Debt Leverage Ratio Threshold [Member]</t>
  </si>
  <si>
    <t>2.50%</t>
  </si>
  <si>
    <t>Term Loan [Member] | LIBOR Floor Rate [Member]</t>
  </si>
  <si>
    <t>Note 10 - Credit Agreements - Short-term Borrowings (Details) - USD ($) $ in Thousands</t>
  </si>
  <si>
    <t>Other Lines of Credit [Member]</t>
  </si>
  <si>
    <t>Note 10 - Credit Agreements - Long-term Borrowings (Details) - USD ($) $ in Thousands</t>
  </si>
  <si>
    <t>Term loan</t>
  </si>
  <si>
    <t>Original issue discount and deferred financing costs</t>
  </si>
  <si>
    <t>ABL facility</t>
  </si>
  <si>
    <t>Capital lease obligation</t>
  </si>
  <si>
    <t>Less: current portion of debt</t>
  </si>
  <si>
    <t>Less: current portion of capital lease obligation</t>
  </si>
  <si>
    <t>Note 10 - Credit Agreements - Maturities of Long-term Borrowings Outstanding (Details) $ in Thousands</t>
  </si>
  <si>
    <t>Note 11 - Stock Repurchase Program (Details Textual) - USD ($) $ in Thousands</t>
  </si>
  <si>
    <t>41 Months Ended</t>
  </si>
  <si>
    <t>Oct. 31, 2016</t>
  </si>
  <si>
    <t>Aug. 31, 2015</t>
  </si>
  <si>
    <t>Stock Repurchase Program, Authorized Amount</t>
  </si>
  <si>
    <t>Stock Repurchase Program, Period in Force</t>
  </si>
  <si>
    <t>Payments for Repurchase of Common Stock</t>
  </si>
  <si>
    <t>Shares Acquired Under Stock Repurchases Program, Shares</t>
  </si>
  <si>
    <t>Note 12 - Earnings Per Share (Details Textual) - shares</t>
  </si>
  <si>
    <t>Employee Stock Option [Member]</t>
  </si>
  <si>
    <t>Antidilutive Securities Excluded from Computation of Earnings Per Share, Amount</t>
  </si>
  <si>
    <t>Note 12 - Earnings Per Share - Reconciliation of Basic and Diluted Earnings Per Share (Details) - USD ($) $ / shares in Units, $ in Thousands</t>
  </si>
  <si>
    <t>Redeemable noncontrolling interest redemption value adjustment</t>
  </si>
  <si>
    <t>Net income attributable to common shareholders</t>
  </si>
  <si>
    <t>Weighted average shares, basic (in shares)</t>
  </si>
  <si>
    <t>Dilutive effect of stock compensation awards (in shares)</t>
  </si>
  <si>
    <t>Diluted shares (in shares)</t>
  </si>
  <si>
    <t>Basic (in dollars per share)</t>
  </si>
  <si>
    <t>Diluted (in dollars per share)</t>
  </si>
  <si>
    <t>Excludes approximately 26,100, 147,400 and 15,800 stock options for the years ended December 31, 2018, 2017 and 2016, respectively, as the impact of such awards was anti-dilutive.</t>
  </si>
  <si>
    <t>Note 13 - Income Taxes (Details Textual) - USD ($) $ in Thousands</t>
  </si>
  <si>
    <t>Effective Income Tax Rate Reconciliation, at Federal Statutory Income Tax Rate, Percent</t>
  </si>
  <si>
    <t>21.00%</t>
  </si>
  <si>
    <t>Deferred Tax Assets, Net, Noncurrent</t>
  </si>
  <si>
    <t>Effective Income Tax Rate Reconciliation, Change in Deferred Tax Assets Valuation Allowance, Amount</t>
  </si>
  <si>
    <t>Tax Credit Carry Forward State Research and Development</t>
  </si>
  <si>
    <t>Tax Credit Carryforward State Manufacturing</t>
  </si>
  <si>
    <t>Unrecognized Tax Benefits, Interest on Income Taxes Expense</t>
  </si>
  <si>
    <t>Unrecognized Tax Benefits, Income Tax Penalties Expense</t>
  </si>
  <si>
    <t>State and Local Jurisdiction [Member]</t>
  </si>
  <si>
    <t>Open Tax Year</t>
  </si>
  <si>
    <t>2007 2008 2009 2010 2011 2012 2013 2014 2015 2016 2017</t>
  </si>
  <si>
    <t>Foreign Tax Authority [Member]</t>
  </si>
  <si>
    <t>Note 13 - Income Taxes - Provision for Income Taxes (Details) - USD ($) $ in Thousands</t>
  </si>
  <si>
    <t>Current:</t>
  </si>
  <si>
    <t>Federal</t>
  </si>
  <si>
    <t>State</t>
  </si>
  <si>
    <t>Foreign</t>
  </si>
  <si>
    <t>Current</t>
  </si>
  <si>
    <t>Deferred:</t>
  </si>
  <si>
    <t>Deferred</t>
  </si>
  <si>
    <t>Change in valuation allowance</t>
  </si>
  <si>
    <t>Note 13 - Income Taxes - Components of Deferred Tax Assets and Liabilities (Details) - USD ($) $ in Thousands</t>
  </si>
  <si>
    <t>Accrued expenses</t>
  </si>
  <si>
    <t>Deferred revenue</t>
  </si>
  <si>
    <t>Pension obligations</t>
  </si>
  <si>
    <t>Stock-based compensation</t>
  </si>
  <si>
    <t>Operating loss and credit carryforwards</t>
  </si>
  <si>
    <t>Bad debt</t>
  </si>
  <si>
    <t>Valuation allowance</t>
  </si>
  <si>
    <t>Total deferred tax assets</t>
  </si>
  <si>
    <t>Goodwill and intangible assets</t>
  </si>
  <si>
    <t>Depreciation</t>
  </si>
  <si>
    <t>Debt refinancing costs</t>
  </si>
  <si>
    <t>Prepaid expenses</t>
  </si>
  <si>
    <t>Total deferred tax liabilities</t>
  </si>
  <si>
    <t>Net deferred tax liabilities</t>
  </si>
  <si>
    <t>Note 13 - Income Taxes - Unrecognized Tax Benefits (Details) - USD ($) $ in Thousands</t>
  </si>
  <si>
    <t>Unrecognized tax benefit, beginning of period</t>
  </si>
  <si>
    <t>Increase in unrecognized tax benefit for positions taken in current period</t>
  </si>
  <si>
    <t>Statute of limitation expirations</t>
  </si>
  <si>
    <t>Settlements</t>
  </si>
  <si>
    <t>Unrecognized tax benefit, end of period</t>
  </si>
  <si>
    <t>Note 13 - Income Taxes - Reconciliation of Statutory and Effective Tax Rates (Details)</t>
  </si>
  <si>
    <t>U.S. statutory rate</t>
  </si>
  <si>
    <t>State taxes</t>
  </si>
  <si>
    <t>4.70%</t>
  </si>
  <si>
    <t>4.10%</t>
  </si>
  <si>
    <t>Research and development credits</t>
  </si>
  <si>
    <t>(1.30%)</t>
  </si>
  <si>
    <t>(1.40%)</t>
  </si>
  <si>
    <t>(1.00%)</t>
  </si>
  <si>
    <t>State credits</t>
  </si>
  <si>
    <t>(0.20%)</t>
  </si>
  <si>
    <t>(0.50%)</t>
  </si>
  <si>
    <t>Tax Act impact</t>
  </si>
  <si>
    <t>(13.90%)</t>
  </si>
  <si>
    <t>(0.90%)</t>
  </si>
  <si>
    <t>(1.10%)</t>
  </si>
  <si>
    <t>Effective tax rate</t>
  </si>
  <si>
    <t>22.50%</t>
  </si>
  <si>
    <t>21.30%</t>
  </si>
  <si>
    <t>36.80%</t>
  </si>
  <si>
    <t>With the adoption of ASU 2016-09 in 2017, excess tax benefits from equity awards are reflected within the provision for income taxes rather than within the consolidated balance sheet.</t>
  </si>
  <si>
    <t>Note 14 - Benefit Plans (Details Textual) - USD ($) $ in Thousands</t>
  </si>
  <si>
    <t>Employer Contribution under Medical and Dental Plan</t>
  </si>
  <si>
    <t>Payment for Pension Benefits</t>
  </si>
  <si>
    <t>Defined Benefit Plan, Amortization of Gain (Loss)</t>
  </si>
  <si>
    <t>Equity and Real Estate [Member] | Minimum [Member]</t>
  </si>
  <si>
    <t>Defined Benefit Plan, Plan Assets, Target Allocation, Percentage</t>
  </si>
  <si>
    <t>75.00%</t>
  </si>
  <si>
    <t>Equity and Real Estate [Member] | Maximum [Member]</t>
  </si>
  <si>
    <t>Savings Plan 401(k) [Member]</t>
  </si>
  <si>
    <t>Defined Contribution Plan, Employer Matching Contribution, Percent of Match</t>
  </si>
  <si>
    <t>50.00%</t>
  </si>
  <si>
    <t>Defined Contribution Plan Percentage of Eligible Compensation</t>
  </si>
  <si>
    <t>Defined Contribution Plan, Cost</t>
  </si>
  <si>
    <t>Pension Plan [Member]</t>
  </si>
  <si>
    <t>Defined Benefit Plan, Expected Amortization, Next Fiscal Year, Total</t>
  </si>
  <si>
    <t>Defined Benefit Plan, Assumptions Used Calculating Benefit Obligation, Discount Rate</t>
  </si>
  <si>
    <t>4.24%</t>
  </si>
  <si>
    <t>3.60%</t>
  </si>
  <si>
    <t>Other Pension Plan [Member]</t>
  </si>
  <si>
    <t>3.62%</t>
  </si>
  <si>
    <t>Note 14 - Benefit Plans - Accumulated Benefit Obligation (Details) - USD ($) $ in Thousands</t>
  </si>
  <si>
    <t>Accumulated benefit obligation at end of period</t>
  </si>
  <si>
    <t>Projected benefit obligation at beginning of period</t>
  </si>
  <si>
    <t>Interest cost</t>
  </si>
  <si>
    <t>Net actuarial (gain) loss</t>
  </si>
  <si>
    <t>Benefits paid</t>
  </si>
  <si>
    <t>Projected benefit obligation at end of period</t>
  </si>
  <si>
    <t>Actual return on plan assets</t>
  </si>
  <si>
    <t>Company contributions</t>
  </si>
  <si>
    <t>Funded status: accrued pension liability included in other long-term liabilities</t>
  </si>
  <si>
    <t>Net actuarial loss, net of tax</t>
  </si>
  <si>
    <t>Note 14 - Benefit Plans - Components of Net Periodic (Benefit) Cost (Details) - USD ($) $ in Thousands</t>
  </si>
  <si>
    <t>Expected return on plan assets</t>
  </si>
  <si>
    <t>Amortization of net loss</t>
  </si>
  <si>
    <t>Net periodic pension cost (benefit)</t>
  </si>
  <si>
    <t>Note 14 - Benefit Plans - Weighted-average Assumptions Used to Determine Net Periodic Pension (Benefit) Cost (Details)</t>
  </si>
  <si>
    <t>Discount rate</t>
  </si>
  <si>
    <t>4.14%</t>
  </si>
  <si>
    <t>4.39%</t>
  </si>
  <si>
    <t>Expected long-term rate of return on plan assets</t>
  </si>
  <si>
    <t>6.19%</t>
  </si>
  <si>
    <t>6.58%</t>
  </si>
  <si>
    <t>6.62%</t>
  </si>
  <si>
    <t>Rate of compensation increase</t>
  </si>
  <si>
    <t>No compensation increase was assumed as the plan was frozen effective December 31, 2008.</t>
  </si>
  <si>
    <t>Note 14 - Benefit Plans - Weighted-average Asset Allocation (Details) - USD ($) $ in Thousands</t>
  </si>
  <si>
    <t>Fair values of the Pension Plan's assets</t>
  </si>
  <si>
    <t>Asset Category, Percentage</t>
  </si>
  <si>
    <t>100.00%</t>
  </si>
  <si>
    <t>Fixed Income Funds [Member]</t>
  </si>
  <si>
    <t>20.00%</t>
  </si>
  <si>
    <t>18.00%</t>
  </si>
  <si>
    <t>Domestic Equity [Member]</t>
  </si>
  <si>
    <t>43.00%</t>
  </si>
  <si>
    <t>International Equity [Member]</t>
  </si>
  <si>
    <t>28.00%</t>
  </si>
  <si>
    <t>Real Estate [Member]</t>
  </si>
  <si>
    <t>10.00%</t>
  </si>
  <si>
    <t>Minimum [Member] | Fixed Income Funds [Member]</t>
  </si>
  <si>
    <t>Asset Category, Target</t>
  </si>
  <si>
    <t>15.00%</t>
  </si>
  <si>
    <t>Minimum [Member] | Domestic Equity [Member]</t>
  </si>
  <si>
    <t>36.50%</t>
  </si>
  <si>
    <t>Minimum [Member] | International Equity [Member]</t>
  </si>
  <si>
    <t>17.00%</t>
  </si>
  <si>
    <t>Minimum [Member] | Real Estate [Member]</t>
  </si>
  <si>
    <t>Maximum [Member] | Fixed Income Funds [Member]</t>
  </si>
  <si>
    <t>25.00%</t>
  </si>
  <si>
    <t>Maximum [Member] | Domestic Equity [Member]</t>
  </si>
  <si>
    <t>61.50%</t>
  </si>
  <si>
    <t>Maximum [Member] | International Equity [Member]</t>
  </si>
  <si>
    <t>Maximum [Member] | Real Estate [Member]</t>
  </si>
  <si>
    <t>Note 14 - Benefit Plans - Fair Value of Pension Plan's Assets (Details) - USD ($) $ in Thousands</t>
  </si>
  <si>
    <t>Fair Value, Inputs, Level 1 [Member]</t>
  </si>
  <si>
    <t>Fair Value, Inputs, Level 3 [Member]</t>
  </si>
  <si>
    <t>Mutual Fund [Member]</t>
  </si>
  <si>
    <t>Mutual Fund [Member] | Fair Value, Inputs, Level 1 [Member]</t>
  </si>
  <si>
    <t>Mutual Fund [Member] | Fair Value, Inputs, Level 3 [Member]</t>
  </si>
  <si>
    <t>Other Investment [Member]</t>
  </si>
  <si>
    <t>Other Investment [Member] | Fair Value, Inputs, Level 1 [Member]</t>
  </si>
  <si>
    <t>Other Investment [Member] | Fair Value, Inputs, Level 3 [Member]</t>
  </si>
  <si>
    <t>Note 14 - Benefit Plans - Reconciliation of Level 3 Assets (Details) - USD ($) $ in Thousands</t>
  </si>
  <si>
    <t>Purchases</t>
  </si>
  <si>
    <t>Redemptions</t>
  </si>
  <si>
    <t>Realized gains</t>
  </si>
  <si>
    <t>Note 14 - Benefit Plans - Expected Benefit Payments (Details) $ in Thousands</t>
  </si>
  <si>
    <t>2024– 2028</t>
  </si>
  <si>
    <t>Note 15 - Share Plans (Details Textual) - USD ($) $ / shares in Units, $ in Thousands</t>
  </si>
  <si>
    <t>Feb. 10, 2010</t>
  </si>
  <si>
    <t>Share-based Compensation Arrangement by Share-based Payment Award, Number of Shares Authorized</t>
  </si>
  <si>
    <t>Allocated Share-based Compensation Expense, Total</t>
  </si>
  <si>
    <t>Share-based Compensation Arrangements by Share-based Payment Award, Options, Grants in Period, Weighted Average Exercise Price</t>
  </si>
  <si>
    <t>Proceeds from Stock Options Exercised</t>
  </si>
  <si>
    <t>Payments Related to Tax Withholding for Share-based Compensation</t>
  </si>
  <si>
    <t>Board of Directors Chairman [Member]</t>
  </si>
  <si>
    <t>Deferred Compensation Arrangement with Individual, Shares Issued</t>
  </si>
  <si>
    <t>Deferred Compensation Arrangement with Individual, Shares Vested</t>
  </si>
  <si>
    <t>Deferred Compensation Arrangement with Individual, Compensation Expense</t>
  </si>
  <si>
    <t>Share-based Compensation Arrangement by Share-based Payment Award, Award Vesting Period</t>
  </si>
  <si>
    <t>4 years</t>
  </si>
  <si>
    <t>Share-based Compensation Arrangement by Share-based Payment Award, Expiration Period</t>
  </si>
  <si>
    <t>Shares Paid for Tax Withholding for Share Based Compensation</t>
  </si>
  <si>
    <t>Employee Service Share-based Compensation, Nonvested Awards, Compensation Cost Not yet Recognized, Total</t>
  </si>
  <si>
    <t>Employee Service Share-based Compensation, Nonvested Awards, Compensation Cost Not yet Recognized, Period for Recognition</t>
  </si>
  <si>
    <t>2 years 182 days</t>
  </si>
  <si>
    <t>Restricted Stock [Member]</t>
  </si>
  <si>
    <t>1 year 292 days</t>
  </si>
  <si>
    <t>Performance Shares [Member]</t>
  </si>
  <si>
    <t>Share-based Compensation Arrangement by Share-based Payment Award, Performance Measurement, Period</t>
  </si>
  <si>
    <t>Restricted Stock and Performance Shares [Member]</t>
  </si>
  <si>
    <t>Performance Share Award, Percentage</t>
  </si>
  <si>
    <t>0.00%</t>
  </si>
  <si>
    <t>200.00%</t>
  </si>
  <si>
    <t>Note 15 - Share Plans - Weighted-average Assumptions used in the Black-Scholes-Merton Option Pricing Model (Details) - Employee Stock Option [Member] - $ / shares</t>
  </si>
  <si>
    <t>Weighted average grant date fair value (in dollars per share)</t>
  </si>
  <si>
    <t>Expected stock price volatility</t>
  </si>
  <si>
    <t>37.00%</t>
  </si>
  <si>
    <t>40.00%</t>
  </si>
  <si>
    <t>41.00%</t>
  </si>
  <si>
    <t>Risk free interest rate</t>
  </si>
  <si>
    <t>2.60%</t>
  </si>
  <si>
    <t>1.92%</t>
  </si>
  <si>
    <t>1.31%</t>
  </si>
  <si>
    <t>Expected annual dividend per share (in dollars per share)</t>
  </si>
  <si>
    <t>Expected life of options (Year)</t>
  </si>
  <si>
    <t>6 years 91 days</t>
  </si>
  <si>
    <t>Note 15 - Share Plans - Summary of Stock Option Activity (Details) - USD ($) $ / shares in Units, $ in Thousands</t>
  </si>
  <si>
    <t>Outstanding, number of options (in shares)</t>
  </si>
  <si>
    <t>Granted, number of options (in shares)</t>
  </si>
  <si>
    <t>Exercised, number of options (in shares)</t>
  </si>
  <si>
    <t>Forfeited, number of options (in shares)</t>
  </si>
  <si>
    <t>Exercisable, number of options (in shares)</t>
  </si>
  <si>
    <t>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Exercisable, weighted average exercise price (in dollars per share)</t>
  </si>
  <si>
    <t>Outstanding, weighted average remaining contractual term (Year)</t>
  </si>
  <si>
    <t>7 years 109 days</t>
  </si>
  <si>
    <t>7 years 182 days</t>
  </si>
  <si>
    <t>7 years 255 days</t>
  </si>
  <si>
    <t>Exercisable, weighted average remaining contractual term (Year)</t>
  </si>
  <si>
    <t>5 years 219 days</t>
  </si>
  <si>
    <t>Outstanding, aggregate intrinsic value</t>
  </si>
  <si>
    <t>Exercisable, aggregate intrinsic value</t>
  </si>
  <si>
    <t>Note 15 - Share Plans - Summary of Restricted Share Awards Activity (Details) - $ / shares</t>
  </si>
  <si>
    <t>Non-vested (in shares)</t>
  </si>
  <si>
    <t>Non-vested (in dollars per share)</t>
  </si>
  <si>
    <t>Granted (in shares)</t>
  </si>
  <si>
    <t>Granted (in dollars per share)</t>
  </si>
  <si>
    <t>Vested (in shares)</t>
  </si>
  <si>
    <t>Vested (in dollars per share)</t>
  </si>
  <si>
    <t>Forfeited (in shares)</t>
  </si>
  <si>
    <t>Forfeited (in dollars per share)</t>
  </si>
  <si>
    <t>Note 16 - Commitments and Contingencies (Details Textual) - USD ($) $ in Thousands</t>
  </si>
  <si>
    <t>Operating Leases, Rent Expense, Net, Total</t>
  </si>
  <si>
    <t>Amount Financed by Dealers</t>
  </si>
  <si>
    <t>Note 16 - Commitments and Contingencies - Minimum Rental Payments (Details) $ in Thousands</t>
  </si>
  <si>
    <t>2019, capital leases</t>
  </si>
  <si>
    <t>2019, operating leases</t>
  </si>
  <si>
    <t>2020, capital leases</t>
  </si>
  <si>
    <t>2020, operating leases</t>
  </si>
  <si>
    <t>2021, capital leases</t>
  </si>
  <si>
    <t>2021, operating leases</t>
  </si>
  <si>
    <t>2022, capital leases</t>
  </si>
  <si>
    <t>2022, operating leases</t>
  </si>
  <si>
    <t>2023, capital leases</t>
  </si>
  <si>
    <t>2023, operating leases</t>
  </si>
  <si>
    <t>After 2023, capital leases</t>
  </si>
  <si>
    <t>After 2023, operating leases</t>
  </si>
  <si>
    <t>Total minimum lease payments</t>
  </si>
  <si>
    <t>Total minimum lease payments, operating leases</t>
  </si>
  <si>
    <t>Present value of minimum lease payments</t>
  </si>
  <si>
    <t>Note 17 - Quarterly Financial Information (Unaudited) (Details Textual) - USD ($) $ in Thousands</t>
  </si>
  <si>
    <t>Revenue from Contract with Customer, Excluding Assessed Tax, Total</t>
  </si>
  <si>
    <t>Gross Profit, Total</t>
  </si>
  <si>
    <t>Note 17 - Quarterly Financial Information (Unaudited) - Unaudited Quarterly Financial Information (Details) - USD ($) $ / shares in Units, $ in Thousands</t>
  </si>
  <si>
    <t>Operating income</t>
  </si>
  <si>
    <t>Note 18 - Valuation and Qualifying Accounts - Schedule of Valuation and Qualifying Accounts (Details) - USD ($) $ in Thousands</t>
  </si>
  <si>
    <t>SEC Schedule, 12-09, Allowance, Credit Loss [Member]</t>
  </si>
  <si>
    <t>Balance at Beginning of Year</t>
  </si>
  <si>
    <t>Additions Charged to Earnings</t>
  </si>
  <si>
    <t>Charges to Reserve, Net</t>
  </si>
  <si>
    <t>Reserves Assumed in Acquisition</t>
  </si>
  <si>
    <t>Balance at End of Year</t>
  </si>
  <si>
    <t>SEC Schedule, 12-09, Reserve, Inventory [Member]</t>
  </si>
  <si>
    <t>SEC Schedule, 12-09, Valuation Allowance, Deferred Tax Asset [Member]</t>
  </si>
  <si>
    <t>Deductions from the allowance for doubtful accounts equal accounts receivable written off against the allowance, less recoveries. Deductions from the reserves for inventory excess and obsolete items equal inventory written off against the reserve as items were disposed of.</t>
  </si>
  <si>
    <t>Note 19 - Subsequent Events (Details Textual) - Subsequent Event [Member] - Captiva Energy Solutions Private Limited [Member]</t>
  </si>
  <si>
    <t>Feb. 01, 2019</t>
  </si>
  <si>
    <t>Number of Sales Offices</t>
  </si>
  <si>
    <t>Entity Number of Employees</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7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62129621</v>
      </c>
    </row>
    <row r="15" spans="1:4">
      <c r="A15" s="4" t="s">
        <v>24</v>
      </c>
      <c r="D15" s="6" t="n">
        <v>3115194826</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24482</v>
      </c>
      <c r="C3" s="6" t="n">
        <v>138472</v>
      </c>
    </row>
    <row r="4" spans="1:3">
      <c r="A4" s="4" t="s">
        <v>38</v>
      </c>
      <c r="B4" s="5" t="n">
        <v>326133</v>
      </c>
      <c r="C4" s="5" t="n">
        <v>279295</v>
      </c>
    </row>
    <row r="5" spans="1:3">
      <c r="A5" s="4" t="s">
        <v>39</v>
      </c>
      <c r="B5" s="5" t="n">
        <v>544750</v>
      </c>
      <c r="C5" s="5" t="n">
        <v>387049</v>
      </c>
    </row>
    <row r="6" spans="1:3">
      <c r="A6" s="4" t="s">
        <v>40</v>
      </c>
      <c r="B6" s="5" t="n">
        <v>25404</v>
      </c>
      <c r="C6" s="5" t="n">
        <v>19741</v>
      </c>
    </row>
    <row r="7" spans="1:3">
      <c r="A7" s="4" t="s">
        <v>41</v>
      </c>
      <c r="B7" s="5" t="n">
        <v>1120769</v>
      </c>
      <c r="C7" s="5" t="n">
        <v>824557</v>
      </c>
    </row>
    <row r="8" spans="1:3">
      <c r="A8" s="4" t="s">
        <v>42</v>
      </c>
      <c r="B8" s="5" t="n">
        <v>278929</v>
      </c>
      <c r="C8" s="5" t="n">
        <v>230380</v>
      </c>
    </row>
    <row r="9" spans="1:3">
      <c r="A9" s="4" t="s">
        <v>43</v>
      </c>
      <c r="B9" s="5" t="n">
        <v>61194</v>
      </c>
      <c r="C9" s="5" t="n">
        <v>41064</v>
      </c>
    </row>
    <row r="10" spans="1:3">
      <c r="A10" s="4" t="s">
        <v>44</v>
      </c>
      <c r="B10" s="5" t="n">
        <v>29970</v>
      </c>
      <c r="C10" s="5" t="n">
        <v>39617</v>
      </c>
    </row>
    <row r="11" spans="1:3">
      <c r="A11" s="4" t="s">
        <v>45</v>
      </c>
      <c r="B11" s="5" t="n">
        <v>3043</v>
      </c>
      <c r="C11" s="5" t="n">
        <v>2401</v>
      </c>
    </row>
    <row r="12" spans="1:3">
      <c r="A12" s="4" t="s">
        <v>46</v>
      </c>
      <c r="B12" s="5" t="n">
        <v>152283</v>
      </c>
      <c r="C12" s="5" t="n">
        <v>152683</v>
      </c>
    </row>
    <row r="13" spans="1:3">
      <c r="A13" s="4" t="s">
        <v>47</v>
      </c>
      <c r="B13" s="5" t="n">
        <v>764655</v>
      </c>
      <c r="C13" s="5" t="n">
        <v>721523</v>
      </c>
    </row>
    <row r="14" spans="1:3">
      <c r="A14" s="4" t="s">
        <v>48</v>
      </c>
      <c r="B14" s="5" t="n">
        <v>163</v>
      </c>
      <c r="C14" s="5" t="n">
        <v>3238</v>
      </c>
    </row>
    <row r="15" spans="1:3">
      <c r="A15" s="4" t="s">
        <v>49</v>
      </c>
      <c r="B15" s="5" t="n">
        <v>15308</v>
      </c>
      <c r="C15" s="5" t="n">
        <v>10502</v>
      </c>
    </row>
    <row r="16" spans="1:3">
      <c r="A16" s="4" t="s">
        <v>50</v>
      </c>
      <c r="B16" s="5" t="n">
        <v>2426314</v>
      </c>
      <c r="C16" s="5" t="n">
        <v>2025965</v>
      </c>
    </row>
    <row r="17" spans="1:3">
      <c r="A17" s="3" t="s">
        <v>51</v>
      </c>
    </row>
    <row r="18" spans="1:3">
      <c r="A18" s="4" t="s">
        <v>52</v>
      </c>
      <c r="B18" s="5" t="n">
        <v>45583</v>
      </c>
      <c r="C18" s="5" t="n">
        <v>20602</v>
      </c>
    </row>
    <row r="19" spans="1:3">
      <c r="A19" s="4" t="s">
        <v>53</v>
      </c>
      <c r="B19" s="5" t="n">
        <v>328091</v>
      </c>
      <c r="C19" s="5" t="n">
        <v>233639</v>
      </c>
    </row>
    <row r="20" spans="1:3">
      <c r="A20" s="4" t="s">
        <v>54</v>
      </c>
      <c r="B20" s="5" t="n">
        <v>40819</v>
      </c>
      <c r="C20" s="5" t="n">
        <v>27992</v>
      </c>
    </row>
    <row r="21" spans="1:3">
      <c r="A21" s="4" t="s">
        <v>55</v>
      </c>
      <c r="B21" s="5" t="n">
        <v>144236</v>
      </c>
      <c r="C21" s="5" t="n">
        <v>112618</v>
      </c>
    </row>
    <row r="22" spans="1:3">
      <c r="A22" s="4" t="s">
        <v>56</v>
      </c>
      <c r="B22" s="5" t="n">
        <v>1977</v>
      </c>
      <c r="C22" s="5" t="n">
        <v>1572</v>
      </c>
    </row>
    <row r="23" spans="1:3">
      <c r="A23" s="4" t="s">
        <v>57</v>
      </c>
      <c r="B23" s="5" t="n">
        <v>560706</v>
      </c>
      <c r="C23" s="5" t="n">
        <v>396423</v>
      </c>
    </row>
    <row r="24" spans="1:3">
      <c r="A24" s="4" t="s">
        <v>58</v>
      </c>
      <c r="B24" s="5" t="n">
        <v>876396</v>
      </c>
      <c r="C24" s="5" t="n">
        <v>906548</v>
      </c>
    </row>
    <row r="25" spans="1:3">
      <c r="A25" s="4" t="s">
        <v>59</v>
      </c>
      <c r="B25" s="5" t="n">
        <v>71300</v>
      </c>
      <c r="C25" s="5" t="n">
        <v>41852</v>
      </c>
    </row>
    <row r="26" spans="1:3">
      <c r="A26" s="4" t="s">
        <v>60</v>
      </c>
      <c r="B26" s="5" t="n">
        <v>95647</v>
      </c>
      <c r="C26" s="5" t="n">
        <v>82893</v>
      </c>
    </row>
    <row r="27" spans="1:3">
      <c r="A27" s="4" t="s">
        <v>61</v>
      </c>
      <c r="B27" s="5" t="n">
        <v>1604049</v>
      </c>
      <c r="C27" s="5" t="n">
        <v>1427716</v>
      </c>
    </row>
    <row r="28" spans="1:3">
      <c r="A28" s="4" t="s">
        <v>62</v>
      </c>
      <c r="B28" s="5" t="n">
        <v>61004</v>
      </c>
      <c r="C28" s="5" t="n">
        <v>43929</v>
      </c>
    </row>
    <row r="29" spans="1:3">
      <c r="A29" s="3" t="s">
        <v>63</v>
      </c>
    </row>
    <row r="30" spans="1:3">
      <c r="A30" s="4" t="s">
        <v>64</v>
      </c>
      <c r="B30" s="5" t="n">
        <v>712</v>
      </c>
      <c r="C30" s="5" t="n">
        <v>708</v>
      </c>
    </row>
    <row r="31" spans="1:3">
      <c r="A31" s="4" t="s">
        <v>65</v>
      </c>
      <c r="B31" s="5" t="n">
        <v>476116</v>
      </c>
      <c r="C31" s="5" t="n">
        <v>459816</v>
      </c>
    </row>
    <row r="32" spans="1:3">
      <c r="A32" s="4" t="s">
        <v>66</v>
      </c>
      <c r="B32" s="5" t="n">
        <v>-321473</v>
      </c>
      <c r="C32" s="5" t="n">
        <v>-294005</v>
      </c>
    </row>
    <row r="33" spans="1:3">
      <c r="A33" s="4" t="s">
        <v>67</v>
      </c>
      <c r="B33" s="5" t="n">
        <v>-202116</v>
      </c>
      <c r="C33" s="5" t="n">
        <v>-202116</v>
      </c>
    </row>
    <row r="34" spans="1:3">
      <c r="A34" s="4" t="s">
        <v>68</v>
      </c>
      <c r="B34" s="5" t="n">
        <v>831123</v>
      </c>
      <c r="C34" s="5" t="n">
        <v>610836</v>
      </c>
    </row>
    <row r="35" spans="1:3">
      <c r="A35" s="4" t="s">
        <v>69</v>
      </c>
      <c r="B35" s="5" t="n">
        <v>-23813</v>
      </c>
      <c r="C35" s="5" t="n">
        <v>-21198</v>
      </c>
    </row>
    <row r="36" spans="1:3">
      <c r="A36" s="4" t="s">
        <v>70</v>
      </c>
      <c r="B36" s="5" t="n">
        <v>760549</v>
      </c>
      <c r="C36" s="5" t="n">
        <v>554041</v>
      </c>
    </row>
    <row r="37" spans="1:3">
      <c r="A37" s="4" t="s">
        <v>71</v>
      </c>
      <c r="B37" s="5" t="n">
        <v>712</v>
      </c>
      <c r="C37" s="5" t="n">
        <v>279</v>
      </c>
    </row>
    <row r="38" spans="1:3">
      <c r="A38" s="4" t="s">
        <v>72</v>
      </c>
      <c r="B38" s="5" t="n">
        <v>761261</v>
      </c>
      <c r="C38" s="5" t="n">
        <v>554320</v>
      </c>
    </row>
    <row r="39" spans="1:3">
      <c r="A39" s="4" t="s">
        <v>73</v>
      </c>
      <c r="B39" s="6" t="n">
        <v>2426314</v>
      </c>
      <c r="C39" s="6" t="n">
        <v>2025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9"/>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5</v>
      </c>
    </row>
    <row r="2" spans="1:3">
      <c r="A2" s="4" t="s">
        <v>75</v>
      </c>
      <c r="B2" s="6" t="n">
        <v>4873</v>
      </c>
      <c r="C2" s="6" t="n">
        <v>4805</v>
      </c>
    </row>
    <row r="3" spans="1:3">
      <c r="A3" s="4" t="s">
        <v>76</v>
      </c>
      <c r="B3" s="7" t="n">
        <v>0.01</v>
      </c>
      <c r="C3" s="7" t="n">
        <v>0.01</v>
      </c>
    </row>
    <row r="4" spans="1:3">
      <c r="A4" s="4" t="s">
        <v>77</v>
      </c>
      <c r="B4" s="5" t="n">
        <v>500000000</v>
      </c>
      <c r="C4" s="5" t="n">
        <v>500000000</v>
      </c>
    </row>
    <row r="5" spans="1:3">
      <c r="A5" s="4" t="s">
        <v>78</v>
      </c>
      <c r="B5" s="5" t="n">
        <v>71186418</v>
      </c>
      <c r="C5" s="5" t="n">
        <v>70820173</v>
      </c>
    </row>
    <row r="6" spans="1:3">
      <c r="A6" s="4" t="s">
        <v>79</v>
      </c>
      <c r="B6" s="5" t="n">
        <v>9047060</v>
      </c>
      <c r="C6" s="5" t="n">
        <v>8448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94</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94</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9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9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9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9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94</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9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9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row>
    <row r="11" spans="1:2">
      <c r="A11" s="3" t="s">
        <v>294</v>
      </c>
    </row>
    <row r="12" spans="1:2">
      <c r="A12" s="4" t="s">
        <v>367</v>
      </c>
      <c r="B12"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5</v>
      </c>
      <c r="E2" s="2" t="s">
        <v>81</v>
      </c>
    </row>
    <row r="3" spans="1:5">
      <c r="A3" s="4" t="s">
        <v>82</v>
      </c>
      <c r="C3" s="6" t="n">
        <v>2023464</v>
      </c>
      <c r="D3" s="6" t="n">
        <v>1679373</v>
      </c>
      <c r="E3" s="6" t="n">
        <v>1447743</v>
      </c>
    </row>
    <row r="4" spans="1:5">
      <c r="A4" s="4" t="s">
        <v>83</v>
      </c>
      <c r="C4" s="5" t="n">
        <v>1298424</v>
      </c>
      <c r="D4" s="5" t="n">
        <v>1094587</v>
      </c>
      <c r="E4" s="5" t="n">
        <v>935322</v>
      </c>
    </row>
    <row r="5" spans="1:5">
      <c r="A5" s="4" t="s">
        <v>84</v>
      </c>
      <c r="C5" s="5" t="n">
        <v>725040</v>
      </c>
      <c r="D5" s="5" t="n">
        <v>584786</v>
      </c>
      <c r="E5" s="5" t="n">
        <v>512421</v>
      </c>
    </row>
    <row r="6" spans="1:5">
      <c r="A6" s="3" t="s">
        <v>85</v>
      </c>
    </row>
    <row r="7" spans="1:5">
      <c r="A7" s="4" t="s">
        <v>86</v>
      </c>
      <c r="C7" s="5" t="n">
        <v>191887</v>
      </c>
      <c r="D7" s="5" t="n">
        <v>174841</v>
      </c>
      <c r="E7" s="5" t="n">
        <v>164860</v>
      </c>
    </row>
    <row r="8" spans="1:5">
      <c r="A8" s="4" t="s">
        <v>87</v>
      </c>
      <c r="C8" s="5" t="n">
        <v>50019</v>
      </c>
      <c r="D8" s="5" t="n">
        <v>42869</v>
      </c>
      <c r="E8" s="5" t="n">
        <v>37163</v>
      </c>
    </row>
    <row r="9" spans="1:5">
      <c r="A9" s="4" t="s">
        <v>88</v>
      </c>
      <c r="C9" s="5" t="n">
        <v>103841</v>
      </c>
      <c r="D9" s="5" t="n">
        <v>87581</v>
      </c>
      <c r="E9" s="5" t="n">
        <v>74693</v>
      </c>
    </row>
    <row r="10" spans="1:5">
      <c r="A10" s="4" t="s">
        <v>89</v>
      </c>
      <c r="C10" s="5" t="n">
        <v>22112</v>
      </c>
      <c r="D10" s="5" t="n">
        <v>28861</v>
      </c>
      <c r="E10" s="5" t="n">
        <v>32953</v>
      </c>
    </row>
    <row r="11" spans="1:5">
      <c r="A11" s="4" t="s">
        <v>90</v>
      </c>
      <c r="C11" s="5" t="n">
        <v>367859</v>
      </c>
      <c r="D11" s="5" t="n">
        <v>334152</v>
      </c>
      <c r="E11" s="5" t="n">
        <v>309669</v>
      </c>
    </row>
    <row r="12" spans="1:5">
      <c r="A12" s="4" t="s">
        <v>91</v>
      </c>
      <c r="C12" s="5" t="n">
        <v>357181</v>
      </c>
      <c r="D12" s="5" t="n">
        <v>250634</v>
      </c>
      <c r="E12" s="5" t="n">
        <v>202752</v>
      </c>
    </row>
    <row r="13" spans="1:5">
      <c r="A13" s="3" t="s">
        <v>92</v>
      </c>
    </row>
    <row r="14" spans="1:5">
      <c r="A14" s="4" t="s">
        <v>93</v>
      </c>
      <c r="C14" s="5" t="n">
        <v>-40956</v>
      </c>
      <c r="D14" s="5" t="n">
        <v>-42667</v>
      </c>
      <c r="E14" s="5" t="n">
        <v>-44568</v>
      </c>
    </row>
    <row r="15" spans="1:5">
      <c r="A15" s="4" t="s">
        <v>94</v>
      </c>
      <c r="C15" s="5" t="n">
        <v>1893</v>
      </c>
      <c r="D15" s="5" t="n">
        <v>298</v>
      </c>
      <c r="E15" s="5" t="n">
        <v>44</v>
      </c>
    </row>
    <row r="16" spans="1:5">
      <c r="A16" s="4" t="s">
        <v>95</v>
      </c>
      <c r="B16" s="4" t="s">
        <v>96</v>
      </c>
      <c r="C16" s="5" t="n">
        <v>-1332</v>
      </c>
      <c r="D16" s="4" t="s">
        <v>97</v>
      </c>
      <c r="E16" s="5" t="n">
        <v>-574</v>
      </c>
    </row>
    <row r="17" spans="1:5">
      <c r="A17" s="4" t="s">
        <v>98</v>
      </c>
      <c r="B17" s="4" t="s">
        <v>99</v>
      </c>
      <c r="C17" s="4" t="s">
        <v>97</v>
      </c>
      <c r="D17" s="4" t="s">
        <v>97</v>
      </c>
      <c r="E17" s="5" t="n">
        <v>-2957</v>
      </c>
    </row>
    <row r="18" spans="1:5">
      <c r="A18" s="4" t="s">
        <v>100</v>
      </c>
      <c r="C18" s="5" t="n">
        <v>-5710</v>
      </c>
      <c r="D18" s="5" t="n">
        <v>-4566</v>
      </c>
      <c r="E18" s="5" t="n">
        <v>-1000</v>
      </c>
    </row>
    <row r="19" spans="1:5">
      <c r="A19" s="4" t="s">
        <v>101</v>
      </c>
      <c r="C19" s="5" t="n">
        <v>-46105</v>
      </c>
      <c r="D19" s="5" t="n">
        <v>-46935</v>
      </c>
      <c r="E19" s="5" t="n">
        <v>-49055</v>
      </c>
    </row>
    <row r="20" spans="1:5">
      <c r="A20" s="4" t="s">
        <v>102</v>
      </c>
      <c r="C20" s="5" t="n">
        <v>311076</v>
      </c>
      <c r="D20" s="5" t="n">
        <v>203699</v>
      </c>
      <c r="E20" s="5" t="n">
        <v>153697</v>
      </c>
    </row>
    <row r="21" spans="1:5">
      <c r="A21" s="4" t="s">
        <v>103</v>
      </c>
      <c r="C21" s="5" t="n">
        <v>69856</v>
      </c>
      <c r="D21" s="5" t="n">
        <v>44142</v>
      </c>
      <c r="E21" s="5" t="n">
        <v>56519</v>
      </c>
    </row>
    <row r="22" spans="1:5">
      <c r="A22" s="4" t="s">
        <v>104</v>
      </c>
      <c r="C22" s="5" t="n">
        <v>241220</v>
      </c>
      <c r="D22" s="5" t="n">
        <v>159557</v>
      </c>
      <c r="E22" s="5" t="n">
        <v>97178</v>
      </c>
    </row>
    <row r="23" spans="1:5">
      <c r="A23" s="4" t="s">
        <v>105</v>
      </c>
      <c r="C23" s="5" t="n">
        <v>2963</v>
      </c>
      <c r="D23" s="5" t="n">
        <v>1749</v>
      </c>
      <c r="E23" s="5" t="n">
        <v>24</v>
      </c>
    </row>
    <row r="24" spans="1:5">
      <c r="A24" s="4" t="s">
        <v>106</v>
      </c>
      <c r="C24" s="6" t="n">
        <v>238257</v>
      </c>
      <c r="D24" s="6" t="n">
        <v>157808</v>
      </c>
      <c r="E24" s="6" t="n">
        <v>97154</v>
      </c>
    </row>
    <row r="25" spans="1:5">
      <c r="A25" s="4" t="s">
        <v>107</v>
      </c>
      <c r="C25" s="7" t="n">
        <v>3.57</v>
      </c>
      <c r="D25" s="7" t="n">
        <v>2.56</v>
      </c>
      <c r="E25" s="7" t="n">
        <v>1.48</v>
      </c>
    </row>
    <row r="26" spans="1:5">
      <c r="A26" s="4" t="s">
        <v>108</v>
      </c>
      <c r="C26" s="5" t="n">
        <v>61662031</v>
      </c>
      <c r="D26" s="5" t="n">
        <v>62040704</v>
      </c>
      <c r="E26" s="5" t="n">
        <v>64905793</v>
      </c>
    </row>
    <row r="27" spans="1:5">
      <c r="A27" s="4" t="s">
        <v>109</v>
      </c>
      <c r="C27" s="7" t="n">
        <v>3.54</v>
      </c>
      <c r="D27" s="7" t="n">
        <v>2.53</v>
      </c>
      <c r="E27" s="7" t="n">
        <v>1.47</v>
      </c>
    </row>
    <row r="28" spans="1:5">
      <c r="A28" s="4" t="s">
        <v>110</v>
      </c>
      <c r="C28" s="5" t="n">
        <v>62233225</v>
      </c>
      <c r="D28" s="5" t="n">
        <v>62642872</v>
      </c>
      <c r="E28" s="5" t="n">
        <v>65382774</v>
      </c>
    </row>
    <row r="29" spans="1:5">
      <c r="A29" s="3" t="s">
        <v>111</v>
      </c>
    </row>
    <row r="30" spans="1:5">
      <c r="A30" s="4" t="s">
        <v>112</v>
      </c>
      <c r="C30" s="6" t="n">
        <v>-5976</v>
      </c>
      <c r="D30" s="6" t="n">
        <v>15191</v>
      </c>
      <c r="E30" s="6" t="n">
        <v>-18545</v>
      </c>
    </row>
    <row r="31" spans="1:5">
      <c r="A31" s="4" t="s">
        <v>113</v>
      </c>
      <c r="C31" s="5" t="n">
        <v>2924</v>
      </c>
      <c r="D31" s="5" t="n">
        <v>3712</v>
      </c>
      <c r="E31" s="5" t="n">
        <v>535</v>
      </c>
    </row>
    <row r="32" spans="1:5">
      <c r="A32" s="4" t="s">
        <v>114</v>
      </c>
      <c r="C32" s="5" t="n">
        <v>437</v>
      </c>
      <c r="D32" s="5" t="n">
        <v>62</v>
      </c>
      <c r="E32" s="5" t="n">
        <v>322</v>
      </c>
    </row>
    <row r="33" spans="1:5">
      <c r="A33" s="4" t="s">
        <v>115</v>
      </c>
      <c r="C33" s="5" t="n">
        <v>-2615</v>
      </c>
      <c r="D33" s="5" t="n">
        <v>18965</v>
      </c>
      <c r="E33" s="5" t="n">
        <v>-17688</v>
      </c>
    </row>
    <row r="34" spans="1:5">
      <c r="A34" s="4" t="s">
        <v>116</v>
      </c>
      <c r="C34" s="5" t="n">
        <v>238605</v>
      </c>
      <c r="D34" s="5" t="n">
        <v>178522</v>
      </c>
      <c r="E34" s="5" t="n">
        <v>79490</v>
      </c>
    </row>
    <row r="35" spans="1:5">
      <c r="A35" s="4" t="s">
        <v>117</v>
      </c>
      <c r="C35" s="5" t="n">
        <v>1647</v>
      </c>
      <c r="D35" s="5" t="n">
        <v>5549</v>
      </c>
      <c r="E35" s="5" t="n">
        <v>-973</v>
      </c>
    </row>
    <row r="36" spans="1:5">
      <c r="A36" s="4" t="s">
        <v>118</v>
      </c>
      <c r="C36" s="6" t="n">
        <v>236958</v>
      </c>
      <c r="D36" s="6" t="n">
        <v>172973</v>
      </c>
      <c r="E36" s="6" t="n">
        <v>80463</v>
      </c>
    </row>
    <row r="37" spans="1:5"/>
    <row r="38" spans="1:5">
      <c r="A38" s="4" t="s">
        <v>96</v>
      </c>
      <c r="B38" s="4" t="s">
        <v>119</v>
      </c>
    </row>
    <row r="39" spans="1:5">
      <c r="A39" s="4" t="s">
        <v>99</v>
      </c>
      <c r="B39" s="4" t="s">
        <v>120</v>
      </c>
    </row>
  </sheetData>
  <mergeCells count="5">
    <mergeCell ref="A1:B2"/>
    <mergeCell ref="C1:E1"/>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94</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2</v>
      </c>
    </row>
    <row r="3" spans="1:2">
      <c r="A3" s="3" t="s">
        <v>294</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94</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85</v>
      </c>
      <c r="B1" s="2" t="s">
        <v>1</v>
      </c>
    </row>
    <row r="2" spans="1:2">
      <c r="B2" s="2" t="s">
        <v>2</v>
      </c>
    </row>
    <row r="3" spans="1:2">
      <c r="A3" s="4" t="s">
        <v>386</v>
      </c>
    </row>
    <row r="4" spans="1:2">
      <c r="A4" s="4" t="s">
        <v>387</v>
      </c>
      <c r="B4" s="5" t="n">
        <v>1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388</v>
      </c>
      <c r="B1" s="2" t="s">
        <v>389</v>
      </c>
      <c r="C1" s="2" t="s">
        <v>390</v>
      </c>
      <c r="D1" s="2" t="s">
        <v>391</v>
      </c>
      <c r="E1" s="2" t="s">
        <v>392</v>
      </c>
      <c r="F1" s="2" t="s">
        <v>393</v>
      </c>
    </row>
    <row r="2" spans="1:6">
      <c r="A2" s="4" t="s">
        <v>161</v>
      </c>
      <c r="C2" s="6" t="n">
        <v>25296</v>
      </c>
      <c r="D2" s="6" t="n">
        <v>23127</v>
      </c>
      <c r="E2" s="6" t="n">
        <v>21465</v>
      </c>
    </row>
    <row r="3" spans="1:6">
      <c r="A3" s="4" t="s">
        <v>394</v>
      </c>
      <c r="C3" s="5" t="n">
        <v>0</v>
      </c>
      <c r="D3" s="5" t="n">
        <v>0</v>
      </c>
      <c r="E3" s="5" t="n">
        <v>0</v>
      </c>
    </row>
    <row r="4" spans="1:6">
      <c r="A4" s="4" t="s">
        <v>395</v>
      </c>
      <c r="B4" s="5" t="n">
        <v>0</v>
      </c>
    </row>
    <row r="5" spans="1:6">
      <c r="A5" s="4" t="s">
        <v>396</v>
      </c>
      <c r="C5" s="5" t="n">
        <v>4749</v>
      </c>
      <c r="D5" s="5" t="n">
        <v>3516</v>
      </c>
      <c r="E5" s="5" t="n">
        <v>3939</v>
      </c>
    </row>
    <row r="6" spans="1:6">
      <c r="A6" s="4" t="s">
        <v>397</v>
      </c>
      <c r="C6" s="5" t="n">
        <v>4828</v>
      </c>
    </row>
    <row r="7" spans="1:6">
      <c r="A7" s="4" t="s">
        <v>398</v>
      </c>
      <c r="C7" s="5" t="n">
        <v>4985</v>
      </c>
    </row>
    <row r="8" spans="1:6">
      <c r="A8" s="4" t="s">
        <v>399</v>
      </c>
      <c r="C8" s="5" t="n">
        <v>5120</v>
      </c>
    </row>
    <row r="9" spans="1:6">
      <c r="A9" s="4" t="s">
        <v>400</v>
      </c>
      <c r="C9" s="5" t="n">
        <v>5272</v>
      </c>
    </row>
    <row r="10" spans="1:6">
      <c r="A10" s="4" t="s">
        <v>401</v>
      </c>
      <c r="C10" s="5" t="n">
        <v>2236</v>
      </c>
    </row>
    <row r="11" spans="1:6">
      <c r="A11" s="4" t="s">
        <v>402</v>
      </c>
      <c r="C11" s="5" t="n">
        <v>14174</v>
      </c>
      <c r="D11" s="5" t="n">
        <v>4594</v>
      </c>
    </row>
    <row r="12" spans="1:6">
      <c r="A12" s="4" t="s">
        <v>403</v>
      </c>
      <c r="C12" s="5" t="n">
        <v>4592</v>
      </c>
    </row>
    <row r="13" spans="1:6">
      <c r="A13" s="4" t="s">
        <v>404</v>
      </c>
      <c r="C13" s="5" t="n">
        <v>34792</v>
      </c>
      <c r="D13" s="5" t="n">
        <v>45926</v>
      </c>
      <c r="E13" s="5" t="n">
        <v>45488</v>
      </c>
    </row>
    <row r="14" spans="1:6">
      <c r="A14" s="4" t="s">
        <v>405</v>
      </c>
      <c r="C14" s="5" t="n">
        <v>50019</v>
      </c>
      <c r="D14" s="6" t="n">
        <v>42869</v>
      </c>
      <c r="E14" s="6" t="n">
        <v>37163</v>
      </c>
    </row>
    <row r="15" spans="1:6">
      <c r="A15" s="4" t="s">
        <v>406</v>
      </c>
    </row>
    <row r="16" spans="1:6">
      <c r="A16" s="4" t="s">
        <v>407</v>
      </c>
      <c r="F16" s="6" t="n">
        <v>65000</v>
      </c>
    </row>
    <row r="17" spans="1:6">
      <c r="A17" s="4" t="s">
        <v>408</v>
      </c>
      <c r="F17" s="5" t="n">
        <v>65000</v>
      </c>
    </row>
    <row r="18" spans="1:6">
      <c r="A18" s="4" t="s">
        <v>409</v>
      </c>
    </row>
    <row r="19" spans="1:6">
      <c r="A19" s="4" t="s">
        <v>407</v>
      </c>
      <c r="F19" s="5" t="n">
        <v>75000</v>
      </c>
    </row>
    <row r="20" spans="1:6">
      <c r="A20" s="4" t="s">
        <v>408</v>
      </c>
      <c r="F20" s="6" t="n">
        <v>75000</v>
      </c>
    </row>
    <row r="21" spans="1:6">
      <c r="A21" s="4" t="s">
        <v>410</v>
      </c>
    </row>
    <row r="22" spans="1:6">
      <c r="A22" s="4" t="s">
        <v>411</v>
      </c>
      <c r="C22" s="5" t="n">
        <v>849809</v>
      </c>
    </row>
    <row r="23" spans="1:6">
      <c r="A23" s="4" t="s">
        <v>412</v>
      </c>
    </row>
    <row r="24" spans="1:6">
      <c r="A24" s="4" t="s">
        <v>413</v>
      </c>
      <c r="C24" s="6" t="n">
        <v>857851</v>
      </c>
    </row>
    <row r="25" spans="1:6">
      <c r="A25" s="4" t="s">
        <v>414</v>
      </c>
    </row>
    <row r="26" spans="1:6">
      <c r="A26" s="4" t="s">
        <v>415</v>
      </c>
      <c r="C26" s="5" t="n">
        <v>1</v>
      </c>
      <c r="D26" s="5" t="n">
        <v>1</v>
      </c>
    </row>
    <row r="27" spans="1:6">
      <c r="A27" s="4" t="s">
        <v>416</v>
      </c>
      <c r="C27" s="4" t="s">
        <v>417</v>
      </c>
      <c r="D27" s="4" t="s">
        <v>418</v>
      </c>
    </row>
    <row r="28" spans="1:6">
      <c r="A28" s="4" t="s">
        <v>419</v>
      </c>
    </row>
    <row r="29" spans="1:6">
      <c r="A29" s="4" t="s">
        <v>415</v>
      </c>
      <c r="C29" s="5" t="n">
        <v>0</v>
      </c>
      <c r="D29" s="5" t="n">
        <v>0</v>
      </c>
      <c r="E29" s="5" t="n">
        <v>0</v>
      </c>
    </row>
    <row r="30" spans="1:6">
      <c r="A30" s="4" t="s">
        <v>416</v>
      </c>
      <c r="C30" s="4" t="s">
        <v>420</v>
      </c>
      <c r="D30" s="4" t="s">
        <v>420</v>
      </c>
      <c r="E30"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4" t="s">
        <v>423</v>
      </c>
      <c r="B4" s="4" t="s">
        <v>424</v>
      </c>
    </row>
    <row r="5" spans="1:2">
      <c r="A5" s="4" t="s">
        <v>425</v>
      </c>
    </row>
    <row r="6" spans="1:2">
      <c r="A6" s="4" t="s">
        <v>423</v>
      </c>
      <c r="B6" s="4" t="s">
        <v>426</v>
      </c>
    </row>
    <row r="7" spans="1:2">
      <c r="A7" s="4" t="s">
        <v>427</v>
      </c>
    </row>
    <row r="8" spans="1:2">
      <c r="A8" s="4" t="s">
        <v>423</v>
      </c>
      <c r="B8" s="4" t="s">
        <v>428</v>
      </c>
    </row>
    <row r="9" spans="1:2">
      <c r="A9" s="4" t="s">
        <v>429</v>
      </c>
    </row>
    <row r="10" spans="1:2">
      <c r="A10" s="4" t="s">
        <v>423</v>
      </c>
      <c r="B10" s="4" t="s">
        <v>430</v>
      </c>
    </row>
    <row r="11" spans="1:2">
      <c r="A11" s="4" t="s">
        <v>431</v>
      </c>
    </row>
    <row r="12" spans="1:2">
      <c r="A12" s="4" t="s">
        <v>423</v>
      </c>
      <c r="B12" s="4" t="s">
        <v>432</v>
      </c>
    </row>
    <row r="13" spans="1:2">
      <c r="A13" s="4" t="s">
        <v>433</v>
      </c>
    </row>
    <row r="14" spans="1:2">
      <c r="A14" s="4" t="s">
        <v>423</v>
      </c>
      <c r="B14" s="4" t="s">
        <v>434</v>
      </c>
    </row>
    <row r="15" spans="1:2">
      <c r="A15" s="4" t="s">
        <v>435</v>
      </c>
    </row>
    <row r="16" spans="1:2">
      <c r="A16" s="4" t="s">
        <v>423</v>
      </c>
      <c r="B16" s="4" t="s">
        <v>432</v>
      </c>
    </row>
    <row r="17" spans="1:2">
      <c r="A17" s="4" t="s">
        <v>436</v>
      </c>
    </row>
    <row r="18" spans="1:2">
      <c r="A18" s="4" t="s">
        <v>423</v>
      </c>
      <c r="B18" s="4" t="s">
        <v>428</v>
      </c>
    </row>
    <row r="19" spans="1:2">
      <c r="A19" s="4" t="s">
        <v>437</v>
      </c>
    </row>
    <row r="20" spans="1:2">
      <c r="A20" s="4" t="s">
        <v>423</v>
      </c>
      <c r="B20" s="4" t="s">
        <v>432</v>
      </c>
    </row>
    <row r="21" spans="1:2">
      <c r="A21" s="4" t="s">
        <v>438</v>
      </c>
    </row>
    <row r="22" spans="1:2">
      <c r="A22" s="4" t="s">
        <v>423</v>
      </c>
      <c r="B22" s="4" t="s">
        <v>439</v>
      </c>
    </row>
    <row r="23" spans="1:2">
      <c r="A23" s="4" t="s">
        <v>440</v>
      </c>
    </row>
    <row r="24" spans="1:2">
      <c r="A24" s="4" t="s">
        <v>423</v>
      </c>
      <c r="B24" s="4" t="s">
        <v>432</v>
      </c>
    </row>
    <row r="25" spans="1:2">
      <c r="A25" s="4" t="s">
        <v>441</v>
      </c>
    </row>
    <row r="26" spans="1:2">
      <c r="A26" s="4" t="s">
        <v>423</v>
      </c>
      <c r="B26" s="4" t="s">
        <v>434</v>
      </c>
    </row>
    <row r="27" spans="1:2">
      <c r="A27" s="4" t="s">
        <v>442</v>
      </c>
    </row>
    <row r="28" spans="1:2">
      <c r="A28" s="4" t="s">
        <v>423</v>
      </c>
      <c r="B28" s="4" t="s">
        <v>443</v>
      </c>
    </row>
    <row r="29" spans="1:2">
      <c r="A29" s="4" t="s">
        <v>444</v>
      </c>
    </row>
    <row r="30" spans="1:2">
      <c r="A30" s="4" t="s">
        <v>423</v>
      </c>
      <c r="B30"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5</v>
      </c>
      <c r="B1" s="2" t="s">
        <v>446</v>
      </c>
      <c r="J1" s="2" t="s">
        <v>1</v>
      </c>
    </row>
    <row r="2" spans="1:13">
      <c r="B2" s="2" t="s">
        <v>2</v>
      </c>
      <c r="C2" s="2" t="s">
        <v>447</v>
      </c>
      <c r="D2" s="2" t="s">
        <v>448</v>
      </c>
      <c r="E2" s="2" t="s">
        <v>449</v>
      </c>
      <c r="F2" s="2" t="s">
        <v>35</v>
      </c>
      <c r="G2" s="2" t="s">
        <v>450</v>
      </c>
      <c r="H2" s="2" t="s">
        <v>451</v>
      </c>
      <c r="I2" s="2" t="s">
        <v>452</v>
      </c>
      <c r="J2" s="2" t="s">
        <v>2</v>
      </c>
      <c r="K2" s="2" t="s">
        <v>35</v>
      </c>
      <c r="L2" s="2" t="s">
        <v>81</v>
      </c>
      <c r="M2" s="2" t="s">
        <v>453</v>
      </c>
    </row>
    <row r="3" spans="1:13">
      <c r="A3" s="4" t="s">
        <v>168</v>
      </c>
      <c r="B3" s="6" t="n">
        <v>326133</v>
      </c>
      <c r="F3" s="6" t="n">
        <v>279295</v>
      </c>
      <c r="J3" s="6" t="n">
        <v>326133</v>
      </c>
      <c r="K3" s="6" t="n">
        <v>279295</v>
      </c>
    </row>
    <row r="4" spans="1:13">
      <c r="A4" s="4" t="s">
        <v>39</v>
      </c>
      <c r="B4" s="5" t="n">
        <v>544750</v>
      </c>
      <c r="F4" s="5" t="n">
        <v>387049</v>
      </c>
      <c r="J4" s="5" t="n">
        <v>544750</v>
      </c>
      <c r="K4" s="5" t="n">
        <v>387049</v>
      </c>
    </row>
    <row r="5" spans="1:13">
      <c r="A5" s="4" t="s">
        <v>55</v>
      </c>
      <c r="B5" s="5" t="n">
        <v>144236</v>
      </c>
      <c r="F5" s="5" t="n">
        <v>112618</v>
      </c>
      <c r="J5" s="5" t="n">
        <v>144236</v>
      </c>
      <c r="K5" s="5" t="n">
        <v>112618</v>
      </c>
    </row>
    <row r="6" spans="1:13">
      <c r="A6" s="4" t="s">
        <v>48</v>
      </c>
      <c r="B6" s="5" t="n">
        <v>71300</v>
      </c>
      <c r="F6" s="5" t="n">
        <v>41852</v>
      </c>
      <c r="J6" s="5" t="n">
        <v>71300</v>
      </c>
      <c r="K6" s="5" t="n">
        <v>41852</v>
      </c>
    </row>
    <row r="7" spans="1:13">
      <c r="A7" s="4" t="s">
        <v>60</v>
      </c>
      <c r="B7" s="5" t="n">
        <v>95647</v>
      </c>
      <c r="F7" s="5" t="n">
        <v>82893</v>
      </c>
      <c r="J7" s="5" t="n">
        <v>95647</v>
      </c>
      <c r="K7" s="5" t="n">
        <v>82893</v>
      </c>
    </row>
    <row r="8" spans="1:13">
      <c r="A8" s="4" t="s">
        <v>68</v>
      </c>
      <c r="B8" s="5" t="n">
        <v>831123</v>
      </c>
      <c r="F8" s="5" t="n">
        <v>610836</v>
      </c>
      <c r="J8" s="5" t="n">
        <v>831123</v>
      </c>
      <c r="K8" s="5" t="n">
        <v>610836</v>
      </c>
    </row>
    <row r="9" spans="1:13">
      <c r="A9" s="4" t="s">
        <v>82</v>
      </c>
      <c r="B9" s="5" t="n">
        <v>563404</v>
      </c>
      <c r="C9" s="6" t="n">
        <v>562388</v>
      </c>
      <c r="D9" s="6" t="n">
        <v>497581</v>
      </c>
      <c r="E9" s="6" t="n">
        <v>400091</v>
      </c>
      <c r="F9" s="5" t="n">
        <v>493047</v>
      </c>
      <c r="G9" s="6" t="n">
        <v>457747</v>
      </c>
      <c r="H9" s="6" t="n">
        <v>396523</v>
      </c>
      <c r="I9" s="6" t="n">
        <v>332056</v>
      </c>
      <c r="J9" s="5" t="n">
        <v>2023464</v>
      </c>
      <c r="K9" s="5" t="n">
        <v>1679373</v>
      </c>
      <c r="L9" s="6" t="n">
        <v>1447743</v>
      </c>
    </row>
    <row r="10" spans="1:13">
      <c r="A10" s="4" t="s">
        <v>83</v>
      </c>
      <c r="J10" s="5" t="n">
        <v>1298424</v>
      </c>
      <c r="K10" s="5" t="n">
        <v>1094587</v>
      </c>
      <c r="L10" s="5" t="n">
        <v>935322</v>
      </c>
    </row>
    <row r="11" spans="1:13">
      <c r="A11" s="4" t="s">
        <v>86</v>
      </c>
      <c r="J11" s="5" t="n">
        <v>191887</v>
      </c>
      <c r="K11" s="5" t="n">
        <v>174841</v>
      </c>
      <c r="L11" s="5" t="n">
        <v>164860</v>
      </c>
    </row>
    <row r="12" spans="1:13">
      <c r="A12" s="4" t="s">
        <v>87</v>
      </c>
      <c r="J12" s="5" t="n">
        <v>50019</v>
      </c>
      <c r="K12" s="5" t="n">
        <v>42869</v>
      </c>
      <c r="L12" s="5" t="n">
        <v>37163</v>
      </c>
    </row>
    <row r="13" spans="1:13">
      <c r="A13" s="4" t="s">
        <v>88</v>
      </c>
      <c r="J13" s="5" t="n">
        <v>103841</v>
      </c>
      <c r="K13" s="5" t="n">
        <v>87581</v>
      </c>
      <c r="L13" s="5" t="n">
        <v>74693</v>
      </c>
    </row>
    <row r="14" spans="1:13">
      <c r="A14" s="4" t="s">
        <v>100</v>
      </c>
      <c r="J14" s="5" t="n">
        <v>-5710</v>
      </c>
      <c r="K14" s="5" t="n">
        <v>-4566</v>
      </c>
      <c r="L14" s="5" t="n">
        <v>-1000</v>
      </c>
    </row>
    <row r="15" spans="1:13">
      <c r="A15" s="4" t="s">
        <v>103</v>
      </c>
      <c r="J15" s="5" t="n">
        <v>69856</v>
      </c>
      <c r="K15" s="5" t="n">
        <v>44142</v>
      </c>
      <c r="L15" s="5" t="n">
        <v>56519</v>
      </c>
    </row>
    <row r="16" spans="1:13">
      <c r="A16" s="4" t="s">
        <v>106</v>
      </c>
      <c r="B16" s="6" t="n">
        <v>75575</v>
      </c>
      <c r="C16" s="6" t="n">
        <v>75776</v>
      </c>
      <c r="D16" s="6" t="n">
        <v>53261</v>
      </c>
      <c r="E16" s="6" t="n">
        <v>33645</v>
      </c>
      <c r="F16" s="6" t="n">
        <v>80907</v>
      </c>
      <c r="G16" s="6" t="n">
        <v>39435</v>
      </c>
      <c r="H16" s="6" t="n">
        <v>25291</v>
      </c>
      <c r="I16" s="6" t="n">
        <v>12175</v>
      </c>
      <c r="J16" s="6" t="n">
        <v>238257</v>
      </c>
      <c r="K16" s="6" t="n">
        <v>157808</v>
      </c>
      <c r="L16" s="6" t="n">
        <v>97154</v>
      </c>
    </row>
    <row r="17" spans="1:13">
      <c r="A17" s="4" t="s">
        <v>107</v>
      </c>
      <c r="B17" s="7" t="n">
        <v>1.21</v>
      </c>
      <c r="C17" s="7" t="n">
        <v>1.12</v>
      </c>
      <c r="D17" s="7" t="n">
        <v>0.83</v>
      </c>
      <c r="E17" s="7" t="n">
        <v>0.42</v>
      </c>
      <c r="F17" s="7" t="n">
        <v>1.31</v>
      </c>
      <c r="G17" s="7" t="n">
        <v>0.64</v>
      </c>
      <c r="H17" s="7" t="n">
        <v>0.41</v>
      </c>
      <c r="I17" s="7" t="n">
        <v>0.21</v>
      </c>
      <c r="J17" s="7" t="n">
        <v>3.57</v>
      </c>
      <c r="K17" s="7" t="n">
        <v>2.56</v>
      </c>
      <c r="L17" s="7" t="n">
        <v>1.48</v>
      </c>
    </row>
    <row r="18" spans="1:13">
      <c r="A18" s="4" t="s">
        <v>109</v>
      </c>
      <c r="B18" s="7" t="n">
        <v>1.2</v>
      </c>
      <c r="C18" s="7" t="n">
        <v>1.11</v>
      </c>
      <c r="D18" s="7" t="n">
        <v>0.82</v>
      </c>
      <c r="E18" s="7" t="n">
        <v>0.42</v>
      </c>
      <c r="F18" s="7" t="n">
        <v>1.3</v>
      </c>
      <c r="G18" s="7" t="n">
        <v>0.63</v>
      </c>
      <c r="H18" s="7" t="n">
        <v>0.41</v>
      </c>
      <c r="I18" s="7" t="n">
        <v>0.2</v>
      </c>
      <c r="J18" s="7" t="n">
        <v>3.54</v>
      </c>
      <c r="K18" s="7" t="n">
        <v>2.53</v>
      </c>
      <c r="L18" s="7" t="n">
        <v>1.47</v>
      </c>
    </row>
    <row r="19" spans="1:13">
      <c r="A19" s="4" t="s">
        <v>118</v>
      </c>
      <c r="J19" s="6" t="n">
        <v>236958</v>
      </c>
      <c r="K19" s="6" t="n">
        <v>172973</v>
      </c>
      <c r="L19" s="6" t="n">
        <v>80463</v>
      </c>
    </row>
    <row r="20" spans="1:13">
      <c r="A20" s="4" t="s">
        <v>68</v>
      </c>
      <c r="B20" s="6" t="n">
        <v>760549</v>
      </c>
      <c r="F20" s="6" t="n">
        <v>554041</v>
      </c>
      <c r="J20" s="5" t="n">
        <v>760549</v>
      </c>
      <c r="K20" s="5" t="n">
        <v>554041</v>
      </c>
    </row>
    <row r="21" spans="1:13">
      <c r="A21" s="4" t="s">
        <v>104</v>
      </c>
      <c r="J21" s="5" t="n">
        <v>241220</v>
      </c>
      <c r="K21" s="5" t="n">
        <v>159557</v>
      </c>
      <c r="L21" s="5" t="n">
        <v>97178</v>
      </c>
    </row>
    <row r="22" spans="1:13">
      <c r="A22" s="4" t="s">
        <v>48</v>
      </c>
      <c r="J22" s="5" t="n">
        <v>23600</v>
      </c>
      <c r="K22" s="5" t="n">
        <v>19502</v>
      </c>
      <c r="L22" s="5" t="n">
        <v>38297</v>
      </c>
    </row>
    <row r="23" spans="1:13">
      <c r="A23" s="4" t="s">
        <v>168</v>
      </c>
      <c r="J23" s="5" t="n">
        <v>-43243</v>
      </c>
      <c r="K23" s="5" t="n">
        <v>-32857</v>
      </c>
      <c r="L23" s="5" t="n">
        <v>-21223</v>
      </c>
    </row>
    <row r="24" spans="1:13">
      <c r="A24" s="4" t="s">
        <v>39</v>
      </c>
      <c r="J24" s="5" t="n">
        <v>-152594</v>
      </c>
      <c r="K24" s="5" t="n">
        <v>-22986</v>
      </c>
      <c r="L24" s="5" t="n">
        <v>14680</v>
      </c>
    </row>
    <row r="25" spans="1:13">
      <c r="A25" s="4" t="s">
        <v>55</v>
      </c>
      <c r="J25" s="5" t="n">
        <v>16972</v>
      </c>
      <c r="K25" s="5" t="n">
        <v>37029</v>
      </c>
      <c r="L25" s="5" t="n">
        <v>10091</v>
      </c>
    </row>
    <row r="26" spans="1:13">
      <c r="A26" s="4" t="s">
        <v>169</v>
      </c>
      <c r="J26" s="5" t="n">
        <v>247227</v>
      </c>
      <c r="K26" s="5" t="n">
        <v>257322</v>
      </c>
      <c r="L26" s="5" t="n">
        <v>241122</v>
      </c>
    </row>
    <row r="27" spans="1:13">
      <c r="A27" s="4" t="s">
        <v>172</v>
      </c>
      <c r="J27" s="5" t="n">
        <v>3933</v>
      </c>
      <c r="K27" s="5" t="n">
        <v>3794</v>
      </c>
      <c r="L27" s="5" t="n">
        <v>12287</v>
      </c>
    </row>
    <row r="28" spans="1:13">
      <c r="A28" s="4" t="s">
        <v>176</v>
      </c>
      <c r="J28" s="5" t="n">
        <v>-108894</v>
      </c>
      <c r="K28" s="5" t="n">
        <v>-28128</v>
      </c>
      <c r="L28" s="5" t="n">
        <v>-93535</v>
      </c>
    </row>
    <row r="29" spans="1:13">
      <c r="A29" s="4" t="s">
        <v>126</v>
      </c>
    </row>
    <row r="30" spans="1:13">
      <c r="A30" s="4" t="s">
        <v>68</v>
      </c>
      <c r="F30" s="5" t="n">
        <v>610836</v>
      </c>
      <c r="K30" s="5" t="n">
        <v>610836</v>
      </c>
      <c r="L30" s="5" t="n">
        <v>452119</v>
      </c>
      <c r="M30" s="6" t="n">
        <v>355874</v>
      </c>
    </row>
    <row r="31" spans="1:13">
      <c r="A31" s="4" t="s">
        <v>104</v>
      </c>
      <c r="J31" s="6" t="n">
        <v>238257</v>
      </c>
      <c r="K31" s="5" t="n">
        <v>157808</v>
      </c>
      <c r="L31" s="5" t="n">
        <v>97154</v>
      </c>
    </row>
    <row r="32" spans="1:13">
      <c r="A32" s="4" t="s">
        <v>454</v>
      </c>
    </row>
    <row r="33" spans="1:13">
      <c r="A33" s="4" t="s">
        <v>168</v>
      </c>
      <c r="F33" s="5" t="n">
        <v>280002</v>
      </c>
      <c r="K33" s="5" t="n">
        <v>280002</v>
      </c>
    </row>
    <row r="34" spans="1:13">
      <c r="A34" s="4" t="s">
        <v>39</v>
      </c>
      <c r="F34" s="5" t="n">
        <v>380341</v>
      </c>
      <c r="K34" s="5" t="n">
        <v>380341</v>
      </c>
    </row>
    <row r="35" spans="1:13">
      <c r="A35" s="4" t="s">
        <v>55</v>
      </c>
      <c r="F35" s="5" t="n">
        <v>105067</v>
      </c>
      <c r="K35" s="5" t="n">
        <v>105067</v>
      </c>
    </row>
    <row r="36" spans="1:13">
      <c r="A36" s="4" t="s">
        <v>48</v>
      </c>
      <c r="F36" s="5" t="n">
        <v>43789</v>
      </c>
      <c r="K36" s="5" t="n">
        <v>43789</v>
      </c>
    </row>
    <row r="37" spans="1:13">
      <c r="A37" s="4" t="s">
        <v>60</v>
      </c>
      <c r="F37" s="5" t="n">
        <v>76995</v>
      </c>
      <c r="K37" s="5" t="n">
        <v>76995</v>
      </c>
    </row>
    <row r="38" spans="1:13">
      <c r="A38" s="4" t="s">
        <v>68</v>
      </c>
      <c r="F38" s="5" t="n">
        <v>616347</v>
      </c>
      <c r="K38" s="5" t="n">
        <v>616347</v>
      </c>
    </row>
    <row r="39" spans="1:13">
      <c r="A39" s="4" t="s">
        <v>82</v>
      </c>
      <c r="K39" s="5" t="n">
        <v>1672445</v>
      </c>
      <c r="L39" s="5" t="n">
        <v>1444453</v>
      </c>
    </row>
    <row r="40" spans="1:13">
      <c r="A40" s="4" t="s">
        <v>83</v>
      </c>
      <c r="K40" s="5" t="n">
        <v>1090328</v>
      </c>
      <c r="L40" s="5" t="n">
        <v>930347</v>
      </c>
    </row>
    <row r="41" spans="1:13">
      <c r="A41" s="4" t="s">
        <v>86</v>
      </c>
      <c r="K41" s="5" t="n">
        <v>171755</v>
      </c>
      <c r="L41" s="5" t="n">
        <v>164607</v>
      </c>
    </row>
    <row r="42" spans="1:13">
      <c r="A42" s="4" t="s">
        <v>87</v>
      </c>
      <c r="K42" s="5" t="n">
        <v>42925</v>
      </c>
      <c r="L42" s="5" t="n">
        <v>37229</v>
      </c>
    </row>
    <row r="43" spans="1:13">
      <c r="A43" s="4" t="s">
        <v>88</v>
      </c>
      <c r="K43" s="5" t="n">
        <v>87512</v>
      </c>
      <c r="L43" s="5" t="n">
        <v>74700</v>
      </c>
    </row>
    <row r="44" spans="1:13">
      <c r="A44" s="4" t="s">
        <v>100</v>
      </c>
      <c r="K44" s="5" t="n">
        <v>-4007</v>
      </c>
      <c r="L44" s="5" t="n">
        <v>-180</v>
      </c>
    </row>
    <row r="45" spans="1:13">
      <c r="A45" s="4" t="s">
        <v>103</v>
      </c>
      <c r="K45" s="5" t="n">
        <v>43553</v>
      </c>
      <c r="L45" s="5" t="n">
        <v>57570</v>
      </c>
    </row>
    <row r="46" spans="1:13">
      <c r="A46" s="4" t="s">
        <v>106</v>
      </c>
      <c r="K46" s="6" t="n">
        <v>159386</v>
      </c>
      <c r="L46" s="6" t="n">
        <v>98788</v>
      </c>
    </row>
    <row r="47" spans="1:13">
      <c r="A47" s="4" t="s">
        <v>107</v>
      </c>
      <c r="K47" s="7" t="n">
        <v>2.58</v>
      </c>
      <c r="L47" s="7" t="n">
        <v>1.51</v>
      </c>
    </row>
    <row r="48" spans="1:13">
      <c r="A48" s="4" t="s">
        <v>109</v>
      </c>
      <c r="K48" s="7" t="n">
        <v>2.56</v>
      </c>
      <c r="L48" s="7" t="n">
        <v>1.5</v>
      </c>
    </row>
    <row r="49" spans="1:13">
      <c r="A49" s="4" t="s">
        <v>118</v>
      </c>
      <c r="K49" s="6" t="n">
        <v>174551</v>
      </c>
      <c r="L49" s="6" t="n">
        <v>82097</v>
      </c>
    </row>
    <row r="50" spans="1:13">
      <c r="A50" s="4" t="s">
        <v>68</v>
      </c>
      <c r="F50" s="5" t="n">
        <v>616347</v>
      </c>
      <c r="K50" s="5" t="n">
        <v>616347</v>
      </c>
      <c r="L50" s="5" t="n">
        <v>456052</v>
      </c>
    </row>
    <row r="51" spans="1:13">
      <c r="A51" s="4" t="s">
        <v>104</v>
      </c>
      <c r="K51" s="5" t="n">
        <v>161135</v>
      </c>
      <c r="L51" s="5" t="n">
        <v>98812</v>
      </c>
    </row>
    <row r="52" spans="1:13">
      <c r="A52" s="4" t="s">
        <v>48</v>
      </c>
      <c r="K52" s="5" t="n">
        <v>21439</v>
      </c>
      <c r="L52" s="5" t="n">
        <v>39347</v>
      </c>
    </row>
    <row r="53" spans="1:13">
      <c r="A53" s="4" t="s">
        <v>168</v>
      </c>
      <c r="K53" s="5" t="n">
        <v>-29771</v>
      </c>
      <c r="L53" s="5" t="n">
        <v>-9082</v>
      </c>
    </row>
    <row r="54" spans="1:13">
      <c r="A54" s="4" t="s">
        <v>39</v>
      </c>
      <c r="K54" s="5" t="n">
        <v>-16278</v>
      </c>
      <c r="L54" s="5" t="n">
        <v>15514</v>
      </c>
    </row>
    <row r="55" spans="1:13">
      <c r="A55" s="4" t="s">
        <v>55</v>
      </c>
      <c r="K55" s="5" t="n">
        <v>27514</v>
      </c>
      <c r="L55" s="5" t="n">
        <v>6719</v>
      </c>
    </row>
    <row r="56" spans="1:13">
      <c r="A56" s="4" t="s">
        <v>169</v>
      </c>
      <c r="K56" s="5" t="n">
        <v>261116</v>
      </c>
      <c r="L56" s="5" t="n">
        <v>253409</v>
      </c>
    </row>
    <row r="57" spans="1:13">
      <c r="A57" s="4" t="s">
        <v>172</v>
      </c>
      <c r="K57" s="4" t="s">
        <v>97</v>
      </c>
      <c r="L57" s="4" t="s">
        <v>97</v>
      </c>
    </row>
    <row r="58" spans="1:13">
      <c r="A58" s="4" t="s">
        <v>176</v>
      </c>
      <c r="K58" s="5" t="n">
        <v>-31922</v>
      </c>
      <c r="L58" s="5" t="n">
        <v>-105822</v>
      </c>
    </row>
    <row r="59" spans="1:13">
      <c r="A59" s="4" t="s">
        <v>455</v>
      </c>
    </row>
    <row r="60" spans="1:13">
      <c r="A60" s="4" t="s">
        <v>68</v>
      </c>
      <c r="L60" s="5" t="n">
        <v>456052</v>
      </c>
      <c r="M60" s="5" t="n">
        <v>358173</v>
      </c>
    </row>
    <row r="61" spans="1:13">
      <c r="A61" s="4" t="s">
        <v>456</v>
      </c>
    </row>
    <row r="62" spans="1:13">
      <c r="A62" s="4" t="s">
        <v>168</v>
      </c>
      <c r="F62" s="5" t="n">
        <v>-707</v>
      </c>
      <c r="K62" s="5" t="n">
        <v>-707</v>
      </c>
    </row>
    <row r="63" spans="1:13">
      <c r="A63" s="4" t="s">
        <v>39</v>
      </c>
      <c r="F63" s="5" t="n">
        <v>6708</v>
      </c>
      <c r="K63" s="5" t="n">
        <v>6708</v>
      </c>
    </row>
    <row r="64" spans="1:13">
      <c r="A64" s="4" t="s">
        <v>55</v>
      </c>
      <c r="F64" s="5" t="n">
        <v>7551</v>
      </c>
      <c r="K64" s="5" t="n">
        <v>7551</v>
      </c>
    </row>
    <row r="65" spans="1:13">
      <c r="A65" s="4" t="s">
        <v>48</v>
      </c>
      <c r="F65" s="5" t="n">
        <v>-1937</v>
      </c>
      <c r="K65" s="5" t="n">
        <v>-1937</v>
      </c>
    </row>
    <row r="66" spans="1:13">
      <c r="A66" s="4" t="s">
        <v>60</v>
      </c>
      <c r="F66" s="5" t="n">
        <v>5898</v>
      </c>
      <c r="K66" s="5" t="n">
        <v>5898</v>
      </c>
    </row>
    <row r="67" spans="1:13">
      <c r="A67" s="4" t="s">
        <v>68</v>
      </c>
      <c r="F67" s="5" t="n">
        <v>-5511</v>
      </c>
      <c r="K67" s="5" t="n">
        <v>-5511</v>
      </c>
    </row>
    <row r="68" spans="1:13">
      <c r="A68" s="4" t="s">
        <v>82</v>
      </c>
      <c r="C68" s="6" t="n">
        <v>2873</v>
      </c>
      <c r="D68" s="6" t="n">
        <v>2632</v>
      </c>
      <c r="E68" s="6" t="n">
        <v>2457</v>
      </c>
      <c r="G68" s="6" t="n">
        <v>1908</v>
      </c>
      <c r="H68" s="6" t="n">
        <v>1648</v>
      </c>
      <c r="I68" s="6" t="n">
        <v>1571</v>
      </c>
      <c r="K68" s="5" t="n">
        <v>6928</v>
      </c>
      <c r="L68" s="5" t="n">
        <v>3290</v>
      </c>
    </row>
    <row r="69" spans="1:13">
      <c r="A69" s="4" t="s">
        <v>83</v>
      </c>
      <c r="K69" s="5" t="n">
        <v>4259</v>
      </c>
      <c r="L69" s="5" t="n">
        <v>4975</v>
      </c>
    </row>
    <row r="70" spans="1:13">
      <c r="A70" s="4" t="s">
        <v>86</v>
      </c>
      <c r="K70" s="5" t="n">
        <v>3086</v>
      </c>
      <c r="L70" s="5" t="n">
        <v>253</v>
      </c>
    </row>
    <row r="71" spans="1:13">
      <c r="A71" s="4" t="s">
        <v>87</v>
      </c>
      <c r="K71" s="5" t="n">
        <v>-56</v>
      </c>
      <c r="L71" s="5" t="n">
        <v>-66</v>
      </c>
    </row>
    <row r="72" spans="1:13">
      <c r="A72" s="4" t="s">
        <v>88</v>
      </c>
      <c r="K72" s="5" t="n">
        <v>69</v>
      </c>
      <c r="L72" s="5" t="n">
        <v>-7</v>
      </c>
    </row>
    <row r="73" spans="1:13">
      <c r="A73" s="4" t="s">
        <v>100</v>
      </c>
      <c r="K73" s="5" t="n">
        <v>-559</v>
      </c>
      <c r="L73" s="5" t="n">
        <v>-820</v>
      </c>
    </row>
    <row r="74" spans="1:13">
      <c r="A74" s="4" t="s">
        <v>103</v>
      </c>
      <c r="K74" s="5" t="n">
        <v>589</v>
      </c>
      <c r="L74" s="5" t="n">
        <v>-1051</v>
      </c>
    </row>
    <row r="75" spans="1:13">
      <c r="A75" s="4" t="s">
        <v>106</v>
      </c>
      <c r="K75" s="6" t="n">
        <v>-1578</v>
      </c>
      <c r="L75" s="6" t="n">
        <v>-1634</v>
      </c>
    </row>
    <row r="76" spans="1:13">
      <c r="A76" s="4" t="s">
        <v>107</v>
      </c>
      <c r="K76" s="7" t="n">
        <v>-0.02</v>
      </c>
      <c r="L76" s="7" t="n">
        <v>-0.03</v>
      </c>
    </row>
    <row r="77" spans="1:13">
      <c r="A77" s="4" t="s">
        <v>109</v>
      </c>
      <c r="K77" s="7" t="n">
        <v>-0.03</v>
      </c>
      <c r="L77" s="7" t="n">
        <v>-0.03</v>
      </c>
    </row>
    <row r="78" spans="1:13">
      <c r="A78" s="4" t="s">
        <v>118</v>
      </c>
      <c r="K78" s="6" t="n">
        <v>-1578</v>
      </c>
      <c r="L78" s="6" t="n">
        <v>-1634</v>
      </c>
    </row>
    <row r="79" spans="1:13">
      <c r="A79" s="4" t="s">
        <v>68</v>
      </c>
      <c r="F79" s="6" t="n">
        <v>-5511</v>
      </c>
      <c r="K79" s="5" t="n">
        <v>-5511</v>
      </c>
      <c r="L79" s="5" t="n">
        <v>-3933</v>
      </c>
    </row>
    <row r="80" spans="1:13">
      <c r="A80" s="4" t="s">
        <v>104</v>
      </c>
      <c r="K80" s="5" t="n">
        <v>-1578</v>
      </c>
      <c r="L80" s="5" t="n">
        <v>-1634</v>
      </c>
    </row>
    <row r="81" spans="1:13">
      <c r="A81" s="4" t="s">
        <v>48</v>
      </c>
      <c r="K81" s="5" t="n">
        <v>-1937</v>
      </c>
      <c r="L81" s="5" t="n">
        <v>-1050</v>
      </c>
    </row>
    <row r="82" spans="1:13">
      <c r="A82" s="4" t="s">
        <v>168</v>
      </c>
      <c r="K82" s="5" t="n">
        <v>-3086</v>
      </c>
      <c r="L82" s="5" t="n">
        <v>-12141</v>
      </c>
    </row>
    <row r="83" spans="1:13">
      <c r="A83" s="4" t="s">
        <v>39</v>
      </c>
      <c r="K83" s="5" t="n">
        <v>-6708</v>
      </c>
      <c r="L83" s="5" t="n">
        <v>-834</v>
      </c>
    </row>
    <row r="84" spans="1:13">
      <c r="A84" s="4" t="s">
        <v>55</v>
      </c>
      <c r="K84" s="5" t="n">
        <v>9515</v>
      </c>
      <c r="L84" s="5" t="n">
        <v>3372</v>
      </c>
    </row>
    <row r="85" spans="1:13">
      <c r="A85" s="4" t="s">
        <v>169</v>
      </c>
      <c r="K85" s="5" t="n">
        <v>-3794</v>
      </c>
      <c r="L85" s="5" t="n">
        <v>-12287</v>
      </c>
    </row>
    <row r="86" spans="1:13">
      <c r="A86" s="4" t="s">
        <v>172</v>
      </c>
      <c r="K86" s="5" t="n">
        <v>3794</v>
      </c>
      <c r="L86" s="5" t="n">
        <v>12287</v>
      </c>
    </row>
    <row r="87" spans="1:13">
      <c r="A87" s="4" t="s">
        <v>176</v>
      </c>
      <c r="K87" s="6" t="n">
        <v>3794</v>
      </c>
      <c r="L87" s="5" t="n">
        <v>12287</v>
      </c>
    </row>
    <row r="88" spans="1:13">
      <c r="A88" s="4" t="s">
        <v>457</v>
      </c>
    </row>
    <row r="89" spans="1:13">
      <c r="A89" s="4" t="s">
        <v>68</v>
      </c>
      <c r="L89" s="6" t="n">
        <v>-3933</v>
      </c>
      <c r="M89" s="6" t="n">
        <v>-229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460</v>
      </c>
      <c r="D1" s="2" t="s">
        <v>2</v>
      </c>
      <c r="E1" s="2" t="s">
        <v>35</v>
      </c>
      <c r="F1" s="2" t="s">
        <v>81</v>
      </c>
      <c r="G1" s="2" t="s">
        <v>461</v>
      </c>
    </row>
    <row r="2" spans="1:7">
      <c r="A2" s="4" t="s">
        <v>462</v>
      </c>
      <c r="D2" s="6" t="n">
        <v>65440</v>
      </c>
      <c r="E2" s="6" t="n">
        <v>-1257</v>
      </c>
      <c r="F2" s="6" t="n">
        <v>61386</v>
      </c>
    </row>
    <row r="3" spans="1:7">
      <c r="A3" s="4" t="s">
        <v>463</v>
      </c>
      <c r="D3" s="5" t="n">
        <v>764655</v>
      </c>
      <c r="E3" s="5" t="n">
        <v>721523</v>
      </c>
      <c r="F3" s="5" t="n">
        <v>704640</v>
      </c>
    </row>
    <row r="4" spans="1:7">
      <c r="A4" s="4" t="s">
        <v>386</v>
      </c>
    </row>
    <row r="5" spans="1:7">
      <c r="A5" s="4" t="s">
        <v>464</v>
      </c>
      <c r="C5" s="4" t="s">
        <v>465</v>
      </c>
    </row>
    <row r="6" spans="1:7">
      <c r="A6" s="4" t="s">
        <v>466</v>
      </c>
    </row>
    <row r="7" spans="1:7">
      <c r="A7" s="4" t="s">
        <v>463</v>
      </c>
      <c r="D7" s="6" t="n">
        <v>143204</v>
      </c>
      <c r="E7" s="6" t="n">
        <v>100072</v>
      </c>
      <c r="F7" s="6" t="n">
        <v>83189</v>
      </c>
    </row>
    <row r="8" spans="1:7">
      <c r="A8" s="4" t="s">
        <v>467</v>
      </c>
    </row>
    <row r="9" spans="1:7">
      <c r="A9" s="4" t="s">
        <v>462</v>
      </c>
      <c r="B9" s="6" t="n">
        <v>79972</v>
      </c>
    </row>
    <row r="10" spans="1:7">
      <c r="A10" s="4" t="s">
        <v>468</v>
      </c>
      <c r="B10" s="5" t="n">
        <v>14902</v>
      </c>
    </row>
    <row r="11" spans="1:7">
      <c r="A11" s="4" t="s">
        <v>469</v>
      </c>
      <c r="B11" s="5" t="n">
        <v>80418</v>
      </c>
    </row>
    <row r="12" spans="1:7">
      <c r="A12" s="4" t="s">
        <v>470</v>
      </c>
    </row>
    <row r="13" spans="1:7">
      <c r="A13" s="4" t="s">
        <v>463</v>
      </c>
      <c r="B13" s="6" t="n">
        <v>46788</v>
      </c>
    </row>
    <row r="14" spans="1:7">
      <c r="A14" s="4" t="s">
        <v>386</v>
      </c>
    </row>
    <row r="15" spans="1:7">
      <c r="A15" s="4" t="s">
        <v>462</v>
      </c>
      <c r="C15" s="6" t="n">
        <v>60250</v>
      </c>
    </row>
    <row r="16" spans="1:7">
      <c r="A16" s="4" t="s">
        <v>463</v>
      </c>
      <c r="C16" s="6" t="n">
        <v>46775</v>
      </c>
    </row>
    <row r="17" spans="1:7">
      <c r="A17" s="4" t="s">
        <v>471</v>
      </c>
      <c r="C17" s="4" t="s">
        <v>472</v>
      </c>
    </row>
    <row r="18" spans="1:7">
      <c r="A18" s="4" t="s">
        <v>473</v>
      </c>
      <c r="C18" s="6" t="n">
        <v>34253</v>
      </c>
    </row>
    <row r="19" spans="1:7">
      <c r="A19" s="4" t="s">
        <v>474</v>
      </c>
      <c r="C19" s="4" t="s">
        <v>475</v>
      </c>
    </row>
    <row r="20" spans="1:7">
      <c r="A20" s="4" t="s">
        <v>476</v>
      </c>
      <c r="C20" s="4" t="s">
        <v>443</v>
      </c>
    </row>
    <row r="21" spans="1:7">
      <c r="A21" s="4" t="s">
        <v>477</v>
      </c>
    </row>
    <row r="22" spans="1:7">
      <c r="A22" s="4" t="s">
        <v>478</v>
      </c>
      <c r="G22" s="4" t="s">
        <v>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79</v>
      </c>
      <c r="B1" s="2" t="s">
        <v>1</v>
      </c>
    </row>
    <row r="2" spans="1:5">
      <c r="B2" s="2" t="s">
        <v>2</v>
      </c>
      <c r="D2" s="2" t="s">
        <v>35</v>
      </c>
      <c r="E2" s="2" t="s">
        <v>81</v>
      </c>
    </row>
    <row r="3" spans="1:5">
      <c r="A3" s="4" t="s">
        <v>146</v>
      </c>
      <c r="B3" s="6" t="n">
        <v>-17970</v>
      </c>
      <c r="D3" s="6" t="n">
        <v>909</v>
      </c>
      <c r="E3" s="6" t="n">
        <v>-909</v>
      </c>
    </row>
    <row r="4" spans="1:5">
      <c r="A4" s="4" t="s">
        <v>480</v>
      </c>
    </row>
    <row r="5" spans="1:5">
      <c r="A5" s="4" t="s">
        <v>481</v>
      </c>
      <c r="B5" s="5" t="n">
        <v>43929</v>
      </c>
      <c r="D5" s="5" t="n">
        <v>33138</v>
      </c>
      <c r="E5" s="4" t="s">
        <v>97</v>
      </c>
    </row>
    <row r="6" spans="1:5">
      <c r="A6" s="4" t="s">
        <v>482</v>
      </c>
      <c r="B6" s="4" t="s">
        <v>97</v>
      </c>
      <c r="C6" s="4" t="s">
        <v>96</v>
      </c>
      <c r="D6" s="5" t="n">
        <v>1540</v>
      </c>
      <c r="E6" s="5" t="n">
        <v>34253</v>
      </c>
    </row>
    <row r="7" spans="1:5">
      <c r="A7" s="4" t="s">
        <v>104</v>
      </c>
      <c r="B7" s="5" t="n">
        <v>2214</v>
      </c>
      <c r="D7" s="5" t="n">
        <v>1631</v>
      </c>
      <c r="E7" s="5" t="n">
        <v>100</v>
      </c>
    </row>
    <row r="8" spans="1:5">
      <c r="A8" s="4" t="s">
        <v>483</v>
      </c>
      <c r="B8" s="5" t="n">
        <v>-3109</v>
      </c>
      <c r="D8" s="5" t="n">
        <v>8529</v>
      </c>
      <c r="E8" s="5" t="n">
        <v>-2124</v>
      </c>
    </row>
    <row r="9" spans="1:5">
      <c r="A9" s="4" t="s">
        <v>146</v>
      </c>
      <c r="B9" s="5" t="n">
        <v>17970</v>
      </c>
      <c r="D9" s="5" t="n">
        <v>-909</v>
      </c>
      <c r="E9" s="5" t="n">
        <v>909</v>
      </c>
    </row>
    <row r="10" spans="1:5">
      <c r="A10" s="4" t="s">
        <v>484</v>
      </c>
      <c r="B10" s="6" t="n">
        <v>61004</v>
      </c>
      <c r="D10" s="6" t="n">
        <v>43929</v>
      </c>
      <c r="E10" s="6" t="n">
        <v>33138</v>
      </c>
    </row>
    <row r="11" spans="1:5"/>
    <row r="12" spans="1:5">
      <c r="A12" s="4" t="s">
        <v>96</v>
      </c>
      <c r="B12" s="4" t="s">
        <v>485</v>
      </c>
    </row>
  </sheetData>
  <mergeCells count="5">
    <mergeCell ref="A1:A2"/>
    <mergeCell ref="B1:E1"/>
    <mergeCell ref="B2:C2"/>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4"/>
    <col customWidth="1" max="6" min="6" width="27"/>
    <col customWidth="1" max="7" min="7" width="37"/>
    <col customWidth="1" max="8" min="8" width="16"/>
    <col customWidth="1" max="9" min="9" width="33"/>
    <col customWidth="1" max="10" min="10" width="15"/>
    <col customWidth="1" max="11" min="11" width="11"/>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6" t="n">
        <v>696</v>
      </c>
      <c r="C2" s="6" t="n">
        <v>443109</v>
      </c>
      <c r="D2" s="6" t="n">
        <v>-111516</v>
      </c>
      <c r="E2" s="6" t="n">
        <v>-202116</v>
      </c>
      <c r="F2" s="6" t="n">
        <v>358173</v>
      </c>
      <c r="G2" s="6" t="n">
        <v>-22475</v>
      </c>
      <c r="H2" s="6" t="n">
        <v>465871</v>
      </c>
      <c r="I2" s="4" t="s">
        <v>97</v>
      </c>
      <c r="J2" s="6" t="n">
        <v>465871</v>
      </c>
    </row>
    <row r="3" spans="1:11">
      <c r="A3" s="4" t="s">
        <v>133</v>
      </c>
      <c r="B3" s="5" t="n">
        <v>69582669</v>
      </c>
      <c r="D3" s="5" t="n">
        <v>-3567575</v>
      </c>
    </row>
    <row r="4" spans="1:11">
      <c r="A4" s="4" t="s">
        <v>134</v>
      </c>
      <c r="B4" s="6" t="n">
        <v>696</v>
      </c>
      <c r="C4" s="5" t="n">
        <v>443109</v>
      </c>
      <c r="D4" s="6" t="n">
        <v>-111516</v>
      </c>
      <c r="E4" s="5" t="n">
        <v>-202116</v>
      </c>
      <c r="F4" s="5" t="n">
        <v>358173</v>
      </c>
      <c r="G4" s="5" t="n">
        <v>-22475</v>
      </c>
      <c r="H4" s="5" t="n">
        <v>465871</v>
      </c>
      <c r="I4" s="4" t="s">
        <v>97</v>
      </c>
      <c r="J4" s="5" t="n">
        <v>465871</v>
      </c>
    </row>
    <row r="5" spans="1:11">
      <c r="A5" s="4" t="s">
        <v>135</v>
      </c>
      <c r="B5" s="4" t="s">
        <v>97</v>
      </c>
      <c r="C5" s="4" t="s">
        <v>97</v>
      </c>
      <c r="D5" s="4" t="s">
        <v>97</v>
      </c>
      <c r="E5" s="4" t="s">
        <v>97</v>
      </c>
      <c r="F5" s="5" t="n">
        <v>-2299</v>
      </c>
      <c r="G5" s="4" t="s">
        <v>97</v>
      </c>
      <c r="H5" s="5" t="n">
        <v>-2299</v>
      </c>
      <c r="I5" s="4" t="s">
        <v>97</v>
      </c>
      <c r="J5" s="5" t="n">
        <v>-2299</v>
      </c>
    </row>
    <row r="6" spans="1:11">
      <c r="A6" s="4" t="s">
        <v>136</v>
      </c>
      <c r="B6" s="5" t="n">
        <v>696</v>
      </c>
      <c r="C6" s="5" t="n">
        <v>443109</v>
      </c>
      <c r="D6" s="5" t="n">
        <v>-111516</v>
      </c>
      <c r="E6" s="5" t="n">
        <v>-202116</v>
      </c>
      <c r="F6" s="5" t="n">
        <v>355874</v>
      </c>
      <c r="G6" s="5" t="n">
        <v>-22475</v>
      </c>
      <c r="H6" s="5" t="n">
        <v>463572</v>
      </c>
      <c r="I6" s="4" t="s">
        <v>97</v>
      </c>
      <c r="J6" s="5" t="n">
        <v>463572</v>
      </c>
    </row>
    <row r="7" spans="1:11">
      <c r="A7" s="4" t="s">
        <v>137</v>
      </c>
      <c r="B7" s="4" t="s">
        <v>97</v>
      </c>
      <c r="C7" s="4" t="s">
        <v>97</v>
      </c>
      <c r="D7" s="4" t="s">
        <v>97</v>
      </c>
      <c r="E7" s="4" t="s">
        <v>97</v>
      </c>
      <c r="F7" s="4" t="s">
        <v>97</v>
      </c>
      <c r="G7" s="4" t="s">
        <v>97</v>
      </c>
      <c r="H7" s="4" t="s">
        <v>97</v>
      </c>
      <c r="I7" s="5" t="n">
        <v>53</v>
      </c>
      <c r="J7" s="5" t="n">
        <v>53</v>
      </c>
    </row>
    <row r="8" spans="1:11">
      <c r="A8" s="4" t="s">
        <v>113</v>
      </c>
      <c r="B8" s="4" t="s">
        <v>97</v>
      </c>
      <c r="C8" s="4" t="s">
        <v>97</v>
      </c>
      <c r="D8" s="4" t="s">
        <v>97</v>
      </c>
      <c r="E8" s="4" t="s">
        <v>97</v>
      </c>
      <c r="F8" s="4" t="s">
        <v>97</v>
      </c>
      <c r="G8" s="5" t="n">
        <v>535</v>
      </c>
      <c r="H8" s="5" t="n">
        <v>535</v>
      </c>
      <c r="I8" s="4" t="s">
        <v>97</v>
      </c>
      <c r="J8" s="5" t="n">
        <v>535</v>
      </c>
      <c r="K8" s="6" t="n">
        <v>535</v>
      </c>
    </row>
    <row r="9" spans="1:11">
      <c r="A9" s="4" t="s">
        <v>112</v>
      </c>
      <c r="B9" s="4" t="s">
        <v>97</v>
      </c>
      <c r="C9" s="4" t="s">
        <v>97</v>
      </c>
      <c r="D9" s="4" t="s">
        <v>97</v>
      </c>
      <c r="E9" s="4" t="s">
        <v>97</v>
      </c>
      <c r="F9" s="4" t="s">
        <v>97</v>
      </c>
      <c r="G9" s="5" t="n">
        <v>-18545</v>
      </c>
      <c r="H9" s="5" t="n">
        <v>-18545</v>
      </c>
      <c r="I9" s="5" t="n">
        <v>13</v>
      </c>
      <c r="J9" s="5" t="n">
        <v>-18532</v>
      </c>
      <c r="K9" s="5" t="n">
        <v>-18545</v>
      </c>
    </row>
    <row r="10" spans="1:11">
      <c r="A10" s="4" t="s">
        <v>138</v>
      </c>
      <c r="B10" s="5" t="n">
        <v>678812</v>
      </c>
      <c r="D10" s="4" t="s">
        <v>97</v>
      </c>
    </row>
    <row r="11" spans="1:11">
      <c r="A11" s="4" t="s">
        <v>139</v>
      </c>
      <c r="B11" s="6" t="n">
        <v>6</v>
      </c>
      <c r="C11" s="5" t="n">
        <v>-11473</v>
      </c>
      <c r="D11" s="4" t="s">
        <v>97</v>
      </c>
      <c r="E11" s="4" t="s">
        <v>97</v>
      </c>
      <c r="F11" s="4" t="s">
        <v>97</v>
      </c>
      <c r="G11" s="4" t="s">
        <v>97</v>
      </c>
      <c r="H11" s="5" t="n">
        <v>-11467</v>
      </c>
      <c r="I11" s="4" t="s">
        <v>97</v>
      </c>
      <c r="J11" s="5" t="n">
        <v>-11467</v>
      </c>
    </row>
    <row r="12" spans="1:11">
      <c r="A12" s="4" t="s">
        <v>140</v>
      </c>
      <c r="B12" s="4" t="s">
        <v>97</v>
      </c>
      <c r="D12" s="5" t="n">
        <v>-28593</v>
      </c>
    </row>
    <row r="13" spans="1:11">
      <c r="A13" s="4" t="s">
        <v>141</v>
      </c>
      <c r="B13" s="4" t="s">
        <v>97</v>
      </c>
      <c r="C13" s="4" t="s">
        <v>97</v>
      </c>
      <c r="D13" s="6" t="n">
        <v>-949</v>
      </c>
      <c r="E13" s="4" t="s">
        <v>97</v>
      </c>
      <c r="F13" s="4" t="s">
        <v>97</v>
      </c>
      <c r="G13" s="4" t="s">
        <v>97</v>
      </c>
      <c r="H13" s="5" t="n">
        <v>-949</v>
      </c>
      <c r="I13" s="4" t="s">
        <v>97</v>
      </c>
      <c r="J13" s="5" t="n">
        <v>-949</v>
      </c>
    </row>
    <row r="14" spans="1:11">
      <c r="A14" s="4" t="s">
        <v>142</v>
      </c>
      <c r="B14" s="4" t="s">
        <v>97</v>
      </c>
      <c r="D14" s="5" t="n">
        <v>-3968706</v>
      </c>
    </row>
    <row r="15" spans="1:11">
      <c r="A15" s="4" t="s">
        <v>143</v>
      </c>
      <c r="B15" s="4" t="s">
        <v>97</v>
      </c>
      <c r="C15" s="4" t="s">
        <v>97</v>
      </c>
      <c r="D15" s="6" t="n">
        <v>-149937</v>
      </c>
      <c r="E15" s="4" t="s">
        <v>97</v>
      </c>
      <c r="F15" s="4" t="s">
        <v>97</v>
      </c>
      <c r="G15" s="4" t="s">
        <v>97</v>
      </c>
      <c r="H15" s="5" t="n">
        <v>-149937</v>
      </c>
      <c r="I15" s="4" t="s">
        <v>97</v>
      </c>
      <c r="J15" s="5" t="n">
        <v>-149937</v>
      </c>
    </row>
    <row r="16" spans="1:11">
      <c r="A16" s="4" t="s">
        <v>144</v>
      </c>
      <c r="B16" s="4" t="s">
        <v>97</v>
      </c>
      <c r="C16" s="5" t="n">
        <v>7920</v>
      </c>
      <c r="D16" s="4" t="s">
        <v>97</v>
      </c>
      <c r="E16" s="4" t="s">
        <v>97</v>
      </c>
      <c r="F16" s="4" t="s">
        <v>97</v>
      </c>
      <c r="G16" s="4" t="s">
        <v>97</v>
      </c>
      <c r="H16" s="5" t="n">
        <v>7920</v>
      </c>
      <c r="I16" s="4" t="s">
        <v>97</v>
      </c>
      <c r="J16" s="5" t="n">
        <v>7920</v>
      </c>
    </row>
    <row r="17" spans="1:11">
      <c r="A17" s="4" t="s">
        <v>145</v>
      </c>
      <c r="B17" s="4" t="s">
        <v>97</v>
      </c>
      <c r="C17" s="5" t="n">
        <v>9493</v>
      </c>
      <c r="D17" s="4" t="s">
        <v>97</v>
      </c>
      <c r="E17" s="4" t="s">
        <v>97</v>
      </c>
      <c r="F17" s="4" t="s">
        <v>97</v>
      </c>
      <c r="G17" s="4" t="s">
        <v>97</v>
      </c>
      <c r="H17" s="5" t="n">
        <v>9493</v>
      </c>
      <c r="I17" s="4" t="s">
        <v>97</v>
      </c>
      <c r="J17" s="5" t="n">
        <v>9493</v>
      </c>
    </row>
    <row r="18" spans="1:11">
      <c r="A18" s="4" t="s">
        <v>114</v>
      </c>
      <c r="B18" s="4" t="s">
        <v>97</v>
      </c>
      <c r="C18" s="4" t="s">
        <v>97</v>
      </c>
      <c r="D18" s="4" t="s">
        <v>97</v>
      </c>
      <c r="E18" s="4" t="s">
        <v>97</v>
      </c>
      <c r="F18" s="4" t="s">
        <v>97</v>
      </c>
      <c r="G18" s="5" t="n">
        <v>322</v>
      </c>
      <c r="H18" s="5" t="n">
        <v>322</v>
      </c>
      <c r="I18" s="4" t="s">
        <v>97</v>
      </c>
      <c r="J18" s="5" t="n">
        <v>322</v>
      </c>
      <c r="K18" s="5" t="n">
        <v>322</v>
      </c>
    </row>
    <row r="19" spans="1:11">
      <c r="A19" s="4" t="s">
        <v>146</v>
      </c>
      <c r="B19" s="4" t="s">
        <v>97</v>
      </c>
      <c r="C19" s="4" t="s">
        <v>97</v>
      </c>
      <c r="D19" s="4" t="s">
        <v>97</v>
      </c>
      <c r="E19" s="4" t="s">
        <v>97</v>
      </c>
      <c r="F19" s="5" t="n">
        <v>-909</v>
      </c>
      <c r="G19" s="4" t="s">
        <v>97</v>
      </c>
      <c r="H19" s="5" t="n">
        <v>-909</v>
      </c>
      <c r="I19" s="4" t="s">
        <v>97</v>
      </c>
      <c r="J19" s="5" t="n">
        <v>-909</v>
      </c>
      <c r="K19" s="5" t="n">
        <v>-909</v>
      </c>
    </row>
    <row r="20" spans="1:11">
      <c r="A20" s="4" t="s">
        <v>104</v>
      </c>
      <c r="B20" s="4" t="s">
        <v>97</v>
      </c>
      <c r="C20" s="4" t="s">
        <v>97</v>
      </c>
      <c r="D20" s="4" t="s">
        <v>97</v>
      </c>
      <c r="E20" s="4" t="s">
        <v>97</v>
      </c>
      <c r="F20" s="5" t="n">
        <v>97154</v>
      </c>
      <c r="G20" s="4" t="s">
        <v>97</v>
      </c>
      <c r="H20" s="5" t="n">
        <v>97154</v>
      </c>
      <c r="I20" s="5" t="n">
        <v>-76</v>
      </c>
      <c r="J20" s="5" t="n">
        <v>97078</v>
      </c>
      <c r="K20" s="5" t="n">
        <v>97178</v>
      </c>
    </row>
    <row r="21" spans="1:11">
      <c r="A21" s="4" t="s">
        <v>147</v>
      </c>
      <c r="B21" s="6" t="n">
        <v>702</v>
      </c>
      <c r="C21" s="5" t="n">
        <v>449049</v>
      </c>
      <c r="D21" s="6" t="n">
        <v>-262402</v>
      </c>
      <c r="E21" s="5" t="n">
        <v>-202116</v>
      </c>
      <c r="F21" s="5" t="n">
        <v>452119</v>
      </c>
      <c r="G21" s="5" t="n">
        <v>-40163</v>
      </c>
      <c r="H21" s="5" t="n">
        <v>397189</v>
      </c>
      <c r="I21" s="5" t="n">
        <v>-10</v>
      </c>
      <c r="J21" s="5" t="n">
        <v>397179</v>
      </c>
    </row>
    <row r="22" spans="1:11">
      <c r="A22" s="4" t="s">
        <v>148</v>
      </c>
      <c r="B22" s="5" t="n">
        <v>70261481</v>
      </c>
      <c r="D22" s="5" t="n">
        <v>-7564874</v>
      </c>
    </row>
    <row r="23" spans="1:11">
      <c r="A23" s="4" t="s">
        <v>132</v>
      </c>
      <c r="B23" s="6" t="n">
        <v>696</v>
      </c>
      <c r="C23" s="5" t="n">
        <v>443109</v>
      </c>
      <c r="D23" s="6" t="n">
        <v>-111516</v>
      </c>
      <c r="E23" s="5" t="n">
        <v>-202116</v>
      </c>
      <c r="F23" s="5" t="n">
        <v>358173</v>
      </c>
      <c r="G23" s="5" t="n">
        <v>-40163</v>
      </c>
      <c r="H23" s="5" t="n">
        <v>465871</v>
      </c>
      <c r="I23" s="4" t="s">
        <v>97</v>
      </c>
      <c r="J23" s="5" t="n">
        <v>465871</v>
      </c>
    </row>
    <row r="24" spans="1:11">
      <c r="A24" s="4" t="s">
        <v>132</v>
      </c>
      <c r="B24" s="5" t="n">
        <v>702</v>
      </c>
      <c r="C24" s="5" t="n">
        <v>449049</v>
      </c>
      <c r="D24" s="5" t="n">
        <v>-262402</v>
      </c>
      <c r="E24" s="5" t="n">
        <v>-202116</v>
      </c>
      <c r="F24" s="5" t="n">
        <v>452119</v>
      </c>
      <c r="G24" s="5" t="n">
        <v>-40163</v>
      </c>
      <c r="H24" s="5" t="n">
        <v>397189</v>
      </c>
      <c r="I24" s="5" t="n">
        <v>-10</v>
      </c>
      <c r="J24" s="5" t="n">
        <v>397179</v>
      </c>
    </row>
    <row r="25" spans="1:11">
      <c r="A25" s="4" t="s">
        <v>113</v>
      </c>
      <c r="B25" s="4" t="s">
        <v>97</v>
      </c>
      <c r="C25" s="4" t="s">
        <v>97</v>
      </c>
      <c r="D25" s="4" t="s">
        <v>97</v>
      </c>
      <c r="E25" s="4" t="s">
        <v>97</v>
      </c>
      <c r="F25" s="4" t="s">
        <v>97</v>
      </c>
      <c r="G25" s="5" t="n">
        <v>3712</v>
      </c>
      <c r="H25" s="5" t="n">
        <v>3712</v>
      </c>
      <c r="I25" s="4" t="s">
        <v>97</v>
      </c>
      <c r="J25" s="5" t="n">
        <v>3712</v>
      </c>
      <c r="K25" s="5" t="n">
        <v>3712</v>
      </c>
    </row>
    <row r="26" spans="1:11">
      <c r="A26" s="4" t="s">
        <v>112</v>
      </c>
      <c r="B26" s="4" t="s">
        <v>97</v>
      </c>
      <c r="C26" s="4" t="s">
        <v>97</v>
      </c>
      <c r="D26" s="4" t="s">
        <v>97</v>
      </c>
      <c r="E26" s="4" t="s">
        <v>97</v>
      </c>
      <c r="F26" s="4" t="s">
        <v>97</v>
      </c>
      <c r="G26" s="5" t="n">
        <v>15191</v>
      </c>
      <c r="H26" s="5" t="n">
        <v>15191</v>
      </c>
      <c r="I26" s="5" t="n">
        <v>-14</v>
      </c>
      <c r="J26" s="5" t="n">
        <v>15177</v>
      </c>
      <c r="K26" s="5" t="n">
        <v>15191</v>
      </c>
    </row>
    <row r="27" spans="1:11">
      <c r="A27" s="4" t="s">
        <v>138</v>
      </c>
      <c r="B27" s="5" t="n">
        <v>558692</v>
      </c>
      <c r="D27" s="4" t="s">
        <v>97</v>
      </c>
    </row>
    <row r="28" spans="1:11">
      <c r="A28" s="4" t="s">
        <v>139</v>
      </c>
      <c r="B28" s="6" t="n">
        <v>6</v>
      </c>
      <c r="C28" s="5" t="n">
        <v>2686</v>
      </c>
      <c r="D28" s="4" t="s">
        <v>97</v>
      </c>
      <c r="E28" s="4" t="s">
        <v>97</v>
      </c>
      <c r="F28" s="4" t="s">
        <v>97</v>
      </c>
      <c r="G28" s="4" t="s">
        <v>97</v>
      </c>
      <c r="H28" s="5" t="n">
        <v>2692</v>
      </c>
      <c r="I28" s="4" t="s">
        <v>97</v>
      </c>
      <c r="J28" s="5" t="n">
        <v>2692</v>
      </c>
    </row>
    <row r="29" spans="1:11">
      <c r="A29" s="4" t="s">
        <v>140</v>
      </c>
      <c r="B29" s="4" t="s">
        <v>97</v>
      </c>
      <c r="D29" s="5" t="n">
        <v>-39500</v>
      </c>
    </row>
    <row r="30" spans="1:11">
      <c r="A30" s="4" t="s">
        <v>141</v>
      </c>
      <c r="B30" s="4" t="s">
        <v>97</v>
      </c>
      <c r="C30" s="4" t="s">
        <v>97</v>
      </c>
      <c r="D30" s="6" t="n">
        <v>-1591</v>
      </c>
      <c r="E30" s="4" t="s">
        <v>97</v>
      </c>
      <c r="F30" s="4" t="s">
        <v>97</v>
      </c>
      <c r="G30" s="4" t="s">
        <v>97</v>
      </c>
      <c r="H30" s="5" t="n">
        <v>-1591</v>
      </c>
      <c r="I30" s="4" t="s">
        <v>97</v>
      </c>
      <c r="J30" s="5" t="n">
        <v>-1591</v>
      </c>
    </row>
    <row r="31" spans="1:11">
      <c r="A31" s="4" t="s">
        <v>142</v>
      </c>
      <c r="B31" s="4" t="s">
        <v>97</v>
      </c>
      <c r="D31" s="5" t="n">
        <v>-844500</v>
      </c>
    </row>
    <row r="32" spans="1:11">
      <c r="A32" s="4" t="s">
        <v>143</v>
      </c>
      <c r="B32" s="4" t="s">
        <v>97</v>
      </c>
      <c r="C32" s="4" t="s">
        <v>97</v>
      </c>
      <c r="D32" s="6" t="n">
        <v>-30012</v>
      </c>
      <c r="E32" s="4" t="s">
        <v>97</v>
      </c>
      <c r="F32" s="4" t="s">
        <v>97</v>
      </c>
      <c r="G32" s="4" t="s">
        <v>97</v>
      </c>
      <c r="H32" s="5" t="n">
        <v>-30012</v>
      </c>
      <c r="I32" s="4" t="s">
        <v>97</v>
      </c>
      <c r="J32" s="5" t="n">
        <v>-30012</v>
      </c>
    </row>
    <row r="33" spans="1:11">
      <c r="A33" s="4" t="s">
        <v>145</v>
      </c>
      <c r="B33" s="4" t="s">
        <v>97</v>
      </c>
      <c r="C33" s="5" t="n">
        <v>10205</v>
      </c>
      <c r="D33" s="4" t="s">
        <v>97</v>
      </c>
      <c r="E33" s="4" t="s">
        <v>97</v>
      </c>
      <c r="F33" s="4" t="s">
        <v>97</v>
      </c>
      <c r="G33" s="4" t="s">
        <v>97</v>
      </c>
      <c r="H33" s="5" t="n">
        <v>10205</v>
      </c>
      <c r="I33" s="4" t="s">
        <v>97</v>
      </c>
      <c r="J33" s="5" t="n">
        <v>10205</v>
      </c>
    </row>
    <row r="34" spans="1:11">
      <c r="A34" s="4" t="s">
        <v>114</v>
      </c>
      <c r="B34" s="4" t="s">
        <v>97</v>
      </c>
      <c r="C34" s="4" t="s">
        <v>97</v>
      </c>
      <c r="D34" s="4" t="s">
        <v>97</v>
      </c>
      <c r="E34" s="4" t="s">
        <v>97</v>
      </c>
      <c r="F34" s="4" t="s">
        <v>97</v>
      </c>
      <c r="G34" s="5" t="n">
        <v>62</v>
      </c>
      <c r="H34" s="5" t="n">
        <v>62</v>
      </c>
      <c r="I34" s="4" t="s">
        <v>97</v>
      </c>
      <c r="J34" s="5" t="n">
        <v>62</v>
      </c>
      <c r="K34" s="5" t="n">
        <v>62</v>
      </c>
    </row>
    <row r="35" spans="1:11">
      <c r="A35" s="4" t="s">
        <v>146</v>
      </c>
      <c r="B35" s="4" t="s">
        <v>97</v>
      </c>
      <c r="C35" s="4" t="s">
        <v>97</v>
      </c>
      <c r="D35" s="4" t="s">
        <v>97</v>
      </c>
      <c r="E35" s="4" t="s">
        <v>97</v>
      </c>
      <c r="F35" s="5" t="n">
        <v>909</v>
      </c>
      <c r="G35" s="4" t="s">
        <v>97</v>
      </c>
      <c r="H35" s="5" t="n">
        <v>909</v>
      </c>
      <c r="I35" s="4" t="s">
        <v>97</v>
      </c>
      <c r="J35" s="5" t="n">
        <v>909</v>
      </c>
      <c r="K35" s="5" t="n">
        <v>909</v>
      </c>
    </row>
    <row r="36" spans="1:11">
      <c r="A36" s="4" t="s">
        <v>104</v>
      </c>
      <c r="B36" s="4" t="s">
        <v>97</v>
      </c>
      <c r="C36" s="4" t="s">
        <v>97</v>
      </c>
      <c r="D36" s="4" t="s">
        <v>97</v>
      </c>
      <c r="E36" s="4" t="s">
        <v>97</v>
      </c>
      <c r="F36" s="5" t="n">
        <v>157808</v>
      </c>
      <c r="G36" s="4" t="s">
        <v>97</v>
      </c>
      <c r="H36" s="5" t="n">
        <v>157808</v>
      </c>
      <c r="I36" s="5" t="n">
        <v>119</v>
      </c>
      <c r="J36" s="5" t="n">
        <v>157927</v>
      </c>
      <c r="K36" s="5" t="n">
        <v>159557</v>
      </c>
    </row>
    <row r="37" spans="1:11">
      <c r="A37" s="4" t="s">
        <v>149</v>
      </c>
      <c r="B37" s="4" t="s">
        <v>97</v>
      </c>
      <c r="D37" s="4" t="s">
        <v>97</v>
      </c>
      <c r="E37" s="4" t="s">
        <v>97</v>
      </c>
      <c r="F37" s="4" t="s">
        <v>97</v>
      </c>
      <c r="G37" s="4" t="s">
        <v>97</v>
      </c>
      <c r="I37" s="5" t="n">
        <v>184</v>
      </c>
    </row>
    <row r="38" spans="1:11">
      <c r="A38" s="4" t="s">
        <v>149</v>
      </c>
      <c r="C38" s="5" t="n">
        <v>-2124</v>
      </c>
      <c r="H38" s="5" t="n">
        <v>-2124</v>
      </c>
      <c r="J38" s="5" t="n">
        <v>-1940</v>
      </c>
    </row>
    <row r="39" spans="1:11">
      <c r="A39" s="4" t="s">
        <v>150</v>
      </c>
      <c r="B39" s="6" t="n">
        <v>708</v>
      </c>
      <c r="C39" s="5" t="n">
        <v>459816</v>
      </c>
      <c r="D39" s="6" t="n">
        <v>-294005</v>
      </c>
      <c r="E39" s="5" t="n">
        <v>-202116</v>
      </c>
      <c r="F39" s="5" t="n">
        <v>610836</v>
      </c>
      <c r="G39" s="5" t="n">
        <v>-21198</v>
      </c>
      <c r="H39" s="5" t="n">
        <v>554041</v>
      </c>
      <c r="I39" s="5" t="n">
        <v>279</v>
      </c>
      <c r="J39" s="5" t="n">
        <v>554320</v>
      </c>
      <c r="K39" s="5" t="n">
        <v>554320</v>
      </c>
    </row>
    <row r="40" spans="1:11">
      <c r="A40" s="4" t="s">
        <v>151</v>
      </c>
      <c r="B40" s="5" t="n">
        <v>70820173</v>
      </c>
      <c r="D40" s="5" t="n">
        <v>-8448874</v>
      </c>
    </row>
    <row r="41" spans="1:11">
      <c r="A41" s="4" t="s">
        <v>132</v>
      </c>
      <c r="B41" s="6" t="n">
        <v>702</v>
      </c>
      <c r="C41" s="5" t="n">
        <v>449049</v>
      </c>
      <c r="D41" s="6" t="n">
        <v>-262402</v>
      </c>
      <c r="E41" s="5" t="n">
        <v>-202116</v>
      </c>
      <c r="F41" s="5" t="n">
        <v>452119</v>
      </c>
      <c r="G41" s="5" t="n">
        <v>-21198</v>
      </c>
      <c r="H41" s="5" t="n">
        <v>397189</v>
      </c>
      <c r="I41" s="5" t="n">
        <v>-10</v>
      </c>
      <c r="J41" s="5" t="n">
        <v>397179</v>
      </c>
      <c r="K41" s="5" t="n">
        <v>554320</v>
      </c>
    </row>
    <row r="42" spans="1:11">
      <c r="A42" s="4" t="s">
        <v>132</v>
      </c>
      <c r="B42" s="5" t="n">
        <v>708</v>
      </c>
      <c r="C42" s="5" t="n">
        <v>459816</v>
      </c>
      <c r="D42" s="5" t="n">
        <v>-294005</v>
      </c>
      <c r="E42" s="5" t="n">
        <v>-202116</v>
      </c>
      <c r="F42" s="5" t="n">
        <v>610836</v>
      </c>
      <c r="G42" s="5" t="n">
        <v>-21198</v>
      </c>
      <c r="H42" s="5" t="n">
        <v>554041</v>
      </c>
      <c r="I42" s="5" t="n">
        <v>279</v>
      </c>
      <c r="J42" s="5" t="n">
        <v>554320</v>
      </c>
      <c r="K42" s="5" t="n">
        <v>554320</v>
      </c>
    </row>
    <row r="43" spans="1:11">
      <c r="A43" s="4" t="s">
        <v>113</v>
      </c>
      <c r="B43" s="4" t="s">
        <v>97</v>
      </c>
      <c r="C43" s="4" t="s">
        <v>97</v>
      </c>
      <c r="D43" s="4" t="s">
        <v>97</v>
      </c>
      <c r="E43" s="4" t="s">
        <v>97</v>
      </c>
      <c r="F43" s="4" t="s">
        <v>97</v>
      </c>
      <c r="G43" s="5" t="n">
        <v>2924</v>
      </c>
      <c r="H43" s="5" t="n">
        <v>2924</v>
      </c>
      <c r="I43" s="4" t="s">
        <v>97</v>
      </c>
      <c r="J43" s="5" t="n">
        <v>2924</v>
      </c>
      <c r="K43" s="5" t="n">
        <v>2924</v>
      </c>
    </row>
    <row r="44" spans="1:11">
      <c r="A44" s="4" t="s">
        <v>112</v>
      </c>
      <c r="B44" s="4" t="s">
        <v>97</v>
      </c>
      <c r="C44" s="4" t="s">
        <v>97</v>
      </c>
      <c r="D44" s="4" t="s">
        <v>97</v>
      </c>
      <c r="E44" s="4" t="s">
        <v>97</v>
      </c>
      <c r="F44" s="4" t="s">
        <v>97</v>
      </c>
      <c r="G44" s="5" t="n">
        <v>-5976</v>
      </c>
      <c r="H44" s="5" t="n">
        <v>-5976</v>
      </c>
      <c r="I44" s="5" t="n">
        <v>-2</v>
      </c>
      <c r="J44" s="5" t="n">
        <v>-5978</v>
      </c>
      <c r="K44" s="5" t="n">
        <v>-5976</v>
      </c>
    </row>
    <row r="45" spans="1:11">
      <c r="A45" s="4" t="s">
        <v>138</v>
      </c>
      <c r="B45" s="5" t="n">
        <v>366245</v>
      </c>
      <c r="D45" s="4" t="s">
        <v>97</v>
      </c>
    </row>
    <row r="46" spans="1:11">
      <c r="A46" s="4" t="s">
        <v>139</v>
      </c>
      <c r="B46" s="6" t="n">
        <v>4</v>
      </c>
      <c r="C46" s="5" t="n">
        <v>1737</v>
      </c>
      <c r="D46" s="4" t="s">
        <v>97</v>
      </c>
      <c r="E46" s="4" t="s">
        <v>97</v>
      </c>
      <c r="F46" s="4" t="s">
        <v>97</v>
      </c>
      <c r="G46" s="4" t="s">
        <v>97</v>
      </c>
      <c r="H46" s="5" t="n">
        <v>1741</v>
      </c>
      <c r="I46" s="4" t="s">
        <v>97</v>
      </c>
      <c r="J46" s="5" t="n">
        <v>1741</v>
      </c>
    </row>
    <row r="47" spans="1:11">
      <c r="A47" s="4" t="s">
        <v>140</v>
      </c>
      <c r="B47" s="4" t="s">
        <v>97</v>
      </c>
      <c r="D47" s="5" t="n">
        <v>-38186</v>
      </c>
    </row>
    <row r="48" spans="1:11">
      <c r="A48" s="4" t="s">
        <v>141</v>
      </c>
      <c r="B48" s="4" t="s">
        <v>97</v>
      </c>
      <c r="C48" s="4" t="s">
        <v>97</v>
      </c>
      <c r="D48" s="6" t="n">
        <v>-1812</v>
      </c>
      <c r="E48" s="4" t="s">
        <v>97</v>
      </c>
      <c r="F48" s="4" t="s">
        <v>97</v>
      </c>
      <c r="G48" s="4" t="s">
        <v>97</v>
      </c>
      <c r="H48" s="5" t="n">
        <v>-1812</v>
      </c>
      <c r="I48" s="4" t="s">
        <v>97</v>
      </c>
      <c r="J48" s="5" t="n">
        <v>-1812</v>
      </c>
    </row>
    <row r="49" spans="1:11">
      <c r="A49" s="4" t="s">
        <v>142</v>
      </c>
      <c r="B49" s="4" t="s">
        <v>97</v>
      </c>
      <c r="D49" s="5" t="n">
        <v>-560000</v>
      </c>
    </row>
    <row r="50" spans="1:11">
      <c r="A50" s="4" t="s">
        <v>143</v>
      </c>
      <c r="B50" s="4" t="s">
        <v>97</v>
      </c>
      <c r="C50" s="4" t="s">
        <v>97</v>
      </c>
      <c r="D50" s="6" t="n">
        <v>-25656</v>
      </c>
      <c r="E50" s="4" t="s">
        <v>97</v>
      </c>
      <c r="F50" s="4" t="s">
        <v>97</v>
      </c>
      <c r="G50" s="4" t="s">
        <v>97</v>
      </c>
      <c r="H50" s="5" t="n">
        <v>-25656</v>
      </c>
      <c r="I50" s="4" t="s">
        <v>97</v>
      </c>
      <c r="J50" s="5" t="n">
        <v>-25656</v>
      </c>
    </row>
    <row r="51" spans="1:11">
      <c r="A51" s="4" t="s">
        <v>145</v>
      </c>
      <c r="B51" s="4" t="s">
        <v>97</v>
      </c>
      <c r="C51" s="5" t="n">
        <v>14563</v>
      </c>
      <c r="D51" s="4" t="s">
        <v>97</v>
      </c>
      <c r="E51" s="4" t="s">
        <v>97</v>
      </c>
      <c r="F51" s="4" t="s">
        <v>97</v>
      </c>
      <c r="G51" s="4" t="s">
        <v>97</v>
      </c>
      <c r="H51" s="5" t="n">
        <v>14563</v>
      </c>
      <c r="I51" s="4" t="s">
        <v>97</v>
      </c>
      <c r="J51" s="5" t="n">
        <v>14563</v>
      </c>
    </row>
    <row r="52" spans="1:11">
      <c r="A52" s="4" t="s">
        <v>114</v>
      </c>
      <c r="B52" s="4" t="s">
        <v>97</v>
      </c>
      <c r="C52" s="4" t="s">
        <v>97</v>
      </c>
      <c r="D52" s="4" t="s">
        <v>97</v>
      </c>
      <c r="E52" s="4" t="s">
        <v>97</v>
      </c>
      <c r="F52" s="4" t="s">
        <v>97</v>
      </c>
      <c r="G52" s="5" t="n">
        <v>437</v>
      </c>
      <c r="H52" s="5" t="n">
        <v>437</v>
      </c>
      <c r="I52" s="4" t="s">
        <v>97</v>
      </c>
      <c r="J52" s="5" t="n">
        <v>437</v>
      </c>
      <c r="K52" s="5" t="n">
        <v>437</v>
      </c>
    </row>
    <row r="53" spans="1:11">
      <c r="A53" s="4" t="s">
        <v>146</v>
      </c>
      <c r="B53" s="4" t="s">
        <v>97</v>
      </c>
      <c r="C53" s="4" t="s">
        <v>97</v>
      </c>
      <c r="D53" s="4" t="s">
        <v>97</v>
      </c>
      <c r="E53" s="4" t="s">
        <v>97</v>
      </c>
      <c r="F53" s="5" t="n">
        <v>-17970</v>
      </c>
      <c r="G53" s="4" t="s">
        <v>97</v>
      </c>
      <c r="H53" s="5" t="n">
        <v>-17970</v>
      </c>
      <c r="I53" s="4" t="s">
        <v>97</v>
      </c>
      <c r="J53" s="5" t="n">
        <v>-17970</v>
      </c>
      <c r="K53" s="5" t="n">
        <v>-17970</v>
      </c>
    </row>
    <row r="54" spans="1:11">
      <c r="A54" s="4" t="s">
        <v>104</v>
      </c>
      <c r="B54" s="4" t="s">
        <v>97</v>
      </c>
      <c r="C54" s="4" t="s">
        <v>97</v>
      </c>
      <c r="D54" s="4" t="s">
        <v>97</v>
      </c>
      <c r="E54" s="4" t="s">
        <v>97</v>
      </c>
      <c r="F54" s="5" t="n">
        <v>238257</v>
      </c>
      <c r="G54" s="4" t="s">
        <v>97</v>
      </c>
      <c r="H54" s="5" t="n">
        <v>238257</v>
      </c>
      <c r="I54" s="5" t="n">
        <v>749</v>
      </c>
      <c r="J54" s="5" t="n">
        <v>239006</v>
      </c>
      <c r="K54" s="5" t="n">
        <v>241220</v>
      </c>
    </row>
    <row r="55" spans="1:11">
      <c r="A55" s="4" t="s">
        <v>152</v>
      </c>
      <c r="B55" s="5" t="n">
        <v>712</v>
      </c>
      <c r="C55" s="5" t="n">
        <v>476116</v>
      </c>
      <c r="D55" s="5" t="n">
        <v>-321473</v>
      </c>
      <c r="E55" s="5" t="n">
        <v>-202116</v>
      </c>
      <c r="F55" s="5" t="n">
        <v>831123</v>
      </c>
      <c r="G55" s="5" t="n">
        <v>-23813</v>
      </c>
      <c r="H55" s="5" t="n">
        <v>760549</v>
      </c>
      <c r="I55" s="5" t="n">
        <v>712</v>
      </c>
      <c r="J55" s="5" t="n">
        <v>761261</v>
      </c>
      <c r="K55" s="5" t="n">
        <v>761261</v>
      </c>
    </row>
    <row r="56" spans="1:11">
      <c r="A56" s="4" t="s">
        <v>153</v>
      </c>
      <c r="B56" s="4" t="s">
        <v>97</v>
      </c>
      <c r="C56" s="4" t="s">
        <v>97</v>
      </c>
      <c r="D56" s="4" t="s">
        <v>97</v>
      </c>
      <c r="E56" s="4" t="s">
        <v>97</v>
      </c>
      <c r="F56" s="4" t="s">
        <v>97</v>
      </c>
      <c r="G56" s="4" t="s">
        <v>97</v>
      </c>
      <c r="H56" s="4" t="s">
        <v>97</v>
      </c>
      <c r="I56" s="5" t="n">
        <v>-314</v>
      </c>
      <c r="J56" s="5" t="n">
        <v>-314</v>
      </c>
    </row>
    <row r="57" spans="1:11">
      <c r="A57" s="4" t="s">
        <v>154</v>
      </c>
      <c r="B57" s="5" t="n">
        <v>71186418</v>
      </c>
      <c r="D57" s="5" t="n">
        <v>-9047060</v>
      </c>
    </row>
    <row r="58" spans="1:11">
      <c r="A58" s="4" t="s">
        <v>132</v>
      </c>
      <c r="B58" s="6" t="n">
        <v>708</v>
      </c>
      <c r="C58" s="5" t="n">
        <v>459816</v>
      </c>
      <c r="D58" s="6" t="n">
        <v>-294005</v>
      </c>
      <c r="E58" s="5" t="n">
        <v>-202116</v>
      </c>
      <c r="F58" s="5" t="n">
        <v>610836</v>
      </c>
      <c r="G58" s="5" t="n">
        <v>-21198</v>
      </c>
      <c r="H58" s="5" t="n">
        <v>554041</v>
      </c>
      <c r="I58" s="5" t="n">
        <v>279</v>
      </c>
      <c r="J58" s="5" t="n">
        <v>554320</v>
      </c>
      <c r="K58" s="5" t="n">
        <v>761261</v>
      </c>
    </row>
    <row r="59" spans="1:11">
      <c r="A59" s="4" t="s">
        <v>132</v>
      </c>
      <c r="B59" s="6" t="n">
        <v>712</v>
      </c>
      <c r="C59" s="6" t="n">
        <v>476116</v>
      </c>
      <c r="D59" s="6" t="n">
        <v>-321473</v>
      </c>
      <c r="E59" s="6" t="n">
        <v>-202116</v>
      </c>
      <c r="F59" s="6" t="n">
        <v>831123</v>
      </c>
      <c r="G59" s="6" t="n">
        <v>-23813</v>
      </c>
      <c r="H59" s="6" t="n">
        <v>760549</v>
      </c>
      <c r="I59" s="6" t="n">
        <v>712</v>
      </c>
      <c r="J59" s="6" t="n">
        <v>761261</v>
      </c>
      <c r="K59" s="6" t="n">
        <v>761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5</v>
      </c>
      <c r="D1" s="2" t="s">
        <v>81</v>
      </c>
      <c r="E1" s="2" t="s">
        <v>460</v>
      </c>
    </row>
    <row r="2" spans="1:5">
      <c r="A2" s="4" t="s">
        <v>47</v>
      </c>
      <c r="B2" s="6" t="n">
        <v>764655</v>
      </c>
      <c r="C2" s="6" t="n">
        <v>721523</v>
      </c>
      <c r="D2" s="6" t="n">
        <v>704640</v>
      </c>
    </row>
    <row r="3" spans="1:5">
      <c r="A3" s="4" t="s">
        <v>386</v>
      </c>
    </row>
    <row r="4" spans="1:5">
      <c r="A4" s="4" t="s">
        <v>168</v>
      </c>
      <c r="E4" s="6" t="n">
        <v>50716</v>
      </c>
    </row>
    <row r="5" spans="1:5">
      <c r="A5" s="4" t="s">
        <v>39</v>
      </c>
      <c r="E5" s="5" t="n">
        <v>39889</v>
      </c>
    </row>
    <row r="6" spans="1:5">
      <c r="A6" s="4" t="s">
        <v>487</v>
      </c>
      <c r="E6" s="5" t="n">
        <v>19138</v>
      </c>
    </row>
    <row r="7" spans="1:5">
      <c r="A7" s="4" t="s">
        <v>488</v>
      </c>
      <c r="E7" s="5" t="n">
        <v>34471</v>
      </c>
    </row>
    <row r="8" spans="1:5">
      <c r="A8" s="4" t="s">
        <v>47</v>
      </c>
      <c r="E8" s="5" t="n">
        <v>46775</v>
      </c>
    </row>
    <row r="9" spans="1:5">
      <c r="A9" s="4" t="s">
        <v>49</v>
      </c>
      <c r="E9" s="5" t="n">
        <v>7698</v>
      </c>
    </row>
    <row r="10" spans="1:5">
      <c r="A10" s="4" t="s">
        <v>489</v>
      </c>
      <c r="E10" s="5" t="n">
        <v>198687</v>
      </c>
    </row>
    <row r="11" spans="1:5">
      <c r="A11" s="4" t="s">
        <v>52</v>
      </c>
      <c r="E11" s="5" t="n">
        <v>21741</v>
      </c>
    </row>
    <row r="12" spans="1:5">
      <c r="A12" s="4" t="s">
        <v>53</v>
      </c>
      <c r="E12" s="5" t="n">
        <v>40270</v>
      </c>
    </row>
    <row r="13" spans="1:5">
      <c r="A13" s="4" t="s">
        <v>490</v>
      </c>
      <c r="E13" s="5" t="n">
        <v>18599</v>
      </c>
    </row>
    <row r="14" spans="1:5">
      <c r="A14" s="4" t="s">
        <v>491</v>
      </c>
      <c r="E14" s="5" t="n">
        <v>23521</v>
      </c>
    </row>
    <row r="15" spans="1:5">
      <c r="A15" s="4" t="s">
        <v>62</v>
      </c>
      <c r="E15" s="5" t="n">
        <v>34253</v>
      </c>
    </row>
    <row r="16" spans="1:5">
      <c r="A16" s="4" t="s">
        <v>492</v>
      </c>
      <c r="E16" s="5" t="n">
        <v>53</v>
      </c>
    </row>
    <row r="17" spans="1:5">
      <c r="A17" s="4" t="s">
        <v>493</v>
      </c>
      <c r="E17" s="6" t="n">
        <v>60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46</v>
      </c>
      <c r="J1" s="2" t="s">
        <v>1</v>
      </c>
    </row>
    <row r="2" spans="1:12">
      <c r="B2" s="2" t="s">
        <v>2</v>
      </c>
      <c r="C2" s="2" t="s">
        <v>447</v>
      </c>
      <c r="D2" s="2" t="s">
        <v>448</v>
      </c>
      <c r="E2" s="2" t="s">
        <v>449</v>
      </c>
      <c r="F2" s="2" t="s">
        <v>35</v>
      </c>
      <c r="G2" s="2" t="s">
        <v>450</v>
      </c>
      <c r="H2" s="2" t="s">
        <v>451</v>
      </c>
      <c r="I2" s="2" t="s">
        <v>452</v>
      </c>
      <c r="J2" s="2" t="s">
        <v>2</v>
      </c>
      <c r="K2" s="2" t="s">
        <v>35</v>
      </c>
      <c r="L2" s="2" t="s">
        <v>81</v>
      </c>
    </row>
    <row r="3" spans="1:12">
      <c r="A3" s="4" t="s">
        <v>82</v>
      </c>
      <c r="B3" s="6" t="n">
        <v>563404</v>
      </c>
      <c r="C3" s="6" t="n">
        <v>562388</v>
      </c>
      <c r="D3" s="6" t="n">
        <v>497581</v>
      </c>
      <c r="E3" s="6" t="n">
        <v>400091</v>
      </c>
      <c r="F3" s="6" t="n">
        <v>493047</v>
      </c>
      <c r="G3" s="6" t="n">
        <v>457747</v>
      </c>
      <c r="H3" s="6" t="n">
        <v>396523</v>
      </c>
      <c r="I3" s="6" t="n">
        <v>332056</v>
      </c>
      <c r="J3" s="6" t="n">
        <v>2023464</v>
      </c>
      <c r="K3" s="6" t="n">
        <v>1679373</v>
      </c>
      <c r="L3" s="6" t="n">
        <v>1447743</v>
      </c>
    </row>
    <row r="4" spans="1:12">
      <c r="A4" s="4" t="s">
        <v>106</v>
      </c>
      <c r="B4" s="6" t="n">
        <v>75575</v>
      </c>
      <c r="C4" s="6" t="n">
        <v>75776</v>
      </c>
      <c r="D4" s="6" t="n">
        <v>53261</v>
      </c>
      <c r="E4" s="6" t="n">
        <v>33645</v>
      </c>
      <c r="F4" s="6" t="n">
        <v>80907</v>
      </c>
      <c r="G4" s="6" t="n">
        <v>39435</v>
      </c>
      <c r="H4" s="6" t="n">
        <v>25291</v>
      </c>
      <c r="I4" s="6" t="n">
        <v>12175</v>
      </c>
      <c r="J4" s="6" t="n">
        <v>238257</v>
      </c>
      <c r="K4" s="6" t="n">
        <v>157808</v>
      </c>
      <c r="L4" s="6" t="n">
        <v>97154</v>
      </c>
    </row>
    <row r="5" spans="1:12">
      <c r="A5" s="4" t="s">
        <v>109</v>
      </c>
      <c r="B5" s="7" t="n">
        <v>1.2</v>
      </c>
      <c r="C5" s="7" t="n">
        <v>1.11</v>
      </c>
      <c r="D5" s="7" t="n">
        <v>0.82</v>
      </c>
      <c r="E5" s="7" t="n">
        <v>0.42</v>
      </c>
      <c r="F5" s="7" t="n">
        <v>1.3</v>
      </c>
      <c r="G5" s="7" t="n">
        <v>0.63</v>
      </c>
      <c r="H5" s="7" t="n">
        <v>0.41</v>
      </c>
      <c r="I5" s="7" t="n">
        <v>0.2</v>
      </c>
      <c r="J5" s="7" t="n">
        <v>3.54</v>
      </c>
      <c r="K5" s="7" t="n">
        <v>2.53</v>
      </c>
      <c r="L5" s="7" t="n">
        <v>1.47</v>
      </c>
    </row>
    <row r="6" spans="1:12">
      <c r="A6" s="4" t="s">
        <v>495</v>
      </c>
    </row>
    <row r="7" spans="1:12">
      <c r="A7" s="4" t="s">
        <v>82</v>
      </c>
      <c r="J7" s="6" t="n">
        <v>2038739</v>
      </c>
      <c r="K7" s="6" t="n">
        <v>1742453</v>
      </c>
      <c r="L7" s="6" t="n">
        <v>1581699</v>
      </c>
    </row>
    <row r="8" spans="1:12">
      <c r="A8" s="4" t="s">
        <v>106</v>
      </c>
      <c r="J8" s="6" t="n">
        <v>238362</v>
      </c>
      <c r="K8" s="6" t="n">
        <v>161854</v>
      </c>
      <c r="L8" s="6" t="n">
        <v>103193</v>
      </c>
    </row>
    <row r="9" spans="1:12">
      <c r="A9" s="4" t="s">
        <v>109</v>
      </c>
      <c r="J9" s="7" t="n">
        <v>3.54</v>
      </c>
      <c r="K9" s="7" t="n">
        <v>2.6</v>
      </c>
      <c r="L9" s="7" t="n">
        <v>1.5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1"/>
    <col customWidth="1" max="6" min="6" width="21"/>
    <col customWidth="1" max="7" min="7" width="21"/>
  </cols>
  <sheetData>
    <row r="1" spans="1:7">
      <c r="A1" s="1" t="s">
        <v>496</v>
      </c>
      <c r="B1" s="2" t="s">
        <v>497</v>
      </c>
      <c r="D1" s="2" t="s">
        <v>498</v>
      </c>
      <c r="E1" s="2" t="s">
        <v>1</v>
      </c>
    </row>
    <row r="2" spans="1:7">
      <c r="B2" s="2" t="s">
        <v>499</v>
      </c>
      <c r="C2" s="2" t="s">
        <v>500</v>
      </c>
      <c r="D2" s="2" t="s">
        <v>447</v>
      </c>
      <c r="E2" s="2" t="s">
        <v>390</v>
      </c>
      <c r="F2" s="2" t="s">
        <v>391</v>
      </c>
      <c r="G2" s="2" t="s">
        <v>392</v>
      </c>
    </row>
    <row r="3" spans="1:7">
      <c r="A3" s="4" t="s">
        <v>501</v>
      </c>
      <c r="E3" s="6" t="n">
        <v>8220</v>
      </c>
      <c r="F3" s="6" t="n">
        <v>4703</v>
      </c>
    </row>
    <row r="4" spans="1:7">
      <c r="A4" s="4" t="s">
        <v>502</v>
      </c>
    </row>
    <row r="5" spans="1:7">
      <c r="A5" s="4" t="s">
        <v>503</v>
      </c>
      <c r="E5" s="5" t="n">
        <v>5</v>
      </c>
      <c r="F5" s="5" t="n">
        <v>1</v>
      </c>
    </row>
    <row r="6" spans="1:7">
      <c r="A6" s="4" t="s">
        <v>504</v>
      </c>
    </row>
    <row r="7" spans="1:7">
      <c r="A7" s="4" t="s">
        <v>505</v>
      </c>
      <c r="E7" s="6" t="n">
        <v>-874</v>
      </c>
      <c r="F7" s="6" t="n">
        <v>377</v>
      </c>
      <c r="G7" s="6" t="n">
        <v>739</v>
      </c>
    </row>
    <row r="8" spans="1:7">
      <c r="A8" s="4" t="s">
        <v>506</v>
      </c>
    </row>
    <row r="9" spans="1:7">
      <c r="A9" s="4" t="s">
        <v>507</v>
      </c>
      <c r="D9" s="4" t="s">
        <v>508</v>
      </c>
    </row>
    <row r="10" spans="1:7">
      <c r="A10" s="4" t="s">
        <v>509</v>
      </c>
    </row>
    <row r="11" spans="1:7">
      <c r="A11" s="4" t="s">
        <v>503</v>
      </c>
      <c r="E11" s="5" t="n">
        <v>40</v>
      </c>
      <c r="F11" s="5" t="n">
        <v>28</v>
      </c>
    </row>
    <row r="12" spans="1:7">
      <c r="A12" s="4" t="s">
        <v>510</v>
      </c>
    </row>
    <row r="13" spans="1:7">
      <c r="A13" s="4" t="s">
        <v>505</v>
      </c>
      <c r="E13" s="6" t="n">
        <v>-653</v>
      </c>
      <c r="F13" s="6" t="n">
        <v>697</v>
      </c>
      <c r="G13" s="5" t="n">
        <v>385</v>
      </c>
    </row>
    <row r="14" spans="1:7">
      <c r="A14" s="4" t="s">
        <v>511</v>
      </c>
    </row>
    <row r="15" spans="1:7">
      <c r="A15" s="4" t="s">
        <v>507</v>
      </c>
      <c r="E15" s="4" t="s">
        <v>512</v>
      </c>
    </row>
    <row r="16" spans="1:7">
      <c r="A16" s="4" t="s">
        <v>513</v>
      </c>
    </row>
    <row r="17" spans="1:7">
      <c r="A17" s="4" t="s">
        <v>514</v>
      </c>
      <c r="B17" s="5" t="n">
        <v>1</v>
      </c>
      <c r="C17" s="5" t="n">
        <v>2</v>
      </c>
      <c r="F17" s="5" t="n">
        <v>20</v>
      </c>
    </row>
    <row r="18" spans="1:7">
      <c r="A18" s="4" t="s">
        <v>515</v>
      </c>
      <c r="E18" s="6" t="n">
        <v>2924</v>
      </c>
      <c r="F18" s="6" t="n">
        <v>3712</v>
      </c>
      <c r="G18" s="6" t="n">
        <v>535</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5</v>
      </c>
    </row>
    <row r="2" spans="1:3">
      <c r="A2" s="4" t="s">
        <v>502</v>
      </c>
    </row>
    <row r="3" spans="1:3">
      <c r="A3" s="4" t="s">
        <v>517</v>
      </c>
      <c r="B3" s="6" t="n">
        <v>-160</v>
      </c>
      <c r="C3" s="6" t="n">
        <v>107</v>
      </c>
    </row>
    <row r="4" spans="1:3">
      <c r="A4" s="4" t="s">
        <v>509</v>
      </c>
    </row>
    <row r="5" spans="1:3">
      <c r="A5" s="4" t="s">
        <v>517</v>
      </c>
      <c r="B5" s="5" t="n">
        <v>-117</v>
      </c>
      <c r="C5" s="5" t="n">
        <v>167</v>
      </c>
    </row>
    <row r="6" spans="1:3">
      <c r="A6" s="4" t="s">
        <v>513</v>
      </c>
    </row>
    <row r="7" spans="1:3">
      <c r="A7" s="4" t="s">
        <v>517</v>
      </c>
      <c r="B7" s="6" t="n">
        <v>8307</v>
      </c>
      <c r="C7" s="6" t="n">
        <v>43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5</v>
      </c>
    </row>
    <row r="3" spans="1:3">
      <c r="A3" s="4" t="s">
        <v>519</v>
      </c>
    </row>
    <row r="4" spans="1:3">
      <c r="A4" s="4" t="s">
        <v>520</v>
      </c>
      <c r="B4" s="6" t="n">
        <v>-211</v>
      </c>
      <c r="C4" s="6" t="n">
        <v>-800</v>
      </c>
    </row>
    <row r="5" spans="1:3">
      <c r="A5" s="4" t="s">
        <v>521</v>
      </c>
      <c r="B5" s="5" t="n">
        <v>-55</v>
      </c>
      <c r="C5" s="5" t="n">
        <v>-209</v>
      </c>
    </row>
    <row r="6" spans="1:3">
      <c r="A6" s="4" t="s">
        <v>522</v>
      </c>
      <c r="B6" s="5" t="n">
        <v>802</v>
      </c>
      <c r="C6" s="5" t="n">
        <v>883</v>
      </c>
    </row>
    <row r="7" spans="1:3">
      <c r="A7" s="4" t="s">
        <v>523</v>
      </c>
      <c r="B7" s="5" t="n">
        <v>-209</v>
      </c>
      <c r="C7" s="5" t="n">
        <v>-230</v>
      </c>
    </row>
    <row r="8" spans="1:3">
      <c r="A8" s="4" t="s">
        <v>524</v>
      </c>
    </row>
    <row r="9" spans="1:3">
      <c r="A9" s="4" t="s">
        <v>520</v>
      </c>
      <c r="B9" s="5" t="n">
        <v>3951</v>
      </c>
      <c r="C9" s="5" t="n">
        <v>6096</v>
      </c>
    </row>
    <row r="10" spans="1:3">
      <c r="A10" s="4" t="s">
        <v>521</v>
      </c>
      <c r="B10" s="6" t="n">
        <v>1027</v>
      </c>
      <c r="C10" s="6" t="n">
        <v>23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81</v>
      </c>
    </row>
    <row r="3" spans="1:4">
      <c r="A3" s="4" t="s">
        <v>526</v>
      </c>
      <c r="B3" s="6" t="n">
        <v>554320</v>
      </c>
    </row>
    <row r="4" spans="1:4">
      <c r="A4" s="4" t="s">
        <v>115</v>
      </c>
      <c r="B4" s="5" t="n">
        <v>-2615</v>
      </c>
      <c r="C4" s="6" t="n">
        <v>18965</v>
      </c>
      <c r="D4" s="6" t="n">
        <v>-17688</v>
      </c>
    </row>
    <row r="5" spans="1:4">
      <c r="A5" s="4" t="s">
        <v>527</v>
      </c>
      <c r="B5" s="5" t="n">
        <v>761261</v>
      </c>
      <c r="C5" s="5" t="n">
        <v>554320</v>
      </c>
    </row>
    <row r="6" spans="1:4">
      <c r="A6" s="4" t="s">
        <v>528</v>
      </c>
    </row>
    <row r="7" spans="1:4">
      <c r="A7" s="4" t="s">
        <v>526</v>
      </c>
      <c r="B7" s="5" t="n">
        <v>-12856</v>
      </c>
      <c r="C7" s="5" t="n">
        <v>-28047</v>
      </c>
    </row>
    <row r="8" spans="1:4">
      <c r="A8" s="4" t="s">
        <v>529</v>
      </c>
      <c r="B8" s="5" t="n">
        <v>-5976</v>
      </c>
      <c r="C8" s="5" t="n">
        <v>15191</v>
      </c>
    </row>
    <row r="9" spans="1:4">
      <c r="A9" s="4" t="s">
        <v>530</v>
      </c>
      <c r="B9" s="4" t="s">
        <v>97</v>
      </c>
      <c r="C9" s="4" t="s">
        <v>97</v>
      </c>
    </row>
    <row r="10" spans="1:4">
      <c r="A10" s="4" t="s">
        <v>115</v>
      </c>
      <c r="B10" s="5" t="n">
        <v>-5976</v>
      </c>
      <c r="C10" s="5" t="n">
        <v>15191</v>
      </c>
    </row>
    <row r="11" spans="1:4">
      <c r="A11" s="4" t="s">
        <v>527</v>
      </c>
      <c r="B11" s="5" t="n">
        <v>-18832</v>
      </c>
      <c r="C11" s="5" t="n">
        <v>-12856</v>
      </c>
      <c r="D11" s="5" t="n">
        <v>-28047</v>
      </c>
    </row>
    <row r="12" spans="1:4">
      <c r="A12" s="4" t="s">
        <v>519</v>
      </c>
    </row>
    <row r="13" spans="1:4">
      <c r="A13" s="4" t="s">
        <v>526</v>
      </c>
      <c r="B13" s="5" t="n">
        <v>-10978</v>
      </c>
      <c r="C13" s="5" t="n">
        <v>-11040</v>
      </c>
    </row>
    <row r="14" spans="1:4">
      <c r="A14" s="4" t="s">
        <v>529</v>
      </c>
      <c r="B14" s="5" t="n">
        <v>-156</v>
      </c>
      <c r="C14" s="5" t="n">
        <v>-591</v>
      </c>
    </row>
    <row r="15" spans="1:4">
      <c r="A15" s="4" t="s">
        <v>530</v>
      </c>
      <c r="B15" s="5" t="n">
        <v>593</v>
      </c>
      <c r="C15" s="5" t="n">
        <v>653</v>
      </c>
    </row>
    <row r="16" spans="1:4">
      <c r="A16" s="4" t="s">
        <v>115</v>
      </c>
      <c r="B16" s="5" t="n">
        <v>437</v>
      </c>
      <c r="C16" s="5" t="n">
        <v>62</v>
      </c>
    </row>
    <row r="17" spans="1:4">
      <c r="A17" s="4" t="s">
        <v>527</v>
      </c>
      <c r="B17" s="5" t="n">
        <v>-10541</v>
      </c>
      <c r="C17" s="5" t="n">
        <v>-10978</v>
      </c>
      <c r="D17" s="5" t="n">
        <v>-11040</v>
      </c>
    </row>
    <row r="18" spans="1:4">
      <c r="A18" s="4" t="s">
        <v>524</v>
      </c>
    </row>
    <row r="19" spans="1:4">
      <c r="A19" s="4" t="s">
        <v>526</v>
      </c>
      <c r="B19" s="5" t="n">
        <v>2636</v>
      </c>
      <c r="C19" s="5" t="n">
        <v>-1076</v>
      </c>
    </row>
    <row r="20" spans="1:4">
      <c r="A20" s="4" t="s">
        <v>529</v>
      </c>
      <c r="B20" s="5" t="n">
        <v>2924</v>
      </c>
      <c r="C20" s="5" t="n">
        <v>3712</v>
      </c>
    </row>
    <row r="21" spans="1:4">
      <c r="A21" s="4" t="s">
        <v>115</v>
      </c>
      <c r="B21" s="5" t="n">
        <v>2924</v>
      </c>
      <c r="C21" s="5" t="n">
        <v>3712</v>
      </c>
    </row>
    <row r="22" spans="1:4">
      <c r="A22" s="4" t="s">
        <v>527</v>
      </c>
      <c r="B22" s="5" t="n">
        <v>5560</v>
      </c>
      <c r="C22" s="5" t="n">
        <v>2636</v>
      </c>
      <c r="D22" s="5" t="n">
        <v>-1076</v>
      </c>
    </row>
    <row r="23" spans="1:4">
      <c r="A23" s="4" t="s">
        <v>127</v>
      </c>
    </row>
    <row r="24" spans="1:4">
      <c r="A24" s="4" t="s">
        <v>526</v>
      </c>
      <c r="B24" s="5" t="n">
        <v>-21198</v>
      </c>
      <c r="C24" s="5" t="n">
        <v>-40163</v>
      </c>
      <c r="D24" s="5" t="n">
        <v>-22475</v>
      </c>
    </row>
    <row r="25" spans="1:4">
      <c r="A25" s="4" t="s">
        <v>529</v>
      </c>
      <c r="B25" s="5" t="n">
        <v>-3208</v>
      </c>
      <c r="C25" s="5" t="n">
        <v>18312</v>
      </c>
    </row>
    <row r="26" spans="1:4">
      <c r="A26" s="4" t="s">
        <v>530</v>
      </c>
      <c r="B26" s="5" t="n">
        <v>593</v>
      </c>
      <c r="C26" s="5" t="n">
        <v>653</v>
      </c>
    </row>
    <row r="27" spans="1:4">
      <c r="A27" s="4" t="s">
        <v>115</v>
      </c>
      <c r="B27" s="5" t="n">
        <v>-2615</v>
      </c>
      <c r="C27" s="5" t="n">
        <v>18965</v>
      </c>
    </row>
    <row r="28" spans="1:4">
      <c r="A28" s="4" t="s">
        <v>527</v>
      </c>
      <c r="B28" s="6" t="n">
        <v>-23813</v>
      </c>
      <c r="C28" s="6" t="n">
        <v>-21198</v>
      </c>
      <c r="D28" s="6" t="n">
        <v>-401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81</v>
      </c>
    </row>
    <row r="3" spans="1:4">
      <c r="A3" s="4" t="s">
        <v>532</v>
      </c>
      <c r="B3" s="5" t="n">
        <v>2</v>
      </c>
    </row>
    <row r="4" spans="1:4">
      <c r="A4" s="4" t="s">
        <v>533</v>
      </c>
    </row>
    <row r="5" spans="1:4">
      <c r="A5" s="4" t="s">
        <v>416</v>
      </c>
      <c r="B5" s="4" t="s">
        <v>534</v>
      </c>
      <c r="C5" s="4" t="s">
        <v>534</v>
      </c>
      <c r="D5" s="4" t="s">
        <v>535</v>
      </c>
    </row>
    <row r="6" spans="1:4">
      <c r="A6" s="4" t="s">
        <v>536</v>
      </c>
    </row>
    <row r="7" spans="1:4">
      <c r="A7" s="4" t="s">
        <v>416</v>
      </c>
      <c r="B7" s="4" t="s">
        <v>537</v>
      </c>
      <c r="C7" s="4" t="s">
        <v>538</v>
      </c>
    </row>
    <row r="8" spans="1:4">
      <c r="A8" s="4" t="s">
        <v>412</v>
      </c>
    </row>
    <row r="9" spans="1:4">
      <c r="A9" s="4" t="s">
        <v>539</v>
      </c>
      <c r="D9" s="4" t="s">
        <v>540</v>
      </c>
    </row>
    <row r="10" spans="1:4">
      <c r="A10" s="4" t="s">
        <v>541</v>
      </c>
      <c r="D10" s="5"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446</v>
      </c>
      <c r="J1" s="2" t="s">
        <v>1</v>
      </c>
    </row>
    <row r="2" spans="1:12">
      <c r="B2" s="2" t="s">
        <v>2</v>
      </c>
      <c r="C2" s="2" t="s">
        <v>447</v>
      </c>
      <c r="D2" s="2" t="s">
        <v>448</v>
      </c>
      <c r="E2" s="2" t="s">
        <v>449</v>
      </c>
      <c r="F2" s="2" t="s">
        <v>35</v>
      </c>
      <c r="G2" s="2" t="s">
        <v>450</v>
      </c>
      <c r="H2" s="2" t="s">
        <v>451</v>
      </c>
      <c r="I2" s="2" t="s">
        <v>452</v>
      </c>
      <c r="J2" s="2" t="s">
        <v>2</v>
      </c>
      <c r="K2" s="2" t="s">
        <v>35</v>
      </c>
      <c r="L2" s="2" t="s">
        <v>81</v>
      </c>
    </row>
    <row r="3" spans="1:12">
      <c r="A3" s="4" t="s">
        <v>82</v>
      </c>
      <c r="B3" s="6" t="n">
        <v>563404</v>
      </c>
      <c r="C3" s="6" t="n">
        <v>562388</v>
      </c>
      <c r="D3" s="6" t="n">
        <v>497581</v>
      </c>
      <c r="E3" s="6" t="n">
        <v>400091</v>
      </c>
      <c r="F3" s="6" t="n">
        <v>493047</v>
      </c>
      <c r="G3" s="6" t="n">
        <v>457747</v>
      </c>
      <c r="H3" s="6" t="n">
        <v>396523</v>
      </c>
      <c r="I3" s="6" t="n">
        <v>332056</v>
      </c>
      <c r="J3" s="6" t="n">
        <v>2023464</v>
      </c>
      <c r="K3" s="6" t="n">
        <v>1679373</v>
      </c>
      <c r="L3" s="6" t="n">
        <v>1447743</v>
      </c>
    </row>
    <row r="4" spans="1:12">
      <c r="A4" s="4" t="s">
        <v>543</v>
      </c>
    </row>
    <row r="5" spans="1:12">
      <c r="A5" s="4" t="s">
        <v>82</v>
      </c>
      <c r="J5" s="5" t="n">
        <v>1580325</v>
      </c>
      <c r="K5" s="5" t="n">
        <v>1303506</v>
      </c>
      <c r="L5" s="5" t="n">
        <v>1176849</v>
      </c>
    </row>
    <row r="6" spans="1:12">
      <c r="A6" s="4" t="s">
        <v>466</v>
      </c>
    </row>
    <row r="7" spans="1:12">
      <c r="A7" s="4" t="s">
        <v>82</v>
      </c>
      <c r="J7" s="5" t="n">
        <v>443139</v>
      </c>
      <c r="K7" s="5" t="n">
        <v>375867</v>
      </c>
      <c r="L7" s="5" t="n">
        <v>270894</v>
      </c>
    </row>
    <row r="8" spans="1:12">
      <c r="A8" s="4" t="s">
        <v>544</v>
      </c>
    </row>
    <row r="9" spans="1:12">
      <c r="A9" s="4" t="s">
        <v>82</v>
      </c>
      <c r="J9" s="5" t="n">
        <v>1042739</v>
      </c>
      <c r="K9" s="5" t="n">
        <v>870490</v>
      </c>
      <c r="L9" s="5" t="n">
        <v>769176</v>
      </c>
    </row>
    <row r="10" spans="1:12">
      <c r="A10" s="4" t="s">
        <v>545</v>
      </c>
    </row>
    <row r="11" spans="1:12">
      <c r="A11" s="4" t="s">
        <v>82</v>
      </c>
      <c r="J11" s="5" t="n">
        <v>990631</v>
      </c>
      <c r="K11" s="5" t="n">
        <v>815125</v>
      </c>
      <c r="L11" s="5" t="n">
        <v>730288</v>
      </c>
    </row>
    <row r="12" spans="1:12">
      <c r="A12" s="4" t="s">
        <v>546</v>
      </c>
    </row>
    <row r="13" spans="1:12">
      <c r="A13" s="4" t="s">
        <v>82</v>
      </c>
      <c r="J13" s="5" t="n">
        <v>52108</v>
      </c>
      <c r="K13" s="5" t="n">
        <v>55365</v>
      </c>
      <c r="L13" s="5" t="n">
        <v>38888</v>
      </c>
    </row>
    <row r="14" spans="1:12">
      <c r="A14" s="4" t="s">
        <v>547</v>
      </c>
    </row>
    <row r="15" spans="1:12">
      <c r="A15" s="4" t="s">
        <v>82</v>
      </c>
      <c r="J15" s="5" t="n">
        <v>820270</v>
      </c>
      <c r="K15" s="5" t="n">
        <v>684353</v>
      </c>
      <c r="L15" s="5" t="n">
        <v>558468</v>
      </c>
    </row>
    <row r="16" spans="1:12">
      <c r="A16" s="4" t="s">
        <v>548</v>
      </c>
    </row>
    <row r="17" spans="1:12">
      <c r="A17" s="4" t="s">
        <v>82</v>
      </c>
      <c r="J17" s="5" t="n">
        <v>464066</v>
      </c>
      <c r="K17" s="5" t="n">
        <v>385575</v>
      </c>
      <c r="L17" s="5" t="n">
        <v>346094</v>
      </c>
    </row>
    <row r="18" spans="1:12">
      <c r="A18" s="4" t="s">
        <v>549</v>
      </c>
    </row>
    <row r="19" spans="1:12">
      <c r="A19" s="4" t="s">
        <v>82</v>
      </c>
      <c r="J19" s="5" t="n">
        <v>356204</v>
      </c>
      <c r="K19" s="5" t="n">
        <v>298778</v>
      </c>
      <c r="L19" s="5" t="n">
        <v>212374</v>
      </c>
    </row>
    <row r="20" spans="1:12">
      <c r="A20" s="4" t="s">
        <v>550</v>
      </c>
    </row>
    <row r="21" spans="1:12">
      <c r="A21" s="4" t="s">
        <v>82</v>
      </c>
      <c r="J21" s="5" t="n">
        <v>160455</v>
      </c>
      <c r="K21" s="5" t="n">
        <v>124530</v>
      </c>
      <c r="L21" s="5" t="n">
        <v>120099</v>
      </c>
    </row>
    <row r="22" spans="1:12">
      <c r="A22" s="4" t="s">
        <v>551</v>
      </c>
    </row>
    <row r="23" spans="1:12">
      <c r="A23" s="4" t="s">
        <v>82</v>
      </c>
      <c r="J23" s="5" t="n">
        <v>125628</v>
      </c>
      <c r="K23" s="5" t="n">
        <v>102806</v>
      </c>
      <c r="L23" s="5" t="n">
        <v>100467</v>
      </c>
    </row>
    <row r="24" spans="1:12">
      <c r="A24" s="4" t="s">
        <v>552</v>
      </c>
    </row>
    <row r="25" spans="1:12">
      <c r="A25" s="4" t="s">
        <v>82</v>
      </c>
      <c r="J25" s="6" t="n">
        <v>34827</v>
      </c>
      <c r="K25" s="6" t="n">
        <v>21724</v>
      </c>
      <c r="L25" s="6" t="n">
        <v>1963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3</v>
      </c>
      <c r="C1" s="2" t="s">
        <v>1</v>
      </c>
    </row>
    <row r="2" spans="1:5">
      <c r="C2" s="2" t="s">
        <v>2</v>
      </c>
      <c r="D2" s="2" t="s">
        <v>35</v>
      </c>
      <c r="E2" s="2" t="s">
        <v>81</v>
      </c>
    </row>
    <row r="3" spans="1:5">
      <c r="A3" s="4" t="s">
        <v>554</v>
      </c>
      <c r="C3" s="6" t="n">
        <v>424552</v>
      </c>
      <c r="D3" s="6" t="n">
        <v>317300</v>
      </c>
      <c r="E3" s="6" t="n">
        <v>276522</v>
      </c>
    </row>
    <row r="4" spans="1:5">
      <c r="A4" s="4" t="s">
        <v>93</v>
      </c>
      <c r="C4" s="5" t="n">
        <v>-40956</v>
      </c>
      <c r="D4" s="5" t="n">
        <v>-42667</v>
      </c>
      <c r="E4" s="5" t="n">
        <v>-44568</v>
      </c>
    </row>
    <row r="5" spans="1:5">
      <c r="A5" s="4" t="s">
        <v>555</v>
      </c>
      <c r="C5" s="5" t="n">
        <v>-47408</v>
      </c>
      <c r="D5" s="5" t="n">
        <v>-51988</v>
      </c>
      <c r="E5" s="5" t="n">
        <v>-54418</v>
      </c>
    </row>
    <row r="6" spans="1:5">
      <c r="A6" s="4" t="s">
        <v>556</v>
      </c>
      <c r="B6" s="4" t="s">
        <v>96</v>
      </c>
      <c r="C6" s="5" t="n">
        <v>-3532</v>
      </c>
      <c r="D6" s="5" t="n">
        <v>-2923</v>
      </c>
      <c r="E6" s="5" t="n">
        <v>-357</v>
      </c>
    </row>
    <row r="7" spans="1:5">
      <c r="A7" s="4" t="s">
        <v>557</v>
      </c>
      <c r="B7" s="4" t="s">
        <v>99</v>
      </c>
      <c r="C7" s="5" t="n">
        <v>-14563</v>
      </c>
      <c r="D7" s="5" t="n">
        <v>-10205</v>
      </c>
      <c r="E7" s="5" t="n">
        <v>-9493</v>
      </c>
    </row>
    <row r="8" spans="1:5">
      <c r="A8" s="4" t="s">
        <v>558</v>
      </c>
      <c r="B8" s="4" t="s">
        <v>165</v>
      </c>
      <c r="C8" s="5" t="n">
        <v>-1332</v>
      </c>
      <c r="D8" s="4" t="s">
        <v>97</v>
      </c>
      <c r="E8" s="5" t="n">
        <v>-574</v>
      </c>
    </row>
    <row r="9" spans="1:5">
      <c r="A9" s="4" t="s">
        <v>559</v>
      </c>
      <c r="B9" s="4" t="s">
        <v>560</v>
      </c>
      <c r="C9" s="4" t="s">
        <v>97</v>
      </c>
      <c r="D9" s="4" t="s">
        <v>97</v>
      </c>
      <c r="E9" s="5" t="n">
        <v>-2957</v>
      </c>
    </row>
    <row r="10" spans="1:5">
      <c r="A10" s="4" t="s">
        <v>561</v>
      </c>
      <c r="B10" s="4" t="s">
        <v>562</v>
      </c>
      <c r="C10" s="5" t="n">
        <v>-3883</v>
      </c>
      <c r="D10" s="5" t="n">
        <v>-2145</v>
      </c>
      <c r="E10" s="5" t="n">
        <v>-2442</v>
      </c>
    </row>
    <row r="11" spans="1:5">
      <c r="A11" s="4" t="s">
        <v>563</v>
      </c>
      <c r="B11" s="4" t="s">
        <v>564</v>
      </c>
      <c r="C11" s="5" t="n">
        <v>-952</v>
      </c>
      <c r="D11" s="5" t="n">
        <v>-2912</v>
      </c>
      <c r="E11" s="5" t="n">
        <v>-7316</v>
      </c>
    </row>
    <row r="12" spans="1:5">
      <c r="A12" s="4" t="s">
        <v>166</v>
      </c>
      <c r="C12" s="5" t="n">
        <v>-850</v>
      </c>
      <c r="D12" s="5" t="n">
        <v>-761</v>
      </c>
      <c r="E12" s="5" t="n">
        <v>-700</v>
      </c>
    </row>
    <row r="13" spans="1:5">
      <c r="A13" s="4" t="s">
        <v>102</v>
      </c>
      <c r="C13" s="5" t="n">
        <v>311076</v>
      </c>
      <c r="D13" s="5" t="n">
        <v>203699</v>
      </c>
      <c r="E13" s="5" t="n">
        <v>153697</v>
      </c>
    </row>
    <row r="14" spans="1:5">
      <c r="A14" s="4" t="s">
        <v>565</v>
      </c>
      <c r="C14" s="5" t="n">
        <v>2426314</v>
      </c>
      <c r="D14" s="5" t="n">
        <v>2025965</v>
      </c>
      <c r="E14" s="5" t="n">
        <v>1865969</v>
      </c>
    </row>
    <row r="15" spans="1:5">
      <c r="A15" s="4" t="s">
        <v>566</v>
      </c>
      <c r="C15" s="5" t="n">
        <v>47408</v>
      </c>
      <c r="D15" s="5" t="n">
        <v>51988</v>
      </c>
      <c r="E15" s="5" t="n">
        <v>54418</v>
      </c>
    </row>
    <row r="16" spans="1:5">
      <c r="A16" s="4" t="s">
        <v>567</v>
      </c>
      <c r="C16" s="5" t="n">
        <v>47601</v>
      </c>
      <c r="D16" s="5" t="n">
        <v>33261</v>
      </c>
      <c r="E16" s="5" t="n">
        <v>30467</v>
      </c>
    </row>
    <row r="17" spans="1:5">
      <c r="A17" s="4" t="s">
        <v>543</v>
      </c>
    </row>
    <row r="18" spans="1:5">
      <c r="A18" s="4" t="s">
        <v>554</v>
      </c>
      <c r="C18" s="5" t="n">
        <v>388685</v>
      </c>
      <c r="D18" s="5" t="n">
        <v>290290</v>
      </c>
      <c r="E18" s="5" t="n">
        <v>259563</v>
      </c>
    </row>
    <row r="19" spans="1:5">
      <c r="A19" s="4" t="s">
        <v>555</v>
      </c>
      <c r="C19" s="5" t="n">
        <v>-35586</v>
      </c>
      <c r="D19" s="5" t="n">
        <v>-37962</v>
      </c>
      <c r="E19" s="5" t="n">
        <v>-42346</v>
      </c>
    </row>
    <row r="20" spans="1:5">
      <c r="A20" s="4" t="s">
        <v>565</v>
      </c>
      <c r="C20" s="5" t="n">
        <v>1868554</v>
      </c>
      <c r="D20" s="5" t="n">
        <v>1612607</v>
      </c>
      <c r="E20" s="5" t="n">
        <v>1525950</v>
      </c>
    </row>
    <row r="21" spans="1:5">
      <c r="A21" s="4" t="s">
        <v>566</v>
      </c>
      <c r="C21" s="5" t="n">
        <v>35586</v>
      </c>
      <c r="D21" s="5" t="n">
        <v>37962</v>
      </c>
      <c r="E21" s="5" t="n">
        <v>42346</v>
      </c>
    </row>
    <row r="22" spans="1:5">
      <c r="A22" s="4" t="s">
        <v>567</v>
      </c>
      <c r="C22" s="5" t="n">
        <v>38242</v>
      </c>
      <c r="D22" s="5" t="n">
        <v>29258</v>
      </c>
      <c r="E22" s="5" t="n">
        <v>26936</v>
      </c>
    </row>
    <row r="23" spans="1:5">
      <c r="A23" s="4" t="s">
        <v>466</v>
      </c>
    </row>
    <row r="24" spans="1:5">
      <c r="A24" s="4" t="s">
        <v>554</v>
      </c>
      <c r="C24" s="5" t="n">
        <v>35867</v>
      </c>
      <c r="D24" s="5" t="n">
        <v>27010</v>
      </c>
      <c r="E24" s="5" t="n">
        <v>16959</v>
      </c>
    </row>
    <row r="25" spans="1:5">
      <c r="A25" s="4" t="s">
        <v>555</v>
      </c>
      <c r="C25" s="5" t="n">
        <v>-11822</v>
      </c>
      <c r="D25" s="5" t="n">
        <v>-14026</v>
      </c>
      <c r="E25" s="5" t="n">
        <v>-12072</v>
      </c>
    </row>
    <row r="26" spans="1:5">
      <c r="A26" s="4" t="s">
        <v>565</v>
      </c>
      <c r="C26" s="5" t="n">
        <v>557760</v>
      </c>
      <c r="D26" s="5" t="n">
        <v>413358</v>
      </c>
      <c r="E26" s="5" t="n">
        <v>340019</v>
      </c>
    </row>
    <row r="27" spans="1:5">
      <c r="A27" s="4" t="s">
        <v>566</v>
      </c>
      <c r="C27" s="5" t="n">
        <v>11822</v>
      </c>
      <c r="D27" s="5" t="n">
        <v>14026</v>
      </c>
      <c r="E27" s="5" t="n">
        <v>12072</v>
      </c>
    </row>
    <row r="28" spans="1:5">
      <c r="A28" s="4" t="s">
        <v>567</v>
      </c>
      <c r="C28" s="6" t="n">
        <v>9359</v>
      </c>
      <c r="D28" s="6" t="n">
        <v>4003</v>
      </c>
      <c r="E28" s="6" t="n">
        <v>3531</v>
      </c>
    </row>
    <row r="29" spans="1:5"/>
    <row r="30" spans="1:5">
      <c r="A30" s="4" t="s">
        <v>96</v>
      </c>
      <c r="B30" s="4" t="s">
        <v>568</v>
      </c>
    </row>
    <row r="31" spans="1:5">
      <c r="A31" s="4" t="s">
        <v>99</v>
      </c>
      <c r="B31" s="4" t="s">
        <v>194</v>
      </c>
    </row>
    <row r="32" spans="1:5">
      <c r="A32" s="4" t="s">
        <v>165</v>
      </c>
      <c r="B32" s="4" t="s">
        <v>119</v>
      </c>
    </row>
    <row r="33" spans="1:5">
      <c r="A33" s="4" t="s">
        <v>560</v>
      </c>
      <c r="B33" s="4" t="s">
        <v>120</v>
      </c>
    </row>
    <row r="34" spans="1:5">
      <c r="A34" s="4" t="s">
        <v>562</v>
      </c>
      <c r="B34" s="4" t="s">
        <v>569</v>
      </c>
    </row>
    <row r="35" spans="1:5">
      <c r="A35" s="4" t="s">
        <v>564</v>
      </c>
      <c r="B35" s="4" t="s">
        <v>570</v>
      </c>
    </row>
  </sheetData>
  <mergeCells count="9">
    <mergeCell ref="A1:B2"/>
    <mergeCell ref="C1:E1"/>
    <mergeCell ref="A29:D29"/>
    <mergeCell ref="B30:D30"/>
    <mergeCell ref="B31:D31"/>
    <mergeCell ref="B32:D32"/>
    <mergeCell ref="B33:D33"/>
    <mergeCell ref="B34:D34"/>
    <mergeCell ref="B35:D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1</v>
      </c>
      <c r="B1" s="2" t="s">
        <v>2</v>
      </c>
      <c r="C1" s="2" t="s">
        <v>35</v>
      </c>
    </row>
    <row r="2" spans="1:3">
      <c r="A2" s="4" t="s">
        <v>572</v>
      </c>
      <c r="B2" s="6" t="n">
        <v>8488</v>
      </c>
      <c r="C2" s="6" t="n">
        <v>6245</v>
      </c>
    </row>
    <row r="3" spans="1:3">
      <c r="A3" s="4" t="s">
        <v>573</v>
      </c>
      <c r="B3" s="6" t="n">
        <v>20158</v>
      </c>
      <c r="C3" s="6" t="n">
        <v>4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81</v>
      </c>
    </row>
    <row r="3" spans="1:4">
      <c r="A3" s="4" t="s">
        <v>156</v>
      </c>
      <c r="B3" s="6" t="n">
        <v>1027</v>
      </c>
      <c r="C3" s="6" t="n">
        <v>2384</v>
      </c>
      <c r="D3" s="6" t="n">
        <v>341</v>
      </c>
    </row>
    <row r="4" spans="1:4">
      <c r="A4" s="4" t="s">
        <v>157</v>
      </c>
      <c r="B4" s="6" t="n">
        <v>154</v>
      </c>
      <c r="C4" s="6" t="n">
        <v>21</v>
      </c>
      <c r="D4" s="6" t="n">
        <v>2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4" t="s">
        <v>575</v>
      </c>
      <c r="B2" s="6" t="n">
        <v>348980</v>
      </c>
      <c r="C2" s="6" t="n">
        <v>242947</v>
      </c>
    </row>
    <row r="3" spans="1:3">
      <c r="A3" s="4" t="s">
        <v>576</v>
      </c>
      <c r="B3" s="5" t="n">
        <v>6971</v>
      </c>
      <c r="C3" s="5" t="n">
        <v>2544</v>
      </c>
    </row>
    <row r="4" spans="1:3">
      <c r="A4" s="4" t="s">
        <v>577</v>
      </c>
      <c r="B4" s="5" t="n">
        <v>188799</v>
      </c>
      <c r="C4" s="5" t="n">
        <v>141558</v>
      </c>
    </row>
    <row r="5" spans="1:3">
      <c r="A5" s="4" t="s">
        <v>131</v>
      </c>
      <c r="B5" s="6" t="n">
        <v>544750</v>
      </c>
      <c r="C5" s="6" t="n">
        <v>3870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4" t="s">
        <v>579</v>
      </c>
      <c r="B2" s="6" t="n">
        <v>424448</v>
      </c>
      <c r="C2" s="6" t="n">
        <v>356548</v>
      </c>
    </row>
    <row r="3" spans="1:3">
      <c r="A3" s="4" t="s">
        <v>580</v>
      </c>
      <c r="B3" s="5" t="n">
        <v>-145519</v>
      </c>
      <c r="C3" s="5" t="n">
        <v>-126168</v>
      </c>
    </row>
    <row r="4" spans="1:3">
      <c r="A4" s="4" t="s">
        <v>131</v>
      </c>
      <c r="B4" s="5" t="n">
        <v>278929</v>
      </c>
      <c r="C4" s="5" t="n">
        <v>230380</v>
      </c>
    </row>
    <row r="5" spans="1:3">
      <c r="A5" s="4" t="s">
        <v>581</v>
      </c>
    </row>
    <row r="6" spans="1:3">
      <c r="A6" s="4" t="s">
        <v>579</v>
      </c>
      <c r="B6" s="5" t="n">
        <v>15975</v>
      </c>
      <c r="C6" s="5" t="n">
        <v>13118</v>
      </c>
    </row>
    <row r="7" spans="1:3">
      <c r="A7" s="4" t="s">
        <v>582</v>
      </c>
    </row>
    <row r="8" spans="1:3">
      <c r="A8" s="4" t="s">
        <v>579</v>
      </c>
      <c r="B8" s="5" t="n">
        <v>163161</v>
      </c>
      <c r="C8" s="5" t="n">
        <v>132072</v>
      </c>
    </row>
    <row r="9" spans="1:3">
      <c r="A9" s="4" t="s">
        <v>583</v>
      </c>
    </row>
    <row r="10" spans="1:3">
      <c r="A10" s="4" t="s">
        <v>579</v>
      </c>
      <c r="B10" s="5" t="n">
        <v>103726</v>
      </c>
      <c r="C10" s="5" t="n">
        <v>90487</v>
      </c>
    </row>
    <row r="11" spans="1:3">
      <c r="A11" s="4" t="s">
        <v>584</v>
      </c>
    </row>
    <row r="12" spans="1:3">
      <c r="A12" s="4" t="s">
        <v>579</v>
      </c>
      <c r="B12" s="5" t="n">
        <v>28198</v>
      </c>
      <c r="C12" s="5" t="n">
        <v>24504</v>
      </c>
    </row>
    <row r="13" spans="1:3">
      <c r="A13" s="4" t="s">
        <v>585</v>
      </c>
    </row>
    <row r="14" spans="1:3">
      <c r="A14" s="4" t="s">
        <v>579</v>
      </c>
      <c r="B14" s="5" t="n">
        <v>2070</v>
      </c>
      <c r="C14" s="5" t="n">
        <v>1878</v>
      </c>
    </row>
    <row r="15" spans="1:3">
      <c r="A15" s="4" t="s">
        <v>586</v>
      </c>
    </row>
    <row r="16" spans="1:3">
      <c r="A16" s="4" t="s">
        <v>579</v>
      </c>
      <c r="B16" s="5" t="n">
        <v>82638</v>
      </c>
      <c r="C16" s="5" t="n">
        <v>73254</v>
      </c>
    </row>
    <row r="17" spans="1:3">
      <c r="A17" s="4" t="s">
        <v>587</v>
      </c>
    </row>
    <row r="18" spans="1:3">
      <c r="A18" s="4" t="s">
        <v>579</v>
      </c>
      <c r="B18" s="5" t="n">
        <v>2137</v>
      </c>
      <c r="C18" s="5" t="n">
        <v>2436</v>
      </c>
    </row>
    <row r="19" spans="1:3">
      <c r="A19" s="4" t="s">
        <v>588</v>
      </c>
    </row>
    <row r="20" spans="1:3">
      <c r="A20" s="4" t="s">
        <v>579</v>
      </c>
      <c r="B20" s="6" t="n">
        <v>26543</v>
      </c>
      <c r="C20" s="6" t="n">
        <v>187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81</v>
      </c>
    </row>
    <row r="3" spans="1:4">
      <c r="A3" s="4" t="s">
        <v>162</v>
      </c>
      <c r="B3" s="6" t="n">
        <v>22112</v>
      </c>
      <c r="C3" s="6" t="n">
        <v>28861</v>
      </c>
      <c r="D3" s="6" t="n">
        <v>32953</v>
      </c>
    </row>
    <row r="4" spans="1:4">
      <c r="A4" s="4" t="s">
        <v>590</v>
      </c>
      <c r="B4" s="5" t="n">
        <v>21542</v>
      </c>
    </row>
    <row r="5" spans="1:4">
      <c r="A5" s="4" t="s">
        <v>591</v>
      </c>
      <c r="B5" s="5" t="n">
        <v>21451</v>
      </c>
    </row>
    <row r="6" spans="1:4">
      <c r="A6" s="4" t="s">
        <v>592</v>
      </c>
      <c r="B6" s="5" t="n">
        <v>19653</v>
      </c>
    </row>
    <row r="7" spans="1:4">
      <c r="A7" s="4" t="s">
        <v>593</v>
      </c>
      <c r="B7" s="5" t="n">
        <v>12339</v>
      </c>
    </row>
    <row r="8" spans="1:4">
      <c r="A8" s="4" t="s">
        <v>594</v>
      </c>
      <c r="B8" s="6" t="n">
        <v>99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2</v>
      </c>
      <c r="C2" s="2" t="s">
        <v>35</v>
      </c>
      <c r="D2" s="2" t="s">
        <v>2</v>
      </c>
      <c r="E2" s="2" t="s">
        <v>35</v>
      </c>
    </row>
    <row r="3" spans="1:5">
      <c r="A3" s="4" t="s">
        <v>132</v>
      </c>
      <c r="B3" s="6" t="n">
        <v>721523</v>
      </c>
      <c r="C3" s="6" t="n">
        <v>704640</v>
      </c>
    </row>
    <row r="4" spans="1:5">
      <c r="A4" s="4" t="s">
        <v>596</v>
      </c>
      <c r="B4" s="5" t="n">
        <v>46788</v>
      </c>
      <c r="C4" s="5" t="n">
        <v>5271</v>
      </c>
    </row>
    <row r="5" spans="1:5">
      <c r="A5" s="4" t="s">
        <v>483</v>
      </c>
      <c r="B5" s="5" t="n">
        <v>-3656</v>
      </c>
      <c r="C5" s="5" t="n">
        <v>11612</v>
      </c>
    </row>
    <row r="6" spans="1:5">
      <c r="A6" s="4" t="s">
        <v>132</v>
      </c>
      <c r="B6" s="5" t="n">
        <v>764655</v>
      </c>
      <c r="C6" s="5" t="n">
        <v>721523</v>
      </c>
    </row>
    <row r="7" spans="1:5">
      <c r="A7" s="4" t="s">
        <v>597</v>
      </c>
      <c r="D7" s="6" t="n">
        <v>1272459</v>
      </c>
      <c r="E7" s="6" t="n">
        <v>1229327</v>
      </c>
    </row>
    <row r="8" spans="1:5">
      <c r="A8" s="4" t="s">
        <v>598</v>
      </c>
      <c r="D8" s="5" t="n">
        <v>-507804</v>
      </c>
      <c r="E8" s="5" t="n">
        <v>-507804</v>
      </c>
    </row>
    <row r="9" spans="1:5">
      <c r="A9" s="4" t="s">
        <v>47</v>
      </c>
      <c r="B9" s="5" t="n">
        <v>721523</v>
      </c>
      <c r="C9" s="5" t="n">
        <v>704640</v>
      </c>
      <c r="D9" s="5" t="n">
        <v>764655</v>
      </c>
      <c r="E9" s="5" t="n">
        <v>721523</v>
      </c>
    </row>
    <row r="10" spans="1:5">
      <c r="A10" s="4" t="s">
        <v>543</v>
      </c>
    </row>
    <row r="11" spans="1:5">
      <c r="A11" s="4" t="s">
        <v>132</v>
      </c>
      <c r="B11" s="5" t="n">
        <v>621451</v>
      </c>
      <c r="C11" s="5" t="n">
        <v>621451</v>
      </c>
    </row>
    <row r="12" spans="1:5">
      <c r="A12" s="4" t="s">
        <v>596</v>
      </c>
      <c r="B12" s="4" t="s">
        <v>97</v>
      </c>
      <c r="C12" s="4" t="s">
        <v>97</v>
      </c>
    </row>
    <row r="13" spans="1:5">
      <c r="A13" s="4" t="s">
        <v>483</v>
      </c>
      <c r="B13" s="4" t="s">
        <v>97</v>
      </c>
      <c r="C13" s="4" t="s">
        <v>97</v>
      </c>
    </row>
    <row r="14" spans="1:5">
      <c r="A14" s="4" t="s">
        <v>132</v>
      </c>
      <c r="B14" s="5" t="n">
        <v>621451</v>
      </c>
      <c r="C14" s="5" t="n">
        <v>621451</v>
      </c>
    </row>
    <row r="15" spans="1:5">
      <c r="A15" s="4" t="s">
        <v>597</v>
      </c>
      <c r="D15" s="5" t="n">
        <v>1124644</v>
      </c>
      <c r="E15" s="5" t="n">
        <v>1124644</v>
      </c>
    </row>
    <row r="16" spans="1:5">
      <c r="A16" s="4" t="s">
        <v>598</v>
      </c>
      <c r="D16" s="5" t="n">
        <v>-503193</v>
      </c>
      <c r="E16" s="5" t="n">
        <v>-503193</v>
      </c>
    </row>
    <row r="17" spans="1:5">
      <c r="A17" s="4" t="s">
        <v>47</v>
      </c>
      <c r="B17" s="5" t="n">
        <v>621451</v>
      </c>
      <c r="C17" s="5" t="n">
        <v>621451</v>
      </c>
      <c r="D17" s="5" t="n">
        <v>621451</v>
      </c>
      <c r="E17" s="5" t="n">
        <v>621451</v>
      </c>
    </row>
    <row r="18" spans="1:5">
      <c r="A18" s="4" t="s">
        <v>466</v>
      </c>
    </row>
    <row r="19" spans="1:5">
      <c r="A19" s="4" t="s">
        <v>132</v>
      </c>
      <c r="B19" s="5" t="n">
        <v>100072</v>
      </c>
      <c r="C19" s="5" t="n">
        <v>83189</v>
      </c>
    </row>
    <row r="20" spans="1:5">
      <c r="A20" s="4" t="s">
        <v>596</v>
      </c>
      <c r="B20" s="5" t="n">
        <v>46788</v>
      </c>
      <c r="C20" s="5" t="n">
        <v>5271</v>
      </c>
    </row>
    <row r="21" spans="1:5">
      <c r="A21" s="4" t="s">
        <v>483</v>
      </c>
      <c r="B21" s="5" t="n">
        <v>-3656</v>
      </c>
      <c r="C21" s="5" t="n">
        <v>11612</v>
      </c>
    </row>
    <row r="22" spans="1:5">
      <c r="A22" s="4" t="s">
        <v>132</v>
      </c>
      <c r="B22" s="5" t="n">
        <v>143204</v>
      </c>
      <c r="C22" s="5" t="n">
        <v>100072</v>
      </c>
    </row>
    <row r="23" spans="1:5">
      <c r="A23" s="4" t="s">
        <v>597</v>
      </c>
      <c r="D23" s="5" t="n">
        <v>147815</v>
      </c>
      <c r="E23" s="5" t="n">
        <v>104683</v>
      </c>
    </row>
    <row r="24" spans="1:5">
      <c r="A24" s="4" t="s">
        <v>598</v>
      </c>
      <c r="D24" s="5" t="n">
        <v>-4611</v>
      </c>
      <c r="E24" s="5" t="n">
        <v>-4611</v>
      </c>
    </row>
    <row r="25" spans="1:5">
      <c r="A25" s="4" t="s">
        <v>47</v>
      </c>
      <c r="B25" s="6" t="n">
        <v>100072</v>
      </c>
      <c r="C25" s="6" t="n">
        <v>83189</v>
      </c>
      <c r="D25" s="6" t="n">
        <v>143204</v>
      </c>
      <c r="E25" s="6" t="n">
        <v>1000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5</v>
      </c>
    </row>
    <row r="3" spans="1:3">
      <c r="A3" s="4" t="s">
        <v>600</v>
      </c>
      <c r="B3" s="6" t="n">
        <v>573795</v>
      </c>
      <c r="C3" s="6" t="n">
        <v>540958</v>
      </c>
    </row>
    <row r="4" spans="1:3">
      <c r="A4" s="4" t="s">
        <v>601</v>
      </c>
      <c r="B4" s="5" t="n">
        <v>-455626</v>
      </c>
      <c r="C4" s="5" t="n">
        <v>-433514</v>
      </c>
    </row>
    <row r="5" spans="1:3">
      <c r="A5" s="4" t="s">
        <v>602</v>
      </c>
      <c r="B5" s="5" t="n">
        <v>118169</v>
      </c>
      <c r="C5" s="5" t="n">
        <v>107444</v>
      </c>
    </row>
    <row r="6" spans="1:3">
      <c r="A6" s="4" t="s">
        <v>603</v>
      </c>
      <c r="B6" s="5" t="n">
        <v>128321</v>
      </c>
      <c r="C6" s="5" t="n">
        <v>128321</v>
      </c>
    </row>
    <row r="7" spans="1:3">
      <c r="A7" s="4" t="s">
        <v>604</v>
      </c>
      <c r="B7" s="5" t="n">
        <v>702116</v>
      </c>
      <c r="C7" s="5" t="n">
        <v>669279</v>
      </c>
    </row>
    <row r="8" spans="1:3">
      <c r="A8" s="4" t="s">
        <v>605</v>
      </c>
      <c r="B8" s="6" t="n">
        <v>246490</v>
      </c>
      <c r="C8" s="5" t="n">
        <v>235765</v>
      </c>
    </row>
    <row r="9" spans="1:3">
      <c r="A9" s="4" t="s">
        <v>606</v>
      </c>
    </row>
    <row r="10" spans="1:3">
      <c r="A10" s="4" t="s">
        <v>607</v>
      </c>
      <c r="B10" s="4" t="s">
        <v>608</v>
      </c>
    </row>
    <row r="11" spans="1:3">
      <c r="A11" s="4" t="s">
        <v>600</v>
      </c>
      <c r="B11" s="6" t="n">
        <v>56378</v>
      </c>
      <c r="C11" s="5" t="n">
        <v>52784</v>
      </c>
    </row>
    <row r="12" spans="1:3">
      <c r="A12" s="4" t="s">
        <v>601</v>
      </c>
      <c r="B12" s="5" t="n">
        <v>-32416</v>
      </c>
      <c r="C12" s="5" t="n">
        <v>-28422</v>
      </c>
    </row>
    <row r="13" spans="1:3">
      <c r="A13" s="4" t="s">
        <v>602</v>
      </c>
      <c r="B13" s="6" t="n">
        <v>23962</v>
      </c>
      <c r="C13" s="5" t="n">
        <v>24362</v>
      </c>
    </row>
    <row r="14" spans="1:3">
      <c r="A14" s="4" t="s">
        <v>609</v>
      </c>
    </row>
    <row r="15" spans="1:3">
      <c r="A15" s="4" t="s">
        <v>607</v>
      </c>
      <c r="B15" s="4" t="s">
        <v>610</v>
      </c>
    </row>
    <row r="16" spans="1:3">
      <c r="A16" s="4" t="s">
        <v>600</v>
      </c>
      <c r="B16" s="6" t="n">
        <v>368343</v>
      </c>
      <c r="C16" s="5" t="n">
        <v>340138</v>
      </c>
    </row>
    <row r="17" spans="1:3">
      <c r="A17" s="4" t="s">
        <v>601</v>
      </c>
      <c r="B17" s="5" t="n">
        <v>-307149</v>
      </c>
      <c r="C17" s="5" t="n">
        <v>-299074</v>
      </c>
    </row>
    <row r="18" spans="1:3">
      <c r="A18" s="4" t="s">
        <v>602</v>
      </c>
      <c r="B18" s="6" t="n">
        <v>61194</v>
      </c>
      <c r="C18" s="5" t="n">
        <v>41064</v>
      </c>
    </row>
    <row r="19" spans="1:3">
      <c r="A19" s="4" t="s">
        <v>611</v>
      </c>
    </row>
    <row r="20" spans="1:3">
      <c r="A20" s="4" t="s">
        <v>607</v>
      </c>
      <c r="B20" s="4" t="s">
        <v>612</v>
      </c>
    </row>
    <row r="21" spans="1:3">
      <c r="A21" s="4" t="s">
        <v>600</v>
      </c>
      <c r="B21" s="6" t="n">
        <v>131030</v>
      </c>
      <c r="C21" s="5" t="n">
        <v>131137</v>
      </c>
    </row>
    <row r="22" spans="1:3">
      <c r="A22" s="4" t="s">
        <v>601</v>
      </c>
      <c r="B22" s="5" t="n">
        <v>-101060</v>
      </c>
      <c r="C22" s="5" t="n">
        <v>-91520</v>
      </c>
    </row>
    <row r="23" spans="1:3">
      <c r="A23" s="4" t="s">
        <v>602</v>
      </c>
      <c r="B23" s="6" t="n">
        <v>29970</v>
      </c>
      <c r="C23" s="5" t="n">
        <v>39617</v>
      </c>
    </row>
    <row r="24" spans="1:3">
      <c r="A24" s="4" t="s">
        <v>613</v>
      </c>
    </row>
    <row r="25" spans="1:3">
      <c r="A25" s="4" t="s">
        <v>607</v>
      </c>
      <c r="B25" s="4" t="s">
        <v>434</v>
      </c>
    </row>
    <row r="26" spans="1:3">
      <c r="A26" s="4" t="s">
        <v>600</v>
      </c>
      <c r="B26" s="6" t="n">
        <v>13169</v>
      </c>
      <c r="C26" s="5" t="n">
        <v>13169</v>
      </c>
    </row>
    <row r="27" spans="1:3">
      <c r="A27" s="4" t="s">
        <v>601</v>
      </c>
      <c r="B27" s="5" t="n">
        <v>-12058</v>
      </c>
      <c r="C27" s="5" t="n">
        <v>-11915</v>
      </c>
    </row>
    <row r="28" spans="1:3">
      <c r="A28" s="4" t="s">
        <v>602</v>
      </c>
      <c r="B28" s="6" t="n">
        <v>1111</v>
      </c>
      <c r="C28" s="5" t="n">
        <v>1254</v>
      </c>
    </row>
    <row r="29" spans="1:3">
      <c r="A29" s="4" t="s">
        <v>614</v>
      </c>
    </row>
    <row r="30" spans="1:3">
      <c r="A30" s="4" t="s">
        <v>607</v>
      </c>
      <c r="B30" s="4" t="s">
        <v>97</v>
      </c>
    </row>
    <row r="31" spans="1:3">
      <c r="A31" s="4" t="s">
        <v>600</v>
      </c>
      <c r="B31" s="6" t="n">
        <v>1046</v>
      </c>
      <c r="C31" s="5" t="n">
        <v>1046</v>
      </c>
    </row>
    <row r="32" spans="1:3">
      <c r="A32" s="4" t="s">
        <v>601</v>
      </c>
      <c r="B32" s="5" t="n">
        <v>-1046</v>
      </c>
      <c r="C32" s="5" t="n">
        <v>-1046</v>
      </c>
    </row>
    <row r="33" spans="1:3">
      <c r="A33" s="4" t="s">
        <v>602</v>
      </c>
      <c r="B33" s="4" t="s">
        <v>97</v>
      </c>
      <c r="C33" s="4" t="s">
        <v>97</v>
      </c>
    </row>
    <row r="34" spans="1:3">
      <c r="A34" s="4" t="s">
        <v>615</v>
      </c>
    </row>
    <row r="35" spans="1:3">
      <c r="A35" s="4" t="s">
        <v>607</v>
      </c>
      <c r="B35" s="4" t="s">
        <v>616</v>
      </c>
    </row>
    <row r="36" spans="1:3">
      <c r="A36" s="4" t="s">
        <v>600</v>
      </c>
      <c r="B36" s="6" t="n">
        <v>3829</v>
      </c>
      <c r="C36" s="5" t="n">
        <v>2684</v>
      </c>
    </row>
    <row r="37" spans="1:3">
      <c r="A37" s="4" t="s">
        <v>601</v>
      </c>
      <c r="B37" s="5" t="n">
        <v>-1897</v>
      </c>
      <c r="C37" s="5" t="n">
        <v>-1537</v>
      </c>
    </row>
    <row r="38" spans="1:3">
      <c r="A38" s="4" t="s">
        <v>602</v>
      </c>
      <c r="B38" s="6" t="n">
        <v>1932</v>
      </c>
      <c r="C38" s="6" t="n">
        <v>11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5</v>
      </c>
    </row>
    <row r="3" spans="1:3">
      <c r="A3" s="4" t="s">
        <v>618</v>
      </c>
      <c r="B3" s="6" t="n">
        <v>4782</v>
      </c>
      <c r="C3" s="6" t="n">
        <v>3346</v>
      </c>
    </row>
    <row r="4" spans="1:3">
      <c r="A4" s="4" t="s">
        <v>619</v>
      </c>
      <c r="B4" s="6" t="n">
        <v>615</v>
      </c>
      <c r="C4" s="6" t="n">
        <v>193</v>
      </c>
    </row>
    <row r="5" spans="1:3">
      <c r="A5" s="4" t="s">
        <v>620</v>
      </c>
    </row>
    <row r="6" spans="1:3">
      <c r="A6" s="4" t="s">
        <v>621</v>
      </c>
      <c r="B6" s="4" t="s">
        <v>475</v>
      </c>
    </row>
    <row r="7" spans="1:3">
      <c r="A7" s="4" t="s">
        <v>622</v>
      </c>
    </row>
    <row r="8" spans="1:3">
      <c r="A8" s="4" t="s">
        <v>621</v>
      </c>
      <c r="B8" s="4" t="s">
        <v>4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23</v>
      </c>
      <c r="B1" s="2" t="s">
        <v>1</v>
      </c>
    </row>
    <row r="2" spans="1:5">
      <c r="B2" s="2" t="s">
        <v>2</v>
      </c>
      <c r="C2" s="2" t="s">
        <v>35</v>
      </c>
      <c r="E2" s="2" t="s">
        <v>81</v>
      </c>
    </row>
    <row r="3" spans="1:5">
      <c r="A3" s="4" t="s">
        <v>481</v>
      </c>
      <c r="B3" s="6" t="n">
        <v>35422</v>
      </c>
      <c r="C3" s="6" t="n">
        <v>31695</v>
      </c>
      <c r="E3" s="6" t="n">
        <v>30197</v>
      </c>
    </row>
    <row r="4" spans="1:5">
      <c r="A4" s="4" t="s">
        <v>624</v>
      </c>
      <c r="B4" s="4" t="s">
        <v>97</v>
      </c>
      <c r="C4" s="5" t="n">
        <v>43</v>
      </c>
      <c r="E4" s="5" t="n">
        <v>840</v>
      </c>
    </row>
    <row r="5" spans="1:5">
      <c r="A5" s="4" t="s">
        <v>625</v>
      </c>
      <c r="B5" s="5" t="n">
        <v>-20029</v>
      </c>
      <c r="C5" s="5" t="n">
        <v>-18861</v>
      </c>
      <c r="E5" s="5" t="n">
        <v>-18691</v>
      </c>
    </row>
    <row r="6" spans="1:5">
      <c r="A6" s="4" t="s">
        <v>626</v>
      </c>
      <c r="B6" s="5" t="n">
        <v>26910</v>
      </c>
      <c r="C6" s="5" t="n">
        <v>21347</v>
      </c>
      <c r="E6" s="5" t="n">
        <v>19148</v>
      </c>
    </row>
    <row r="7" spans="1:5">
      <c r="A7" s="4" t="s">
        <v>627</v>
      </c>
      <c r="B7" s="5" t="n">
        <v>-518</v>
      </c>
      <c r="C7" s="5" t="n">
        <v>1198</v>
      </c>
      <c r="E7" s="5" t="n">
        <v>201</v>
      </c>
    </row>
    <row r="8" spans="1:5">
      <c r="A8" s="4" t="s">
        <v>484</v>
      </c>
      <c r="B8" s="5" t="n">
        <v>41785</v>
      </c>
      <c r="C8" s="5" t="n">
        <v>35422</v>
      </c>
      <c r="E8" s="5" t="n">
        <v>31695</v>
      </c>
    </row>
    <row r="9" spans="1:5">
      <c r="A9" s="4" t="s">
        <v>481</v>
      </c>
      <c r="B9" s="5" t="n">
        <v>57854</v>
      </c>
      <c r="C9" s="5" t="n">
        <v>36139</v>
      </c>
      <c r="E9" s="5" t="n">
        <v>31956</v>
      </c>
    </row>
    <row r="10" spans="1:5">
      <c r="A10" s="4" t="s">
        <v>628</v>
      </c>
      <c r="B10" s="5" t="n">
        <v>21440</v>
      </c>
      <c r="C10" s="5" t="n">
        <v>29262</v>
      </c>
      <c r="D10" s="4" t="s">
        <v>96</v>
      </c>
      <c r="E10" s="5" t="n">
        <v>9797</v>
      </c>
    </row>
    <row r="11" spans="1:5">
      <c r="A11" s="4" t="s">
        <v>629</v>
      </c>
      <c r="B11" s="5" t="n">
        <v>-10954</v>
      </c>
      <c r="C11" s="5" t="n">
        <v>-7547</v>
      </c>
      <c r="E11" s="5" t="n">
        <v>-5614</v>
      </c>
    </row>
    <row r="12" spans="1:5">
      <c r="A12" s="4" t="s">
        <v>484</v>
      </c>
      <c r="B12" s="6" t="n">
        <v>68340</v>
      </c>
      <c r="C12" s="6" t="n">
        <v>57854</v>
      </c>
      <c r="E12" s="6" t="n">
        <v>36139</v>
      </c>
    </row>
    <row r="13" spans="1:5"/>
    <row r="14" spans="1:5">
      <c r="A14" s="4" t="s">
        <v>96</v>
      </c>
      <c r="B14" s="4" t="s">
        <v>630</v>
      </c>
    </row>
  </sheetData>
  <mergeCells count="5">
    <mergeCell ref="A1:A2"/>
    <mergeCell ref="B1:E1"/>
    <mergeCell ref="C2:D2"/>
    <mergeCell ref="A13:E13"/>
    <mergeCell ref="B14:E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90</v>
      </c>
    </row>
    <row r="2" spans="1:2">
      <c r="A2" s="4" t="s">
        <v>632</v>
      </c>
      <c r="B2" s="6" t="n">
        <v>683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90</v>
      </c>
    </row>
    <row r="2" spans="1:2">
      <c r="A2" s="4" t="s">
        <v>632</v>
      </c>
      <c r="B2" s="6" t="n">
        <v>68340</v>
      </c>
    </row>
    <row r="3" spans="1:2">
      <c r="A3" s="4" t="s">
        <v>634</v>
      </c>
    </row>
    <row r="4" spans="1:2">
      <c r="A4" s="4" t="s">
        <v>635</v>
      </c>
      <c r="B4" s="4" t="s">
        <v>512</v>
      </c>
    </row>
    <row r="5" spans="1:2">
      <c r="A5" s="4" t="s">
        <v>632</v>
      </c>
      <c r="B5" s="6" t="n">
        <v>13438</v>
      </c>
    </row>
    <row r="6" spans="1:2">
      <c r="A6" s="4" t="s">
        <v>636</v>
      </c>
    </row>
    <row r="7" spans="1:2">
      <c r="A7" s="4" t="s">
        <v>635</v>
      </c>
      <c r="B7" s="4" t="s">
        <v>512</v>
      </c>
    </row>
    <row r="8" spans="1:2">
      <c r="A8" s="4" t="s">
        <v>632</v>
      </c>
      <c r="B8" s="6" t="n">
        <v>13547</v>
      </c>
    </row>
    <row r="9" spans="1:2">
      <c r="A9" s="4" t="s">
        <v>637</v>
      </c>
    </row>
    <row r="10" spans="1:2">
      <c r="A10" s="4" t="s">
        <v>635</v>
      </c>
      <c r="B10" s="4" t="s">
        <v>512</v>
      </c>
    </row>
    <row r="11" spans="1:2">
      <c r="A11" s="4" t="s">
        <v>632</v>
      </c>
      <c r="B11" s="6" t="n">
        <v>12178</v>
      </c>
    </row>
    <row r="12" spans="1:2">
      <c r="A12" s="4" t="s">
        <v>638</v>
      </c>
    </row>
    <row r="13" spans="1:2">
      <c r="A13" s="4" t="s">
        <v>635</v>
      </c>
      <c r="B13" s="4" t="s">
        <v>512</v>
      </c>
    </row>
    <row r="14" spans="1:2">
      <c r="A14" s="4" t="s">
        <v>632</v>
      </c>
      <c r="B14" s="6" t="n">
        <v>9756</v>
      </c>
    </row>
    <row r="15" spans="1:2">
      <c r="A15" s="4" t="s">
        <v>639</v>
      </c>
    </row>
    <row r="16" spans="1:2">
      <c r="A16" s="4" t="s">
        <v>635</v>
      </c>
      <c r="B16" s="4" t="s">
        <v>97</v>
      </c>
    </row>
    <row r="17" spans="1:2">
      <c r="A17" s="4" t="s">
        <v>632</v>
      </c>
      <c r="B17" s="6" t="n">
        <v>194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35</v>
      </c>
      <c r="D1" s="2" t="s">
        <v>81</v>
      </c>
      <c r="E1" s="2" t="s">
        <v>453</v>
      </c>
    </row>
    <row r="2" spans="1:5">
      <c r="A2" s="4" t="s">
        <v>641</v>
      </c>
      <c r="B2" s="6" t="n">
        <v>25396</v>
      </c>
      <c r="C2" s="6" t="n">
        <v>20576</v>
      </c>
    </row>
    <row r="3" spans="1:5">
      <c r="A3" s="4" t="s">
        <v>642</v>
      </c>
      <c r="B3" s="5" t="n">
        <v>16389</v>
      </c>
      <c r="C3" s="5" t="n">
        <v>14846</v>
      </c>
    </row>
    <row r="4" spans="1:5">
      <c r="A4" s="4" t="s">
        <v>131</v>
      </c>
      <c r="B4" s="5" t="n">
        <v>41785</v>
      </c>
      <c r="C4" s="5" t="n">
        <v>35422</v>
      </c>
      <c r="D4" s="6" t="n">
        <v>31695</v>
      </c>
      <c r="E4" s="6" t="n">
        <v>30197</v>
      </c>
    </row>
    <row r="5" spans="1:5">
      <c r="A5" s="4" t="s">
        <v>641</v>
      </c>
      <c r="B5" s="5" t="n">
        <v>13646</v>
      </c>
      <c r="C5" s="5" t="n">
        <v>11017</v>
      </c>
    </row>
    <row r="6" spans="1:5">
      <c r="A6" s="4" t="s">
        <v>642</v>
      </c>
      <c r="B6" s="5" t="n">
        <v>54694</v>
      </c>
      <c r="C6" s="5" t="n">
        <v>46837</v>
      </c>
    </row>
    <row r="7" spans="1:5">
      <c r="A7" s="4" t="s">
        <v>131</v>
      </c>
      <c r="B7" s="6" t="n">
        <v>68340</v>
      </c>
      <c r="C7" s="6" t="n">
        <v>57854</v>
      </c>
      <c r="D7" s="6" t="n">
        <v>36139</v>
      </c>
      <c r="E7" s="6" t="n">
        <v>319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v>
      </c>
      <c r="C1" s="2" t="s">
        <v>1</v>
      </c>
    </row>
    <row r="2" spans="1:5">
      <c r="C2" s="2" t="s">
        <v>2</v>
      </c>
      <c r="D2" s="2" t="s">
        <v>35</v>
      </c>
      <c r="E2" s="2" t="s">
        <v>81</v>
      </c>
    </row>
    <row r="3" spans="1:5">
      <c r="A3" s="3" t="s">
        <v>159</v>
      </c>
    </row>
    <row r="4" spans="1:5">
      <c r="A4" s="4" t="s">
        <v>104</v>
      </c>
      <c r="C4" s="6" t="n">
        <v>241220</v>
      </c>
      <c r="D4" s="6" t="n">
        <v>159557</v>
      </c>
      <c r="E4" s="6" t="n">
        <v>97178</v>
      </c>
    </row>
    <row r="5" spans="1:5">
      <c r="A5" s="3" t="s">
        <v>160</v>
      </c>
    </row>
    <row r="6" spans="1:5">
      <c r="A6" s="4" t="s">
        <v>161</v>
      </c>
      <c r="C6" s="5" t="n">
        <v>25296</v>
      </c>
      <c r="D6" s="5" t="n">
        <v>23127</v>
      </c>
      <c r="E6" s="5" t="n">
        <v>21465</v>
      </c>
    </row>
    <row r="7" spans="1:5">
      <c r="A7" s="4" t="s">
        <v>162</v>
      </c>
      <c r="C7" s="5" t="n">
        <v>22112</v>
      </c>
      <c r="D7" s="5" t="n">
        <v>28861</v>
      </c>
      <c r="E7" s="5" t="n">
        <v>32953</v>
      </c>
    </row>
    <row r="8" spans="1:5">
      <c r="A8" s="4" t="s">
        <v>163</v>
      </c>
      <c r="C8" s="5" t="n">
        <v>4749</v>
      </c>
      <c r="D8" s="5" t="n">
        <v>3516</v>
      </c>
      <c r="E8" s="5" t="n">
        <v>3940</v>
      </c>
    </row>
    <row r="9" spans="1:5">
      <c r="A9" s="4" t="s">
        <v>95</v>
      </c>
      <c r="B9" s="4" t="s">
        <v>96</v>
      </c>
      <c r="C9" s="5" t="n">
        <v>1332</v>
      </c>
      <c r="D9" s="4" t="s">
        <v>97</v>
      </c>
      <c r="E9" s="5" t="n">
        <v>574</v>
      </c>
    </row>
    <row r="10" spans="1:5">
      <c r="A10" s="4" t="s">
        <v>98</v>
      </c>
      <c r="B10" s="4" t="s">
        <v>99</v>
      </c>
      <c r="C10" s="4" t="s">
        <v>97</v>
      </c>
      <c r="D10" s="4" t="s">
        <v>97</v>
      </c>
      <c r="E10" s="5" t="n">
        <v>2957</v>
      </c>
    </row>
    <row r="11" spans="1:5">
      <c r="A11" s="4" t="s">
        <v>48</v>
      </c>
      <c r="C11" s="5" t="n">
        <v>23600</v>
      </c>
      <c r="D11" s="5" t="n">
        <v>19502</v>
      </c>
      <c r="E11" s="5" t="n">
        <v>38297</v>
      </c>
    </row>
    <row r="12" spans="1:5">
      <c r="A12" s="4" t="s">
        <v>164</v>
      </c>
      <c r="B12" s="4" t="s">
        <v>165</v>
      </c>
      <c r="C12" s="5" t="n">
        <v>14563</v>
      </c>
      <c r="D12" s="5" t="n">
        <v>10205</v>
      </c>
      <c r="E12" s="5" t="n">
        <v>9493</v>
      </c>
    </row>
    <row r="13" spans="1:5">
      <c r="A13" s="4" t="s">
        <v>166</v>
      </c>
      <c r="C13" s="5" t="n">
        <v>2474</v>
      </c>
      <c r="D13" s="5" t="n">
        <v>410</v>
      </c>
      <c r="E13" s="5" t="n">
        <v>127</v>
      </c>
    </row>
    <row r="14" spans="1:5">
      <c r="A14" s="3" t="s">
        <v>167</v>
      </c>
    </row>
    <row r="15" spans="1:5">
      <c r="A15" s="4" t="s">
        <v>168</v>
      </c>
      <c r="C15" s="5" t="n">
        <v>-43243</v>
      </c>
      <c r="D15" s="5" t="n">
        <v>-32857</v>
      </c>
      <c r="E15" s="5" t="n">
        <v>-21223</v>
      </c>
    </row>
    <row r="16" spans="1:5">
      <c r="A16" s="4" t="s">
        <v>39</v>
      </c>
      <c r="C16" s="5" t="n">
        <v>-152594</v>
      </c>
      <c r="D16" s="5" t="n">
        <v>-22986</v>
      </c>
      <c r="E16" s="5" t="n">
        <v>14680</v>
      </c>
    </row>
    <row r="17" spans="1:5">
      <c r="A17" s="4" t="s">
        <v>49</v>
      </c>
      <c r="C17" s="5" t="n">
        <v>-6362</v>
      </c>
      <c r="D17" s="5" t="n">
        <v>-14783</v>
      </c>
      <c r="E17" s="5" t="n">
        <v>406</v>
      </c>
    </row>
    <row r="18" spans="1:5">
      <c r="A18" s="4" t="s">
        <v>53</v>
      </c>
      <c r="C18" s="5" t="n">
        <v>86359</v>
      </c>
      <c r="D18" s="5" t="n">
        <v>42788</v>
      </c>
      <c r="E18" s="5" t="n">
        <v>32908</v>
      </c>
    </row>
    <row r="19" spans="1:5">
      <c r="A19" s="4" t="s">
        <v>54</v>
      </c>
      <c r="C19" s="5" t="n">
        <v>12626</v>
      </c>
      <c r="D19" s="5" t="n">
        <v>6105</v>
      </c>
      <c r="E19" s="5" t="n">
        <v>5196</v>
      </c>
    </row>
    <row r="20" spans="1:5">
      <c r="A20" s="4" t="s">
        <v>55</v>
      </c>
      <c r="C20" s="5" t="n">
        <v>16972</v>
      </c>
      <c r="D20" s="5" t="n">
        <v>37029</v>
      </c>
      <c r="E20" s="5" t="n">
        <v>10091</v>
      </c>
    </row>
    <row r="21" spans="1:5">
      <c r="A21" s="4" t="s">
        <v>144</v>
      </c>
      <c r="C21" s="5" t="n">
        <v>-1877</v>
      </c>
      <c r="D21" s="5" t="n">
        <v>-3152</v>
      </c>
      <c r="E21" s="5" t="n">
        <v>-7920</v>
      </c>
    </row>
    <row r="22" spans="1:5">
      <c r="A22" s="4" t="s">
        <v>169</v>
      </c>
      <c r="C22" s="5" t="n">
        <v>247227</v>
      </c>
      <c r="D22" s="5" t="n">
        <v>257322</v>
      </c>
      <c r="E22" s="5" t="n">
        <v>241122</v>
      </c>
    </row>
    <row r="23" spans="1:5">
      <c r="A23" s="3" t="s">
        <v>170</v>
      </c>
    </row>
    <row r="24" spans="1:5">
      <c r="A24" s="4" t="s">
        <v>171</v>
      </c>
      <c r="C24" s="5" t="n">
        <v>214</v>
      </c>
      <c r="D24" s="5" t="n">
        <v>82</v>
      </c>
      <c r="E24" s="5" t="n">
        <v>1360</v>
      </c>
    </row>
    <row r="25" spans="1:5">
      <c r="A25" s="4" t="s">
        <v>172</v>
      </c>
      <c r="C25" s="5" t="n">
        <v>3933</v>
      </c>
      <c r="D25" s="5" t="n">
        <v>3794</v>
      </c>
      <c r="E25" s="5" t="n">
        <v>12287</v>
      </c>
    </row>
    <row r="26" spans="1:5">
      <c r="A26" s="4" t="s">
        <v>173</v>
      </c>
      <c r="C26" s="5" t="n">
        <v>-47601</v>
      </c>
      <c r="D26" s="5" t="n">
        <v>-33261</v>
      </c>
      <c r="E26" s="5" t="n">
        <v>-30467</v>
      </c>
    </row>
    <row r="27" spans="1:5">
      <c r="A27" s="4" t="s">
        <v>174</v>
      </c>
      <c r="C27" s="5" t="n">
        <v>-65440</v>
      </c>
      <c r="D27" s="5" t="n">
        <v>1257</v>
      </c>
      <c r="E27" s="5" t="n">
        <v>-61386</v>
      </c>
    </row>
    <row r="28" spans="1:5">
      <c r="A28" s="4" t="s">
        <v>175</v>
      </c>
      <c r="C28" s="4" t="s">
        <v>97</v>
      </c>
      <c r="D28" s="4" t="s">
        <v>97</v>
      </c>
      <c r="E28" s="5" t="n">
        <v>-15329</v>
      </c>
    </row>
    <row r="29" spans="1:5">
      <c r="A29" s="4" t="s">
        <v>176</v>
      </c>
      <c r="C29" s="5" t="n">
        <v>-108894</v>
      </c>
      <c r="D29" s="5" t="n">
        <v>-28128</v>
      </c>
      <c r="E29" s="5" t="n">
        <v>-93535</v>
      </c>
    </row>
    <row r="30" spans="1:5">
      <c r="A30" s="3" t="s">
        <v>177</v>
      </c>
    </row>
    <row r="31" spans="1:5">
      <c r="A31" s="4" t="s">
        <v>178</v>
      </c>
      <c r="C31" s="5" t="n">
        <v>53965</v>
      </c>
      <c r="D31" s="5" t="n">
        <v>101991</v>
      </c>
      <c r="E31" s="5" t="n">
        <v>28712</v>
      </c>
    </row>
    <row r="32" spans="1:5">
      <c r="A32" s="4" t="s">
        <v>179</v>
      </c>
      <c r="C32" s="5" t="n">
        <v>51425</v>
      </c>
      <c r="D32" s="5" t="n">
        <v>3069</v>
      </c>
      <c r="E32" s="4" t="s">
        <v>97</v>
      </c>
    </row>
    <row r="33" spans="1:5">
      <c r="A33" s="4" t="s">
        <v>180</v>
      </c>
      <c r="C33" s="5" t="n">
        <v>-27880</v>
      </c>
      <c r="D33" s="5" t="n">
        <v>-114874</v>
      </c>
      <c r="E33" s="5" t="n">
        <v>-27755</v>
      </c>
    </row>
    <row r="34" spans="1:5">
      <c r="A34" s="4" t="s">
        <v>181</v>
      </c>
      <c r="C34" s="5" t="n">
        <v>-101827</v>
      </c>
      <c r="D34" s="5" t="n">
        <v>-117475</v>
      </c>
      <c r="E34" s="5" t="n">
        <v>-37627</v>
      </c>
    </row>
    <row r="35" spans="1:5">
      <c r="A35" s="4" t="s">
        <v>143</v>
      </c>
      <c r="C35" s="5" t="n">
        <v>-25656</v>
      </c>
      <c r="D35" s="5" t="n">
        <v>-30012</v>
      </c>
      <c r="E35" s="5" t="n">
        <v>-149937</v>
      </c>
    </row>
    <row r="36" spans="1:5">
      <c r="A36" s="4" t="s">
        <v>182</v>
      </c>
      <c r="C36" s="5" t="n">
        <v>-1702</v>
      </c>
      <c r="D36" s="5" t="n">
        <v>-3901</v>
      </c>
      <c r="E36" s="5" t="n">
        <v>-4557</v>
      </c>
    </row>
    <row r="37" spans="1:5">
      <c r="A37" s="4" t="s">
        <v>183</v>
      </c>
      <c r="C37" s="5" t="n">
        <v>-314</v>
      </c>
      <c r="D37" s="4" t="s">
        <v>97</v>
      </c>
      <c r="E37" s="5" t="n">
        <v>-76</v>
      </c>
    </row>
    <row r="38" spans="1:5">
      <c r="A38" s="4" t="s">
        <v>184</v>
      </c>
      <c r="C38" s="5" t="n">
        <v>-5659</v>
      </c>
      <c r="D38" s="5" t="n">
        <v>-5892</v>
      </c>
      <c r="E38" s="5" t="n">
        <v>-14008</v>
      </c>
    </row>
    <row r="39" spans="1:5">
      <c r="A39" s="4" t="s">
        <v>185</v>
      </c>
      <c r="C39" s="5" t="n">
        <v>5614</v>
      </c>
      <c r="D39" s="5" t="n">
        <v>6951</v>
      </c>
      <c r="E39" s="5" t="n">
        <v>1623</v>
      </c>
    </row>
    <row r="40" spans="1:5">
      <c r="A40" s="4" t="s">
        <v>144</v>
      </c>
      <c r="C40" s="4" t="s">
        <v>97</v>
      </c>
      <c r="D40" s="4" t="s">
        <v>97</v>
      </c>
      <c r="E40" s="5" t="n">
        <v>7920</v>
      </c>
    </row>
    <row r="41" spans="1:5">
      <c r="A41" s="4" t="s">
        <v>186</v>
      </c>
      <c r="C41" s="5" t="n">
        <v>-52034</v>
      </c>
      <c r="D41" s="5" t="n">
        <v>-160143</v>
      </c>
      <c r="E41" s="5" t="n">
        <v>-195705</v>
      </c>
    </row>
    <row r="42" spans="1:5">
      <c r="A42" s="4" t="s">
        <v>187</v>
      </c>
      <c r="C42" s="5" t="n">
        <v>-289</v>
      </c>
      <c r="D42" s="5" t="n">
        <v>2149</v>
      </c>
      <c r="E42" s="5" t="n">
        <v>-467</v>
      </c>
    </row>
    <row r="43" spans="1:5">
      <c r="A43" s="4" t="s">
        <v>188</v>
      </c>
      <c r="C43" s="5" t="n">
        <v>86010</v>
      </c>
      <c r="D43" s="5" t="n">
        <v>71200</v>
      </c>
      <c r="E43" s="5" t="n">
        <v>-48585</v>
      </c>
    </row>
    <row r="44" spans="1:5">
      <c r="A44" s="4" t="s">
        <v>189</v>
      </c>
      <c r="C44" s="5" t="n">
        <v>138472</v>
      </c>
      <c r="D44" s="5" t="n">
        <v>67272</v>
      </c>
      <c r="E44" s="5" t="n">
        <v>115857</v>
      </c>
    </row>
    <row r="45" spans="1:5">
      <c r="A45" s="4" t="s">
        <v>190</v>
      </c>
      <c r="C45" s="5" t="n">
        <v>224482</v>
      </c>
      <c r="D45" s="5" t="n">
        <v>138472</v>
      </c>
      <c r="E45" s="5" t="n">
        <v>67272</v>
      </c>
    </row>
    <row r="46" spans="1:5">
      <c r="A46" s="3" t="s">
        <v>191</v>
      </c>
    </row>
    <row r="47" spans="1:5">
      <c r="A47" s="4" t="s">
        <v>192</v>
      </c>
      <c r="C47" s="5" t="n">
        <v>41007</v>
      </c>
      <c r="D47" s="5" t="n">
        <v>41105</v>
      </c>
      <c r="E47" s="5" t="n">
        <v>42456</v>
      </c>
    </row>
    <row r="48" spans="1:5">
      <c r="A48" s="4" t="s">
        <v>193</v>
      </c>
      <c r="C48" s="6" t="n">
        <v>41044</v>
      </c>
      <c r="D48" s="6" t="n">
        <v>23836</v>
      </c>
      <c r="E48" s="6" t="n">
        <v>8889</v>
      </c>
    </row>
    <row r="49" spans="1:5"/>
    <row r="50" spans="1:5">
      <c r="A50" s="4" t="s">
        <v>96</v>
      </c>
      <c r="B50" s="4" t="s">
        <v>119</v>
      </c>
    </row>
    <row r="51" spans="1:5">
      <c r="A51" s="4" t="s">
        <v>99</v>
      </c>
      <c r="B51" s="4" t="s">
        <v>120</v>
      </c>
    </row>
    <row r="52" spans="1:5">
      <c r="A52" s="4" t="s">
        <v>165</v>
      </c>
      <c r="B52" s="4" t="s">
        <v>194</v>
      </c>
    </row>
  </sheetData>
  <mergeCells count="6">
    <mergeCell ref="A1:B2"/>
    <mergeCell ref="C1:E1"/>
    <mergeCell ref="A49:D49"/>
    <mergeCell ref="B50:D50"/>
    <mergeCell ref="B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21"/>
    <col customWidth="1" max="6" min="6" width="21"/>
    <col customWidth="1" max="7" min="7" width="21"/>
    <col customWidth="1" max="8" min="8" width="13"/>
    <col customWidth="1" max="9" min="9" width="13"/>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s>
  <sheetData>
    <row r="1" spans="1:17">
      <c r="A1" s="1" t="s">
        <v>643</v>
      </c>
      <c r="C1" s="2" t="s">
        <v>644</v>
      </c>
      <c r="D1" s="2" t="s">
        <v>645</v>
      </c>
      <c r="E1" s="2" t="s">
        <v>646</v>
      </c>
      <c r="F1" s="2" t="s">
        <v>647</v>
      </c>
      <c r="G1" s="2" t="s">
        <v>391</v>
      </c>
      <c r="H1" s="2" t="s">
        <v>648</v>
      </c>
      <c r="I1" s="2" t="s">
        <v>649</v>
      </c>
      <c r="J1" s="2" t="s">
        <v>647</v>
      </c>
      <c r="K1" s="2" t="s">
        <v>650</v>
      </c>
      <c r="L1" s="2" t="s">
        <v>651</v>
      </c>
      <c r="M1" s="2" t="s">
        <v>390</v>
      </c>
      <c r="N1" s="2" t="s">
        <v>391</v>
      </c>
      <c r="O1" s="2" t="s">
        <v>392</v>
      </c>
      <c r="P1" s="2" t="s">
        <v>652</v>
      </c>
      <c r="Q1" s="2" t="s">
        <v>653</v>
      </c>
    </row>
    <row r="2" spans="1:17">
      <c r="A2" s="4" t="s">
        <v>559</v>
      </c>
      <c r="B2" s="4" t="s">
        <v>96</v>
      </c>
      <c r="M2" s="4" t="s">
        <v>97</v>
      </c>
      <c r="N2" s="4" t="s">
        <v>97</v>
      </c>
      <c r="O2" s="6" t="n">
        <v>-2957</v>
      </c>
    </row>
    <row r="3" spans="1:17">
      <c r="A3" s="4" t="s">
        <v>654</v>
      </c>
      <c r="M3" s="8" t="n">
        <v>1.66</v>
      </c>
    </row>
    <row r="4" spans="1:17">
      <c r="A4" s="4" t="s">
        <v>558</v>
      </c>
      <c r="B4" s="4" t="s">
        <v>99</v>
      </c>
      <c r="M4" s="6" t="n">
        <v>-1332</v>
      </c>
      <c r="N4" s="4" t="s">
        <v>97</v>
      </c>
      <c r="O4" s="6" t="n">
        <v>-574</v>
      </c>
    </row>
    <row r="5" spans="1:17">
      <c r="A5" s="4" t="s">
        <v>655</v>
      </c>
      <c r="G5" s="4" t="s">
        <v>97</v>
      </c>
      <c r="M5" s="4" t="s">
        <v>97</v>
      </c>
      <c r="N5" s="4" t="s">
        <v>97</v>
      </c>
    </row>
    <row r="6" spans="1:17">
      <c r="A6" s="4" t="s">
        <v>656</v>
      </c>
      <c r="G6" s="5" t="n">
        <v>20602</v>
      </c>
      <c r="M6" s="5" t="n">
        <v>45583</v>
      </c>
      <c r="N6" s="5" t="n">
        <v>20602</v>
      </c>
    </row>
    <row r="7" spans="1:17">
      <c r="A7" s="4" t="s">
        <v>657</v>
      </c>
    </row>
    <row r="8" spans="1:17">
      <c r="A8" s="4" t="s">
        <v>658</v>
      </c>
      <c r="F8" s="6" t="n">
        <v>250000</v>
      </c>
      <c r="J8" s="6" t="n">
        <v>250000</v>
      </c>
    </row>
    <row r="9" spans="1:17">
      <c r="A9" s="4" t="s">
        <v>659</v>
      </c>
    </row>
    <row r="10" spans="1:17">
      <c r="A10" s="4" t="s">
        <v>658</v>
      </c>
      <c r="F10" s="5" t="n">
        <v>300000</v>
      </c>
      <c r="J10" s="5" t="n">
        <v>300000</v>
      </c>
    </row>
    <row r="11" spans="1:17">
      <c r="A11" s="4" t="s">
        <v>660</v>
      </c>
      <c r="F11" s="5" t="n">
        <v>755</v>
      </c>
      <c r="J11" s="5" t="n">
        <v>755</v>
      </c>
    </row>
    <row r="12" spans="1:17">
      <c r="A12" s="4" t="s">
        <v>558</v>
      </c>
      <c r="J12" s="5" t="n">
        <v>-34</v>
      </c>
    </row>
    <row r="13" spans="1:17">
      <c r="A13" s="4" t="s">
        <v>661</v>
      </c>
      <c r="F13" s="6" t="n">
        <v>50000</v>
      </c>
    </row>
    <row r="14" spans="1:17">
      <c r="A14" s="4" t="s">
        <v>662</v>
      </c>
      <c r="E14" s="6" t="n">
        <v>50000</v>
      </c>
    </row>
    <row r="15" spans="1:17">
      <c r="A15" s="4" t="s">
        <v>655</v>
      </c>
      <c r="M15" s="5" t="n">
        <v>18459</v>
      </c>
    </row>
    <row r="16" spans="1:17">
      <c r="A16" s="4" t="s">
        <v>663</v>
      </c>
      <c r="M16" s="6" t="n">
        <v>276572</v>
      </c>
    </row>
    <row r="17" spans="1:17">
      <c r="A17" s="4" t="s">
        <v>664</v>
      </c>
    </row>
    <row r="18" spans="1:17">
      <c r="A18" s="4" t="s">
        <v>665</v>
      </c>
      <c r="F18" s="4" t="s">
        <v>666</v>
      </c>
      <c r="I18" s="4" t="s">
        <v>667</v>
      </c>
    </row>
    <row r="19" spans="1:17">
      <c r="A19" s="4" t="s">
        <v>668</v>
      </c>
    </row>
    <row r="20" spans="1:17">
      <c r="A20" s="4" t="s">
        <v>665</v>
      </c>
      <c r="F20" s="4" t="s">
        <v>669</v>
      </c>
      <c r="I20" s="4" t="s">
        <v>670</v>
      </c>
    </row>
    <row r="21" spans="1:17">
      <c r="A21" s="4" t="s">
        <v>412</v>
      </c>
    </row>
    <row r="22" spans="1:17">
      <c r="A22" s="4" t="s">
        <v>658</v>
      </c>
      <c r="D22" s="6" t="n">
        <v>1200000</v>
      </c>
    </row>
    <row r="23" spans="1:17">
      <c r="A23" s="4" t="s">
        <v>671</v>
      </c>
      <c r="D23" s="6" t="n">
        <v>300000</v>
      </c>
    </row>
    <row r="24" spans="1:17">
      <c r="A24" s="4" t="s">
        <v>672</v>
      </c>
      <c r="H24" s="5" t="n">
        <v>3</v>
      </c>
      <c r="K24" s="5" t="n">
        <v>3</v>
      </c>
      <c r="M24" s="5" t="n">
        <v>3</v>
      </c>
    </row>
    <row r="25" spans="1:17">
      <c r="A25" s="4" t="s">
        <v>559</v>
      </c>
      <c r="K25" s="6" t="n">
        <v>2957</v>
      </c>
    </row>
    <row r="26" spans="1:17">
      <c r="A26" s="4" t="s">
        <v>660</v>
      </c>
      <c r="G26" s="5" t="n">
        <v>2346</v>
      </c>
      <c r="M26" s="6" t="n">
        <v>829</v>
      </c>
      <c r="N26" s="5" t="n">
        <v>2346</v>
      </c>
      <c r="P26" s="6" t="n">
        <v>1432</v>
      </c>
      <c r="Q26" s="6" t="n">
        <v>4242</v>
      </c>
    </row>
    <row r="27" spans="1:17">
      <c r="A27" s="4" t="s">
        <v>673</v>
      </c>
      <c r="G27" s="6" t="n">
        <v>38</v>
      </c>
      <c r="M27" s="6" t="n">
        <v>118</v>
      </c>
      <c r="N27" s="6" t="n">
        <v>38</v>
      </c>
      <c r="P27" s="6" t="n">
        <v>85</v>
      </c>
      <c r="Q27" s="6" t="n">
        <v>315</v>
      </c>
    </row>
    <row r="28" spans="1:17">
      <c r="A28" s="4" t="s">
        <v>654</v>
      </c>
      <c r="G28" s="8" t="n">
        <v>3.75</v>
      </c>
    </row>
    <row r="29" spans="1:17">
      <c r="A29" s="4" t="s">
        <v>558</v>
      </c>
      <c r="J29" s="6" t="n">
        <v>-1298</v>
      </c>
    </row>
    <row r="30" spans="1:17">
      <c r="A30" s="4" t="s">
        <v>674</v>
      </c>
    </row>
    <row r="31" spans="1:17">
      <c r="A31" s="4" t="s">
        <v>672</v>
      </c>
      <c r="C31" s="5" t="n">
        <v>3</v>
      </c>
    </row>
    <row r="32" spans="1:17">
      <c r="A32" s="4" t="s">
        <v>675</v>
      </c>
    </row>
    <row r="33" spans="1:17">
      <c r="A33" s="4" t="s">
        <v>665</v>
      </c>
      <c r="D33" s="4" t="s">
        <v>676</v>
      </c>
      <c r="F33" s="4" t="s">
        <v>677</v>
      </c>
      <c r="G33" s="4" t="s">
        <v>667</v>
      </c>
      <c r="H33" s="4" t="s">
        <v>678</v>
      </c>
    </row>
    <row r="34" spans="1:17">
      <c r="A34" s="4" t="s">
        <v>679</v>
      </c>
    </row>
    <row r="35" spans="1:17">
      <c r="A35" s="4" t="s">
        <v>665</v>
      </c>
      <c r="L35" s="4" t="s">
        <v>680</v>
      </c>
    </row>
    <row r="36" spans="1:17">
      <c r="A36" s="4" t="s">
        <v>681</v>
      </c>
    </row>
    <row r="37" spans="1:17">
      <c r="A37" s="4" t="s">
        <v>665</v>
      </c>
      <c r="D37" s="4" t="s">
        <v>682</v>
      </c>
      <c r="F37" s="4" t="s">
        <v>676</v>
      </c>
      <c r="G37" s="4" t="s">
        <v>670</v>
      </c>
      <c r="H37" s="4" t="s">
        <v>683</v>
      </c>
    </row>
    <row r="38" spans="1:17">
      <c r="A38" s="4" t="s">
        <v>684</v>
      </c>
    </row>
    <row r="39" spans="1:17">
      <c r="A39" s="4" t="s">
        <v>665</v>
      </c>
      <c r="L39" s="4" t="s">
        <v>685</v>
      </c>
    </row>
    <row r="40" spans="1:17">
      <c r="A40" s="4" t="s">
        <v>686</v>
      </c>
    </row>
    <row r="41" spans="1:17">
      <c r="A41" s="4" t="s">
        <v>665</v>
      </c>
      <c r="D41" s="4" t="s">
        <v>677</v>
      </c>
      <c r="H41" s="4" t="s">
        <v>677</v>
      </c>
    </row>
    <row r="42" spans="1:17"/>
    <row r="43" spans="1:17">
      <c r="A43" s="4" t="s">
        <v>96</v>
      </c>
      <c r="B43" s="4" t="s">
        <v>120</v>
      </c>
    </row>
    <row r="44" spans="1:17">
      <c r="A44" s="4" t="s">
        <v>99</v>
      </c>
      <c r="B44" s="4" t="s">
        <v>119</v>
      </c>
    </row>
  </sheetData>
  <mergeCells count="4">
    <mergeCell ref="A1:B1"/>
    <mergeCell ref="A42:P42"/>
    <mergeCell ref="B43:P43"/>
    <mergeCell ref="B44:P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5</v>
      </c>
    </row>
    <row r="2" spans="1:3">
      <c r="A2" s="4" t="s">
        <v>52</v>
      </c>
      <c r="B2" s="6" t="n">
        <v>45583</v>
      </c>
      <c r="C2" s="6" t="n">
        <v>20602</v>
      </c>
    </row>
    <row r="3" spans="1:3">
      <c r="A3" s="4" t="s">
        <v>657</v>
      </c>
    </row>
    <row r="4" spans="1:3">
      <c r="A4" s="4" t="s">
        <v>52</v>
      </c>
      <c r="B4" s="5" t="n">
        <v>18459</v>
      </c>
      <c r="C4" s="5" t="n">
        <v>0</v>
      </c>
    </row>
    <row r="5" spans="1:3">
      <c r="A5" s="4" t="s">
        <v>688</v>
      </c>
    </row>
    <row r="6" spans="1:3">
      <c r="A6" s="4" t="s">
        <v>52</v>
      </c>
      <c r="B6" s="6" t="n">
        <v>27124</v>
      </c>
      <c r="C6" s="6" t="n">
        <v>206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4" t="s">
        <v>690</v>
      </c>
      <c r="B2" s="6" t="n">
        <v>879000</v>
      </c>
      <c r="C2" s="6" t="n">
        <v>929000</v>
      </c>
    </row>
    <row r="3" spans="1:3">
      <c r="A3" s="4" t="s">
        <v>691</v>
      </c>
      <c r="B3" s="5" t="n">
        <v>-22440</v>
      </c>
      <c r="C3" s="5" t="n">
        <v>-26937</v>
      </c>
    </row>
    <row r="4" spans="1:3">
      <c r="A4" s="4" t="s">
        <v>692</v>
      </c>
      <c r="B4" s="4" t="s">
        <v>97</v>
      </c>
      <c r="C4" s="4" t="s">
        <v>97</v>
      </c>
    </row>
    <row r="5" spans="1:3">
      <c r="A5" s="4" t="s">
        <v>693</v>
      </c>
      <c r="B5" s="5" t="n">
        <v>20171</v>
      </c>
      <c r="C5" s="5" t="n">
        <v>4690</v>
      </c>
    </row>
    <row r="6" spans="1:3">
      <c r="A6" s="4" t="s">
        <v>166</v>
      </c>
      <c r="B6" s="5" t="n">
        <v>1642</v>
      </c>
      <c r="C6" s="5" t="n">
        <v>1367</v>
      </c>
    </row>
    <row r="7" spans="1:3">
      <c r="A7" s="4" t="s">
        <v>131</v>
      </c>
      <c r="B7" s="5" t="n">
        <v>878373</v>
      </c>
      <c r="C7" s="5" t="n">
        <v>908120</v>
      </c>
    </row>
    <row r="8" spans="1:3">
      <c r="A8" s="4" t="s">
        <v>694</v>
      </c>
      <c r="B8" s="5" t="n">
        <v>1075</v>
      </c>
      <c r="C8" s="5" t="n">
        <v>936</v>
      </c>
    </row>
    <row r="9" spans="1:3">
      <c r="A9" s="4" t="s">
        <v>695</v>
      </c>
      <c r="B9" s="5" t="n">
        <v>902</v>
      </c>
      <c r="C9" s="5" t="n">
        <v>636</v>
      </c>
    </row>
    <row r="10" spans="1:3">
      <c r="A10" s="4" t="s">
        <v>131</v>
      </c>
      <c r="B10" s="6" t="n">
        <v>876396</v>
      </c>
      <c r="C10" s="6" t="n">
        <v>9065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90</v>
      </c>
    </row>
    <row r="2" spans="1:2">
      <c r="A2" s="5" t="n">
        <v>2019</v>
      </c>
      <c r="B2" s="6" t="n">
        <v>1927</v>
      </c>
    </row>
    <row r="3" spans="1:2">
      <c r="A3" s="5" t="n">
        <v>2020</v>
      </c>
      <c r="B3" s="5" t="n">
        <v>1769</v>
      </c>
    </row>
    <row r="4" spans="1:2">
      <c r="A4" s="5" t="n">
        <v>2021</v>
      </c>
      <c r="B4" s="5" t="n">
        <v>1267</v>
      </c>
    </row>
    <row r="5" spans="1:2">
      <c r="A5" s="5" t="n">
        <v>2022</v>
      </c>
      <c r="B5" s="5" t="n">
        <v>1814</v>
      </c>
    </row>
    <row r="6" spans="1:2">
      <c r="A6" s="9" t="n">
        <v>2022</v>
      </c>
      <c r="B6" s="5" t="n">
        <v>894036</v>
      </c>
    </row>
    <row r="7" spans="1:2">
      <c r="A7" s="4" t="s">
        <v>131</v>
      </c>
      <c r="B7" s="6" t="n">
        <v>9008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697</v>
      </c>
      <c r="B1" s="2" t="s">
        <v>497</v>
      </c>
      <c r="C1" s="2" t="s">
        <v>1</v>
      </c>
      <c r="F1" s="2" t="s">
        <v>698</v>
      </c>
    </row>
    <row r="2" spans="1:8">
      <c r="B2" s="2" t="s">
        <v>699</v>
      </c>
      <c r="C2" s="2" t="s">
        <v>2</v>
      </c>
      <c r="D2" s="2" t="s">
        <v>35</v>
      </c>
      <c r="E2" s="2" t="s">
        <v>81</v>
      </c>
      <c r="F2" s="2" t="s">
        <v>2</v>
      </c>
      <c r="G2" s="2" t="s">
        <v>447</v>
      </c>
      <c r="H2" s="2" t="s">
        <v>700</v>
      </c>
    </row>
    <row r="3" spans="1:8">
      <c r="A3" s="4" t="s">
        <v>701</v>
      </c>
      <c r="B3" s="6" t="n">
        <v>250000</v>
      </c>
      <c r="G3" s="6" t="n">
        <v>250000</v>
      </c>
      <c r="H3" s="6" t="n">
        <v>200000</v>
      </c>
    </row>
    <row r="4" spans="1:8">
      <c r="A4" s="4" t="s">
        <v>702</v>
      </c>
      <c r="B4" s="4" t="s">
        <v>443</v>
      </c>
    </row>
    <row r="5" spans="1:8">
      <c r="A5" s="4" t="s">
        <v>703</v>
      </c>
      <c r="C5" s="6" t="n">
        <v>25656</v>
      </c>
      <c r="D5" s="6" t="n">
        <v>30012</v>
      </c>
      <c r="E5" s="6" t="n">
        <v>149937</v>
      </c>
      <c r="F5" s="6" t="n">
        <v>305547</v>
      </c>
    </row>
    <row r="6" spans="1:8">
      <c r="A6" s="4" t="s">
        <v>124</v>
      </c>
    </row>
    <row r="7" spans="1:8">
      <c r="A7" s="4" t="s">
        <v>704</v>
      </c>
      <c r="C7" s="5" t="n">
        <v>560000</v>
      </c>
      <c r="D7" s="5" t="n">
        <v>844500</v>
      </c>
      <c r="E7" s="5" t="n">
        <v>3968706</v>
      </c>
      <c r="F7" s="5" t="n">
        <v>867670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81</v>
      </c>
    </row>
    <row r="3" spans="1:4">
      <c r="A3" s="4" t="s">
        <v>706</v>
      </c>
    </row>
    <row r="4" spans="1:4">
      <c r="A4" s="4" t="s">
        <v>707</v>
      </c>
      <c r="B4" s="5" t="n">
        <v>26100</v>
      </c>
      <c r="C4" s="5" t="n">
        <v>147400</v>
      </c>
      <c r="D4" s="5" t="n">
        <v>15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8</v>
      </c>
      <c r="C1" s="2" t="s">
        <v>446</v>
      </c>
      <c r="K1" s="2" t="s">
        <v>1</v>
      </c>
    </row>
    <row r="2" spans="1:13">
      <c r="C2" s="2" t="s">
        <v>2</v>
      </c>
      <c r="D2" s="2" t="s">
        <v>447</v>
      </c>
      <c r="E2" s="2" t="s">
        <v>448</v>
      </c>
      <c r="F2" s="2" t="s">
        <v>449</v>
      </c>
      <c r="G2" s="2" t="s">
        <v>35</v>
      </c>
      <c r="H2" s="2" t="s">
        <v>450</v>
      </c>
      <c r="I2" s="2" t="s">
        <v>451</v>
      </c>
      <c r="J2" s="2" t="s">
        <v>452</v>
      </c>
      <c r="K2" s="2" t="s">
        <v>2</v>
      </c>
      <c r="L2" s="2" t="s">
        <v>35</v>
      </c>
      <c r="M2" s="2" t="s">
        <v>81</v>
      </c>
    </row>
    <row r="3" spans="1:13">
      <c r="A3" s="4" t="s">
        <v>106</v>
      </c>
      <c r="C3" s="6" t="n">
        <v>75575</v>
      </c>
      <c r="D3" s="6" t="n">
        <v>75776</v>
      </c>
      <c r="E3" s="6" t="n">
        <v>53261</v>
      </c>
      <c r="F3" s="6" t="n">
        <v>33645</v>
      </c>
      <c r="G3" s="6" t="n">
        <v>80907</v>
      </c>
      <c r="H3" s="6" t="n">
        <v>39435</v>
      </c>
      <c r="I3" s="6" t="n">
        <v>25291</v>
      </c>
      <c r="J3" s="6" t="n">
        <v>12175</v>
      </c>
      <c r="K3" s="6" t="n">
        <v>238257</v>
      </c>
      <c r="L3" s="6" t="n">
        <v>157808</v>
      </c>
      <c r="M3" s="6" t="n">
        <v>97154</v>
      </c>
    </row>
    <row r="4" spans="1:13">
      <c r="A4" s="4" t="s">
        <v>709</v>
      </c>
      <c r="K4" s="5" t="n">
        <v>-17970</v>
      </c>
      <c r="L4" s="5" t="n">
        <v>909</v>
      </c>
      <c r="M4" s="5" t="n">
        <v>-909</v>
      </c>
    </row>
    <row r="5" spans="1:13">
      <c r="A5" s="4" t="s">
        <v>710</v>
      </c>
      <c r="K5" s="6" t="n">
        <v>220287</v>
      </c>
      <c r="L5" s="6" t="n">
        <v>158717</v>
      </c>
      <c r="M5" s="6" t="n">
        <v>96245</v>
      </c>
    </row>
    <row r="6" spans="1:13">
      <c r="A6" s="4" t="s">
        <v>711</v>
      </c>
      <c r="K6" s="5" t="n">
        <v>61662031</v>
      </c>
      <c r="L6" s="5" t="n">
        <v>62040704</v>
      </c>
      <c r="M6" s="5" t="n">
        <v>64905793</v>
      </c>
    </row>
    <row r="7" spans="1:13">
      <c r="A7" s="4" t="s">
        <v>712</v>
      </c>
      <c r="B7" s="4" t="s">
        <v>96</v>
      </c>
      <c r="K7" s="5" t="n">
        <v>571194</v>
      </c>
      <c r="L7" s="5" t="n">
        <v>602168</v>
      </c>
      <c r="M7" s="5" t="n">
        <v>476981</v>
      </c>
    </row>
    <row r="8" spans="1:13">
      <c r="A8" s="4" t="s">
        <v>713</v>
      </c>
      <c r="K8" s="5" t="n">
        <v>62233225</v>
      </c>
      <c r="L8" s="5" t="n">
        <v>62642872</v>
      </c>
      <c r="M8" s="5" t="n">
        <v>65382774</v>
      </c>
    </row>
    <row r="9" spans="1:13">
      <c r="A9" s="4" t="s">
        <v>714</v>
      </c>
      <c r="C9" s="7" t="n">
        <v>1.21</v>
      </c>
      <c r="D9" s="7" t="n">
        <v>1.12</v>
      </c>
      <c r="E9" s="7" t="n">
        <v>0.83</v>
      </c>
      <c r="F9" s="7" t="n">
        <v>0.42</v>
      </c>
      <c r="G9" s="7" t="n">
        <v>1.31</v>
      </c>
      <c r="H9" s="7" t="n">
        <v>0.64</v>
      </c>
      <c r="I9" s="7" t="n">
        <v>0.41</v>
      </c>
      <c r="J9" s="7" t="n">
        <v>0.21</v>
      </c>
      <c r="K9" s="7" t="n">
        <v>3.57</v>
      </c>
      <c r="L9" s="7" t="n">
        <v>2.56</v>
      </c>
      <c r="M9" s="7" t="n">
        <v>1.48</v>
      </c>
    </row>
    <row r="10" spans="1:13">
      <c r="A10" s="4" t="s">
        <v>715</v>
      </c>
      <c r="C10" s="7" t="n">
        <v>1.2</v>
      </c>
      <c r="D10" s="7" t="n">
        <v>1.11</v>
      </c>
      <c r="E10" s="7" t="n">
        <v>0.82</v>
      </c>
      <c r="F10" s="7" t="n">
        <v>0.42</v>
      </c>
      <c r="G10" s="7" t="n">
        <v>1.3</v>
      </c>
      <c r="H10" s="7" t="n">
        <v>0.63</v>
      </c>
      <c r="I10" s="7" t="n">
        <v>0.41</v>
      </c>
      <c r="J10" s="7" t="n">
        <v>0.2</v>
      </c>
      <c r="K10" s="7" t="n">
        <v>3.54</v>
      </c>
      <c r="L10" s="7" t="n">
        <v>2.53</v>
      </c>
      <c r="M10" s="7" t="n">
        <v>1.47</v>
      </c>
    </row>
    <row r="11" spans="1:13"/>
    <row r="12" spans="1:13">
      <c r="A12" s="4" t="s">
        <v>96</v>
      </c>
      <c r="B12" s="4" t="s">
        <v>716</v>
      </c>
    </row>
  </sheetData>
  <mergeCells count="5">
    <mergeCell ref="A1:B2"/>
    <mergeCell ref="C1:J1"/>
    <mergeCell ref="K1:M1"/>
    <mergeCell ref="A11:L11"/>
    <mergeCell ref="B12:L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717</v>
      </c>
      <c r="B1" s="2" t="s">
        <v>1</v>
      </c>
    </row>
    <row r="2" spans="1:4">
      <c r="B2" s="2" t="s">
        <v>2</v>
      </c>
      <c r="C2" s="2" t="s">
        <v>35</v>
      </c>
      <c r="D2" s="2" t="s">
        <v>81</v>
      </c>
    </row>
    <row r="3" spans="1:4">
      <c r="A3" s="4" t="s">
        <v>718</v>
      </c>
      <c r="B3" s="4" t="s">
        <v>719</v>
      </c>
      <c r="C3" s="4" t="s">
        <v>465</v>
      </c>
      <c r="D3" s="4" t="s">
        <v>465</v>
      </c>
    </row>
    <row r="4" spans="1:4">
      <c r="A4" s="4" t="s">
        <v>720</v>
      </c>
      <c r="B4" s="6" t="n">
        <v>163</v>
      </c>
      <c r="C4" s="6" t="n">
        <v>3238</v>
      </c>
    </row>
    <row r="5" spans="1:4">
      <c r="A5" s="4" t="s">
        <v>59</v>
      </c>
      <c r="B5" s="5" t="n">
        <v>71300</v>
      </c>
      <c r="C5" s="5" t="n">
        <v>41852</v>
      </c>
    </row>
    <row r="6" spans="1:4">
      <c r="A6" s="4" t="s">
        <v>721</v>
      </c>
      <c r="B6" s="5" t="n">
        <v>-1015</v>
      </c>
      <c r="C6" s="5" t="n">
        <v>2454</v>
      </c>
      <c r="D6" s="6" t="n">
        <v>638</v>
      </c>
    </row>
    <row r="7" spans="1:4">
      <c r="A7" s="4" t="s">
        <v>722</v>
      </c>
      <c r="B7" s="5" t="n">
        <v>10349</v>
      </c>
    </row>
    <row r="8" spans="1:4">
      <c r="A8" s="4" t="s">
        <v>723</v>
      </c>
      <c r="B8" s="5" t="n">
        <v>9254</v>
      </c>
    </row>
    <row r="9" spans="1:4">
      <c r="A9" s="4" t="s">
        <v>724</v>
      </c>
      <c r="B9" s="5" t="n">
        <v>37</v>
      </c>
      <c r="C9" s="5" t="n">
        <v>131</v>
      </c>
      <c r="D9" s="5" t="n">
        <v>272</v>
      </c>
    </row>
    <row r="10" spans="1:4">
      <c r="A10" s="4" t="s">
        <v>725</v>
      </c>
      <c r="B10" s="6" t="n">
        <v>136</v>
      </c>
      <c r="C10" s="6" t="n">
        <v>220</v>
      </c>
      <c r="D10" s="6" t="n">
        <v>425</v>
      </c>
    </row>
    <row r="11" spans="1:4">
      <c r="A11" s="4" t="s">
        <v>726</v>
      </c>
    </row>
    <row r="12" spans="1:4">
      <c r="A12" s="4" t="s">
        <v>727</v>
      </c>
      <c r="B12" s="4" t="s">
        <v>728</v>
      </c>
    </row>
    <row r="13" spans="1:4">
      <c r="A13" s="4" t="s">
        <v>729</v>
      </c>
    </row>
    <row r="14" spans="1:4">
      <c r="A14" s="4" t="s">
        <v>727</v>
      </c>
      <c r="B14" s="4" t="s">
        <v>7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81</v>
      </c>
    </row>
    <row r="3" spans="1:4">
      <c r="A3" s="3" t="s">
        <v>731</v>
      </c>
    </row>
    <row r="4" spans="1:4">
      <c r="A4" s="4" t="s">
        <v>732</v>
      </c>
      <c r="B4" s="6" t="n">
        <v>32072</v>
      </c>
      <c r="C4" s="6" t="n">
        <v>15753</v>
      </c>
      <c r="D4" s="6" t="n">
        <v>11717</v>
      </c>
    </row>
    <row r="5" spans="1:4">
      <c r="A5" s="4" t="s">
        <v>733</v>
      </c>
      <c r="B5" s="5" t="n">
        <v>9639</v>
      </c>
      <c r="C5" s="5" t="n">
        <v>1775</v>
      </c>
      <c r="D5" s="5" t="n">
        <v>2047</v>
      </c>
    </row>
    <row r="6" spans="1:4">
      <c r="A6" s="4" t="s">
        <v>734</v>
      </c>
      <c r="B6" s="5" t="n">
        <v>4546</v>
      </c>
      <c r="C6" s="5" t="n">
        <v>4585</v>
      </c>
      <c r="D6" s="5" t="n">
        <v>4460</v>
      </c>
    </row>
    <row r="7" spans="1:4">
      <c r="A7" s="4" t="s">
        <v>735</v>
      </c>
      <c r="B7" s="5" t="n">
        <v>46257</v>
      </c>
      <c r="C7" s="5" t="n">
        <v>22113</v>
      </c>
      <c r="D7" s="5" t="n">
        <v>18224</v>
      </c>
    </row>
    <row r="8" spans="1:4">
      <c r="A8" s="3" t="s">
        <v>736</v>
      </c>
    </row>
    <row r="9" spans="1:4">
      <c r="A9" s="4" t="s">
        <v>732</v>
      </c>
      <c r="B9" s="5" t="n">
        <v>22225</v>
      </c>
      <c r="C9" s="5" t="n">
        <v>18213</v>
      </c>
      <c r="D9" s="5" t="n">
        <v>40213</v>
      </c>
    </row>
    <row r="10" spans="1:4">
      <c r="A10" s="4" t="s">
        <v>733</v>
      </c>
      <c r="B10" s="5" t="n">
        <v>1910</v>
      </c>
      <c r="C10" s="5" t="n">
        <v>4139</v>
      </c>
      <c r="D10" s="5" t="n">
        <v>3029</v>
      </c>
    </row>
    <row r="11" spans="1:4">
      <c r="A11" s="4" t="s">
        <v>734</v>
      </c>
      <c r="B11" s="5" t="n">
        <v>479</v>
      </c>
      <c r="C11" s="5" t="n">
        <v>-2777</v>
      </c>
      <c r="D11" s="5" t="n">
        <v>-5585</v>
      </c>
    </row>
    <row r="12" spans="1:4">
      <c r="A12" s="4" t="s">
        <v>737</v>
      </c>
      <c r="B12" s="5" t="n">
        <v>24614</v>
      </c>
      <c r="C12" s="5" t="n">
        <v>19575</v>
      </c>
      <c r="D12" s="5" t="n">
        <v>37657</v>
      </c>
    </row>
    <row r="13" spans="1:4">
      <c r="A13" s="4" t="s">
        <v>738</v>
      </c>
      <c r="B13" s="5" t="n">
        <v>-1015</v>
      </c>
      <c r="C13" s="5" t="n">
        <v>2454</v>
      </c>
      <c r="D13" s="5" t="n">
        <v>638</v>
      </c>
    </row>
    <row r="14" spans="1:4">
      <c r="A14" s="4" t="s">
        <v>103</v>
      </c>
      <c r="B14" s="6" t="n">
        <v>69856</v>
      </c>
      <c r="C14" s="6" t="n">
        <v>44142</v>
      </c>
      <c r="D14" s="6" t="n">
        <v>565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4" t="s">
        <v>740</v>
      </c>
      <c r="B2" s="6" t="n">
        <v>16745</v>
      </c>
      <c r="C2" s="6" t="n">
        <v>15075</v>
      </c>
    </row>
    <row r="3" spans="1:3">
      <c r="A3" s="4" t="s">
        <v>741</v>
      </c>
      <c r="B3" s="5" t="n">
        <v>12418</v>
      </c>
      <c r="C3" s="5" t="n">
        <v>9983</v>
      </c>
    </row>
    <row r="4" spans="1:3">
      <c r="A4" s="4" t="s">
        <v>39</v>
      </c>
      <c r="B4" s="5" t="n">
        <v>8500</v>
      </c>
      <c r="C4" s="5" t="n">
        <v>7933</v>
      </c>
    </row>
    <row r="5" spans="1:3">
      <c r="A5" s="4" t="s">
        <v>742</v>
      </c>
      <c r="B5" s="5" t="n">
        <v>1062</v>
      </c>
      <c r="C5" s="5" t="n">
        <v>3795</v>
      </c>
    </row>
    <row r="6" spans="1:3">
      <c r="A6" s="4" t="s">
        <v>743</v>
      </c>
      <c r="B6" s="5" t="n">
        <v>5960</v>
      </c>
      <c r="C6" s="5" t="n">
        <v>5522</v>
      </c>
    </row>
    <row r="7" spans="1:3">
      <c r="A7" s="4" t="s">
        <v>744</v>
      </c>
      <c r="B7" s="5" t="n">
        <v>25585</v>
      </c>
      <c r="C7" s="5" t="n">
        <v>23771</v>
      </c>
    </row>
    <row r="8" spans="1:3">
      <c r="A8" s="4" t="s">
        <v>745</v>
      </c>
      <c r="B8" s="5" t="n">
        <v>1363</v>
      </c>
      <c r="C8" s="5" t="n">
        <v>1101</v>
      </c>
    </row>
    <row r="9" spans="1:3">
      <c r="A9" s="4" t="s">
        <v>166</v>
      </c>
      <c r="B9" s="5" t="n">
        <v>2516</v>
      </c>
      <c r="C9" s="5" t="n">
        <v>40</v>
      </c>
    </row>
    <row r="10" spans="1:3">
      <c r="A10" s="4" t="s">
        <v>746</v>
      </c>
      <c r="B10" s="5" t="n">
        <v>-5802</v>
      </c>
      <c r="C10" s="5" t="n">
        <v>-6817</v>
      </c>
    </row>
    <row r="11" spans="1:3">
      <c r="A11" s="4" t="s">
        <v>747</v>
      </c>
      <c r="B11" s="5" t="n">
        <v>68347</v>
      </c>
      <c r="C11" s="5" t="n">
        <v>60403</v>
      </c>
    </row>
    <row r="12" spans="1:3">
      <c r="A12" s="4" t="s">
        <v>748</v>
      </c>
      <c r="B12" s="5" t="n">
        <v>108899</v>
      </c>
      <c r="C12" s="5" t="n">
        <v>70556</v>
      </c>
    </row>
    <row r="13" spans="1:3">
      <c r="A13" s="4" t="s">
        <v>749</v>
      </c>
      <c r="B13" s="5" t="n">
        <v>25429</v>
      </c>
      <c r="C13" s="5" t="n">
        <v>22563</v>
      </c>
    </row>
    <row r="14" spans="1:3">
      <c r="A14" s="4" t="s">
        <v>750</v>
      </c>
      <c r="B14" s="5" t="n">
        <v>4206</v>
      </c>
      <c r="C14" s="5" t="n">
        <v>5189</v>
      </c>
    </row>
    <row r="15" spans="1:3">
      <c r="A15" s="4" t="s">
        <v>751</v>
      </c>
      <c r="B15" s="5" t="n">
        <v>950</v>
      </c>
      <c r="C15" s="5" t="n">
        <v>709</v>
      </c>
    </row>
    <row r="16" spans="1:3">
      <c r="A16" s="4" t="s">
        <v>752</v>
      </c>
      <c r="B16" s="5" t="n">
        <v>139484</v>
      </c>
      <c r="C16" s="5" t="n">
        <v>99017</v>
      </c>
    </row>
    <row r="17" spans="1:3">
      <c r="A17" s="4" t="s">
        <v>753</v>
      </c>
      <c r="B17" s="6" t="n">
        <v>-71137</v>
      </c>
      <c r="C17" s="6" t="n">
        <v>-386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5</v>
      </c>
    </row>
    <row r="3" spans="1:3">
      <c r="A3" s="4" t="s">
        <v>755</v>
      </c>
      <c r="B3" s="6" t="n">
        <v>7122</v>
      </c>
      <c r="C3" s="6" t="n">
        <v>7943</v>
      </c>
    </row>
    <row r="4" spans="1:3">
      <c r="A4" s="4" t="s">
        <v>756</v>
      </c>
      <c r="B4" s="5" t="n">
        <v>580</v>
      </c>
      <c r="C4" s="5" t="n">
        <v>251</v>
      </c>
    </row>
    <row r="5" spans="1:3">
      <c r="A5" s="4" t="s">
        <v>757</v>
      </c>
      <c r="B5" s="5" t="n">
        <v>-1818</v>
      </c>
      <c r="C5" s="5" t="n">
        <v>-1072</v>
      </c>
    </row>
    <row r="6" spans="1:3">
      <c r="A6" s="4" t="s">
        <v>758</v>
      </c>
      <c r="B6" s="5" t="n">
        <v>-249</v>
      </c>
      <c r="C6" s="4" t="s">
        <v>97</v>
      </c>
    </row>
    <row r="7" spans="1:3">
      <c r="A7" s="4" t="s">
        <v>759</v>
      </c>
      <c r="B7" s="6" t="n">
        <v>5635</v>
      </c>
      <c r="C7" s="6" t="n">
        <v>71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0</v>
      </c>
      <c r="C1" s="2" t="s">
        <v>1</v>
      </c>
    </row>
    <row r="2" spans="1:5">
      <c r="C2" s="2" t="s">
        <v>2</v>
      </c>
      <c r="D2" s="2" t="s">
        <v>35</v>
      </c>
      <c r="E2" s="2" t="s">
        <v>81</v>
      </c>
    </row>
    <row r="3" spans="1:5">
      <c r="A3" s="4" t="s">
        <v>761</v>
      </c>
      <c r="C3" s="4" t="s">
        <v>719</v>
      </c>
      <c r="D3" s="4" t="s">
        <v>465</v>
      </c>
      <c r="E3" s="4" t="s">
        <v>465</v>
      </c>
    </row>
    <row r="4" spans="1:5">
      <c r="A4" s="4" t="s">
        <v>762</v>
      </c>
      <c r="C4" s="4" t="s">
        <v>763</v>
      </c>
      <c r="D4" s="4" t="s">
        <v>764</v>
      </c>
      <c r="E4" s="4" t="s">
        <v>764</v>
      </c>
    </row>
    <row r="5" spans="1:5">
      <c r="A5" s="4" t="s">
        <v>765</v>
      </c>
      <c r="C5" s="4" t="s">
        <v>766</v>
      </c>
      <c r="D5" s="4" t="s">
        <v>767</v>
      </c>
      <c r="E5" s="4" t="s">
        <v>768</v>
      </c>
    </row>
    <row r="6" spans="1:5">
      <c r="A6" s="4" t="s">
        <v>769</v>
      </c>
      <c r="C6" s="4" t="s">
        <v>768</v>
      </c>
      <c r="D6" s="4" t="s">
        <v>770</v>
      </c>
      <c r="E6" s="4" t="s">
        <v>770</v>
      </c>
    </row>
    <row r="7" spans="1:5">
      <c r="A7" s="4" t="s">
        <v>145</v>
      </c>
      <c r="B7" s="4" t="s">
        <v>96</v>
      </c>
      <c r="C7" s="4" t="s">
        <v>771</v>
      </c>
      <c r="D7" s="4" t="s">
        <v>767</v>
      </c>
      <c r="E7" s="4" t="s">
        <v>97</v>
      </c>
    </row>
    <row r="8" spans="1:5">
      <c r="A8" s="4" t="s">
        <v>772</v>
      </c>
      <c r="C8" s="4" t="s">
        <v>770</v>
      </c>
      <c r="D8" s="4" t="s">
        <v>773</v>
      </c>
      <c r="E8" s="4" t="s">
        <v>97</v>
      </c>
    </row>
    <row r="9" spans="1:5">
      <c r="A9" s="4" t="s">
        <v>166</v>
      </c>
      <c r="C9" s="4" t="s">
        <v>770</v>
      </c>
      <c r="D9" s="4" t="s">
        <v>774</v>
      </c>
      <c r="E9" s="4" t="s">
        <v>775</v>
      </c>
    </row>
    <row r="10" spans="1:5">
      <c r="A10" s="4" t="s">
        <v>776</v>
      </c>
      <c r="C10" s="4" t="s">
        <v>777</v>
      </c>
      <c r="D10" s="4" t="s">
        <v>778</v>
      </c>
      <c r="E10" s="4" t="s">
        <v>779</v>
      </c>
    </row>
    <row r="11" spans="1:5"/>
    <row r="12" spans="1:5">
      <c r="A12" s="4" t="s">
        <v>96</v>
      </c>
      <c r="B12" s="4" t="s">
        <v>780</v>
      </c>
    </row>
  </sheetData>
  <mergeCells count="4">
    <mergeCell ref="A1:B2"/>
    <mergeCell ref="C1:E1"/>
    <mergeCell ref="A11:D11"/>
    <mergeCell ref="B12:D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81</v>
      </c>
    </row>
    <row r="3" spans="1:4">
      <c r="A3" s="4" t="s">
        <v>782</v>
      </c>
      <c r="B3" s="6" t="n">
        <v>14660</v>
      </c>
      <c r="C3" s="6" t="n">
        <v>14992</v>
      </c>
      <c r="D3" s="6" t="n">
        <v>15019</v>
      </c>
    </row>
    <row r="4" spans="1:4">
      <c r="A4" s="4" t="s">
        <v>783</v>
      </c>
      <c r="B4" s="5" t="n">
        <v>9400</v>
      </c>
      <c r="C4" s="5" t="n">
        <v>4675</v>
      </c>
    </row>
    <row r="5" spans="1:4">
      <c r="A5" s="4" t="s">
        <v>784</v>
      </c>
      <c r="B5" s="6" t="n">
        <v>-802</v>
      </c>
      <c r="C5" s="5" t="n">
        <v>-883</v>
      </c>
      <c r="D5" s="5" t="n">
        <v>-941</v>
      </c>
    </row>
    <row r="6" spans="1:4">
      <c r="A6" s="4" t="s">
        <v>785</v>
      </c>
    </row>
    <row r="7" spans="1:4">
      <c r="A7" s="4" t="s">
        <v>786</v>
      </c>
      <c r="B7" s="4" t="s">
        <v>787</v>
      </c>
    </row>
    <row r="8" spans="1:4">
      <c r="A8" s="4" t="s">
        <v>788</v>
      </c>
    </row>
    <row r="9" spans="1:4">
      <c r="A9" s="4" t="s">
        <v>786</v>
      </c>
      <c r="B9" s="4" t="s">
        <v>538</v>
      </c>
    </row>
    <row r="10" spans="1:4">
      <c r="A10" s="4" t="s">
        <v>789</v>
      </c>
    </row>
    <row r="11" spans="1:4">
      <c r="A11" s="4" t="s">
        <v>790</v>
      </c>
      <c r="B11" s="4" t="s">
        <v>791</v>
      </c>
    </row>
    <row r="12" spans="1:4">
      <c r="A12" s="4" t="s">
        <v>792</v>
      </c>
      <c r="B12" s="4" t="s">
        <v>420</v>
      </c>
    </row>
    <row r="13" spans="1:4">
      <c r="A13" s="4" t="s">
        <v>793</v>
      </c>
      <c r="B13" s="6" t="n">
        <v>4193</v>
      </c>
      <c r="C13" s="6" t="n">
        <v>3600</v>
      </c>
      <c r="D13" s="6" t="n">
        <v>3400</v>
      </c>
    </row>
    <row r="14" spans="1:4">
      <c r="A14" s="4" t="s">
        <v>794</v>
      </c>
    </row>
    <row r="15" spans="1:4">
      <c r="A15" s="4" t="s">
        <v>784</v>
      </c>
      <c r="B15" s="5" t="n">
        <v>802</v>
      </c>
    </row>
    <row r="16" spans="1:4">
      <c r="A16" s="4" t="s">
        <v>795</v>
      </c>
      <c r="B16" s="6" t="n">
        <v>963</v>
      </c>
    </row>
    <row r="17" spans="1:4">
      <c r="A17" s="4" t="s">
        <v>796</v>
      </c>
      <c r="B17" s="4" t="s">
        <v>797</v>
      </c>
      <c r="C17" s="4" t="s">
        <v>798</v>
      </c>
    </row>
    <row r="18" spans="1:4">
      <c r="A18" s="4" t="s">
        <v>799</v>
      </c>
    </row>
    <row r="19" spans="1:4">
      <c r="A19" s="4" t="s">
        <v>796</v>
      </c>
      <c r="C19" s="4" t="s">
        <v>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1</v>
      </c>
    </row>
    <row r="3" spans="1:4">
      <c r="A3" s="4" t="s">
        <v>802</v>
      </c>
      <c r="B3" s="6" t="n">
        <v>65978</v>
      </c>
      <c r="C3" s="6" t="n">
        <v>72631</v>
      </c>
    </row>
    <row r="4" spans="1:4">
      <c r="A4" s="4" t="s">
        <v>803</v>
      </c>
      <c r="B4" s="5" t="n">
        <v>72631</v>
      </c>
      <c r="C4" s="5" t="n">
        <v>65956</v>
      </c>
    </row>
    <row r="5" spans="1:4">
      <c r="A5" s="4" t="s">
        <v>804</v>
      </c>
      <c r="B5" s="5" t="n">
        <v>2575</v>
      </c>
      <c r="C5" s="5" t="n">
        <v>2688</v>
      </c>
      <c r="D5" s="6" t="n">
        <v>2747</v>
      </c>
    </row>
    <row r="6" spans="1:4">
      <c r="A6" s="4" t="s">
        <v>805</v>
      </c>
      <c r="B6" s="5" t="n">
        <v>-6820</v>
      </c>
      <c r="C6" s="5" t="n">
        <v>6170</v>
      </c>
    </row>
    <row r="7" spans="1:4">
      <c r="A7" s="4" t="s">
        <v>806</v>
      </c>
      <c r="B7" s="5" t="n">
        <v>-2408</v>
      </c>
      <c r="C7" s="5" t="n">
        <v>-2183</v>
      </c>
    </row>
    <row r="8" spans="1:4">
      <c r="A8" s="4" t="s">
        <v>807</v>
      </c>
      <c r="B8" s="5" t="n">
        <v>65978</v>
      </c>
      <c r="C8" s="5" t="n">
        <v>72631</v>
      </c>
      <c r="D8" s="5" t="n">
        <v>65956</v>
      </c>
    </row>
    <row r="9" spans="1:4">
      <c r="A9" s="4" t="s">
        <v>481</v>
      </c>
      <c r="B9" s="5" t="n">
        <v>58014</v>
      </c>
      <c r="C9" s="5" t="n">
        <v>46488</v>
      </c>
    </row>
    <row r="10" spans="1:4">
      <c r="A10" s="4" t="s">
        <v>808</v>
      </c>
      <c r="B10" s="5" t="n">
        <v>-3507</v>
      </c>
      <c r="C10" s="5" t="n">
        <v>8382</v>
      </c>
    </row>
    <row r="11" spans="1:4">
      <c r="A11" s="4" t="s">
        <v>809</v>
      </c>
      <c r="B11" s="5" t="n">
        <v>9771</v>
      </c>
      <c r="C11" s="5" t="n">
        <v>5327</v>
      </c>
    </row>
    <row r="12" spans="1:4">
      <c r="A12" s="4" t="s">
        <v>806</v>
      </c>
      <c r="B12" s="5" t="n">
        <v>-2408</v>
      </c>
      <c r="C12" s="5" t="n">
        <v>-2183</v>
      </c>
    </row>
    <row r="13" spans="1:4">
      <c r="A13" s="4" t="s">
        <v>484</v>
      </c>
      <c r="B13" s="5" t="n">
        <v>61870</v>
      </c>
      <c r="C13" s="5" t="n">
        <v>58014</v>
      </c>
      <c r="D13" s="6" t="n">
        <v>46488</v>
      </c>
    </row>
    <row r="14" spans="1:4">
      <c r="A14" s="4" t="s">
        <v>810</v>
      </c>
      <c r="B14" s="5" t="n">
        <v>-4108</v>
      </c>
      <c r="C14" s="5" t="n">
        <v>-14617</v>
      </c>
    </row>
    <row r="15" spans="1:4">
      <c r="A15" s="4" t="s">
        <v>811</v>
      </c>
      <c r="B15" s="6" t="n">
        <v>-10571</v>
      </c>
      <c r="C15" s="6" t="n">
        <v>-109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81</v>
      </c>
    </row>
    <row r="3" spans="1:4">
      <c r="A3" s="4" t="s">
        <v>804</v>
      </c>
      <c r="B3" s="6" t="n">
        <v>2575</v>
      </c>
      <c r="C3" s="6" t="n">
        <v>2688</v>
      </c>
      <c r="D3" s="6" t="n">
        <v>2747</v>
      </c>
    </row>
    <row r="4" spans="1:4">
      <c r="A4" s="4" t="s">
        <v>813</v>
      </c>
      <c r="B4" s="5" t="n">
        <v>-3525</v>
      </c>
      <c r="C4" s="5" t="n">
        <v>-3011</v>
      </c>
      <c r="D4" s="5" t="n">
        <v>-2868</v>
      </c>
    </row>
    <row r="5" spans="1:4">
      <c r="A5" s="4" t="s">
        <v>814</v>
      </c>
      <c r="B5" s="5" t="n">
        <v>802</v>
      </c>
      <c r="C5" s="5" t="n">
        <v>883</v>
      </c>
      <c r="D5" s="5" t="n">
        <v>941</v>
      </c>
    </row>
    <row r="6" spans="1:4">
      <c r="A6" s="4" t="s">
        <v>815</v>
      </c>
      <c r="B6" s="6" t="n">
        <v>-148</v>
      </c>
      <c r="C6" s="6" t="n">
        <v>560</v>
      </c>
      <c r="D6" s="6" t="n">
        <v>8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6</v>
      </c>
      <c r="C1" s="2" t="s">
        <v>1</v>
      </c>
    </row>
    <row r="2" spans="1:5">
      <c r="C2" s="2" t="s">
        <v>35</v>
      </c>
      <c r="D2" s="2" t="s">
        <v>81</v>
      </c>
      <c r="E2" s="2" t="s">
        <v>453</v>
      </c>
    </row>
    <row r="3" spans="1:5">
      <c r="A3" s="4" t="s">
        <v>817</v>
      </c>
      <c r="C3" s="4" t="s">
        <v>798</v>
      </c>
      <c r="D3" s="4" t="s">
        <v>818</v>
      </c>
      <c r="E3" s="4" t="s">
        <v>819</v>
      </c>
    </row>
    <row r="4" spans="1:5">
      <c r="A4" s="4" t="s">
        <v>820</v>
      </c>
      <c r="C4" s="4" t="s">
        <v>821</v>
      </c>
      <c r="D4" s="4" t="s">
        <v>822</v>
      </c>
      <c r="E4" s="4" t="s">
        <v>823</v>
      </c>
    </row>
    <row r="5" spans="1:5">
      <c r="A5" s="4" t="s">
        <v>824</v>
      </c>
      <c r="B5" s="4" t="s">
        <v>96</v>
      </c>
      <c r="C5" s="4" t="s">
        <v>97</v>
      </c>
      <c r="D5" s="4" t="s">
        <v>97</v>
      </c>
      <c r="E5" s="4" t="s">
        <v>97</v>
      </c>
    </row>
    <row r="6" spans="1:5"/>
    <row r="7" spans="1:5">
      <c r="A7" s="4" t="s">
        <v>96</v>
      </c>
      <c r="B7" s="4" t="s">
        <v>825</v>
      </c>
    </row>
  </sheetData>
  <mergeCells count="4">
    <mergeCell ref="A1:B2"/>
    <mergeCell ref="C1:E1"/>
    <mergeCell ref="A6:D6"/>
    <mergeCell ref="B7:D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5</v>
      </c>
      <c r="D1" s="2" t="s">
        <v>81</v>
      </c>
    </row>
    <row r="2" spans="1:4">
      <c r="A2" s="4" t="s">
        <v>827</v>
      </c>
      <c r="B2" s="6" t="n">
        <v>61870</v>
      </c>
      <c r="C2" s="6" t="n">
        <v>58014</v>
      </c>
      <c r="D2" s="6" t="n">
        <v>46488</v>
      </c>
    </row>
    <row r="3" spans="1:4">
      <c r="A3" s="4" t="s">
        <v>828</v>
      </c>
      <c r="B3" s="4" t="s">
        <v>829</v>
      </c>
      <c r="C3" s="4" t="s">
        <v>829</v>
      </c>
    </row>
    <row r="4" spans="1:4">
      <c r="A4" s="4" t="s">
        <v>830</v>
      </c>
    </row>
    <row r="5" spans="1:4">
      <c r="A5" s="4" t="s">
        <v>827</v>
      </c>
      <c r="B5" s="6" t="n">
        <v>12257</v>
      </c>
      <c r="C5" s="6" t="n">
        <v>10637</v>
      </c>
    </row>
    <row r="6" spans="1:4">
      <c r="A6" s="4" t="s">
        <v>828</v>
      </c>
      <c r="B6" s="4" t="s">
        <v>831</v>
      </c>
      <c r="C6" s="4" t="s">
        <v>832</v>
      </c>
    </row>
    <row r="7" spans="1:4">
      <c r="A7" s="4" t="s">
        <v>833</v>
      </c>
    </row>
    <row r="8" spans="1:4">
      <c r="A8" s="4" t="s">
        <v>827</v>
      </c>
      <c r="B8" s="6" t="n">
        <v>30731</v>
      </c>
      <c r="C8" s="6" t="n">
        <v>25151</v>
      </c>
    </row>
    <row r="9" spans="1:4">
      <c r="A9" s="4" t="s">
        <v>828</v>
      </c>
      <c r="B9" s="4" t="s">
        <v>791</v>
      </c>
      <c r="C9" s="4" t="s">
        <v>834</v>
      </c>
    </row>
    <row r="10" spans="1:4">
      <c r="A10" s="4" t="s">
        <v>835</v>
      </c>
    </row>
    <row r="11" spans="1:4">
      <c r="A11" s="4" t="s">
        <v>827</v>
      </c>
      <c r="B11" s="6" t="n">
        <v>12380</v>
      </c>
      <c r="C11" s="6" t="n">
        <v>16093</v>
      </c>
    </row>
    <row r="12" spans="1:4">
      <c r="A12" s="4" t="s">
        <v>828</v>
      </c>
      <c r="B12" s="4" t="s">
        <v>831</v>
      </c>
      <c r="C12" s="4" t="s">
        <v>836</v>
      </c>
    </row>
    <row r="13" spans="1:4">
      <c r="A13" s="4" t="s">
        <v>837</v>
      </c>
    </row>
    <row r="14" spans="1:4">
      <c r="A14" s="4" t="s">
        <v>827</v>
      </c>
      <c r="B14" s="6" t="n">
        <v>6502</v>
      </c>
      <c r="C14" s="6" t="n">
        <v>6133</v>
      </c>
    </row>
    <row r="15" spans="1:4">
      <c r="A15" s="4" t="s">
        <v>828</v>
      </c>
      <c r="B15" s="4" t="s">
        <v>838</v>
      </c>
      <c r="C15" s="4" t="s">
        <v>417</v>
      </c>
    </row>
    <row r="16" spans="1:4">
      <c r="A16" s="4" t="s">
        <v>839</v>
      </c>
    </row>
    <row r="17" spans="1:4">
      <c r="A17" s="4" t="s">
        <v>840</v>
      </c>
      <c r="B17" s="4" t="s">
        <v>841</v>
      </c>
    </row>
    <row r="18" spans="1:4">
      <c r="A18" s="4" t="s">
        <v>842</v>
      </c>
    </row>
    <row r="19" spans="1:4">
      <c r="A19" s="4" t="s">
        <v>840</v>
      </c>
      <c r="B19" s="4" t="s">
        <v>843</v>
      </c>
    </row>
    <row r="20" spans="1:4">
      <c r="A20" s="4" t="s">
        <v>844</v>
      </c>
    </row>
    <row r="21" spans="1:4">
      <c r="A21" s="4" t="s">
        <v>840</v>
      </c>
      <c r="B21" s="4" t="s">
        <v>845</v>
      </c>
    </row>
    <row r="22" spans="1:4">
      <c r="A22" s="4" t="s">
        <v>846</v>
      </c>
    </row>
    <row r="23" spans="1:4">
      <c r="A23" s="4" t="s">
        <v>840</v>
      </c>
      <c r="B23" s="4" t="s">
        <v>418</v>
      </c>
    </row>
    <row r="24" spans="1:4">
      <c r="A24" s="4" t="s">
        <v>847</v>
      </c>
    </row>
    <row r="25" spans="1:4">
      <c r="A25" s="4" t="s">
        <v>840</v>
      </c>
      <c r="B25" s="4" t="s">
        <v>848</v>
      </c>
    </row>
    <row r="26" spans="1:4">
      <c r="A26" s="4" t="s">
        <v>849</v>
      </c>
    </row>
    <row r="27" spans="1:4">
      <c r="A27" s="4" t="s">
        <v>840</v>
      </c>
      <c r="B27" s="4" t="s">
        <v>850</v>
      </c>
    </row>
    <row r="28" spans="1:4">
      <c r="A28" s="4" t="s">
        <v>851</v>
      </c>
    </row>
    <row r="29" spans="1:4">
      <c r="A29" s="4" t="s">
        <v>840</v>
      </c>
      <c r="B29" s="4" t="s">
        <v>848</v>
      </c>
    </row>
    <row r="30" spans="1:4">
      <c r="A30" s="4" t="s">
        <v>852</v>
      </c>
    </row>
    <row r="31" spans="1:4">
      <c r="A31" s="4" t="s">
        <v>840</v>
      </c>
      <c r="B31" s="4" t="s">
        <v>8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5</v>
      </c>
      <c r="D1" s="2" t="s">
        <v>81</v>
      </c>
    </row>
    <row r="2" spans="1:4">
      <c r="A2" s="4" t="s">
        <v>827</v>
      </c>
      <c r="B2" s="6" t="n">
        <v>61870</v>
      </c>
      <c r="C2" s="6" t="n">
        <v>58014</v>
      </c>
      <c r="D2" s="6" t="n">
        <v>46488</v>
      </c>
    </row>
    <row r="3" spans="1:4">
      <c r="A3" s="4" t="s">
        <v>854</v>
      </c>
    </row>
    <row r="4" spans="1:4">
      <c r="A4" s="4" t="s">
        <v>827</v>
      </c>
      <c r="B4" s="5" t="n">
        <v>51736</v>
      </c>
      <c r="C4" s="5" t="n">
        <v>48314</v>
      </c>
    </row>
    <row r="5" spans="1:4">
      <c r="A5" s="4" t="s">
        <v>855</v>
      </c>
    </row>
    <row r="6" spans="1:4">
      <c r="A6" s="4" t="s">
        <v>827</v>
      </c>
      <c r="B6" s="5" t="n">
        <v>10134</v>
      </c>
      <c r="C6" s="5" t="n">
        <v>9700</v>
      </c>
    </row>
    <row r="7" spans="1:4">
      <c r="A7" s="4" t="s">
        <v>856</v>
      </c>
    </row>
    <row r="8" spans="1:4">
      <c r="A8" s="4" t="s">
        <v>827</v>
      </c>
      <c r="B8" s="5" t="n">
        <v>51736</v>
      </c>
      <c r="C8" s="5" t="n">
        <v>48314</v>
      </c>
    </row>
    <row r="9" spans="1:4">
      <c r="A9" s="4" t="s">
        <v>857</v>
      </c>
    </row>
    <row r="10" spans="1:4">
      <c r="A10" s="4" t="s">
        <v>827</v>
      </c>
      <c r="B10" s="5" t="n">
        <v>51736</v>
      </c>
      <c r="C10" s="5" t="n">
        <v>48314</v>
      </c>
    </row>
    <row r="11" spans="1:4">
      <c r="A11" s="4" t="s">
        <v>858</v>
      </c>
    </row>
    <row r="12" spans="1:4">
      <c r="A12" s="4" t="s">
        <v>827</v>
      </c>
      <c r="B12" s="4" t="s">
        <v>97</v>
      </c>
      <c r="C12" s="4" t="s">
        <v>97</v>
      </c>
    </row>
    <row r="13" spans="1:4">
      <c r="A13" s="4" t="s">
        <v>859</v>
      </c>
    </row>
    <row r="14" spans="1:4">
      <c r="A14" s="4" t="s">
        <v>827</v>
      </c>
      <c r="B14" s="5" t="n">
        <v>10134</v>
      </c>
      <c r="C14" s="5" t="n">
        <v>9700</v>
      </c>
    </row>
    <row r="15" spans="1:4">
      <c r="A15" s="4" t="s">
        <v>860</v>
      </c>
    </row>
    <row r="16" spans="1:4">
      <c r="A16" s="4" t="s">
        <v>827</v>
      </c>
      <c r="B16" s="4" t="s">
        <v>97</v>
      </c>
      <c r="C16" s="4" t="s">
        <v>97</v>
      </c>
    </row>
    <row r="17" spans="1:4">
      <c r="A17" s="4" t="s">
        <v>861</v>
      </c>
    </row>
    <row r="18" spans="1:4">
      <c r="A18" s="4" t="s">
        <v>827</v>
      </c>
      <c r="B18" s="6" t="n">
        <v>10134</v>
      </c>
      <c r="C18" s="6" t="n">
        <v>9700</v>
      </c>
      <c r="D18" s="6" t="n">
        <v>86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5</v>
      </c>
    </row>
    <row r="3" spans="1:3">
      <c r="A3" s="4" t="s">
        <v>481</v>
      </c>
      <c r="B3" s="6" t="n">
        <v>58014</v>
      </c>
      <c r="C3" s="6" t="n">
        <v>46488</v>
      </c>
    </row>
    <row r="4" spans="1:3">
      <c r="A4" s="4" t="s">
        <v>484</v>
      </c>
      <c r="B4" s="5" t="n">
        <v>61870</v>
      </c>
      <c r="C4" s="5" t="n">
        <v>58014</v>
      </c>
    </row>
    <row r="5" spans="1:3">
      <c r="A5" s="4" t="s">
        <v>855</v>
      </c>
    </row>
    <row r="6" spans="1:3">
      <c r="A6" s="4" t="s">
        <v>481</v>
      </c>
      <c r="B6" s="5" t="n">
        <v>9700</v>
      </c>
    </row>
    <row r="7" spans="1:3">
      <c r="A7" s="4" t="s">
        <v>484</v>
      </c>
      <c r="B7" s="5" t="n">
        <v>10134</v>
      </c>
      <c r="C7" s="5" t="n">
        <v>9700</v>
      </c>
    </row>
    <row r="8" spans="1:3">
      <c r="A8" s="4" t="s">
        <v>859</v>
      </c>
    </row>
    <row r="9" spans="1:3">
      <c r="A9" s="4" t="s">
        <v>481</v>
      </c>
      <c r="B9" s="5" t="n">
        <v>9700</v>
      </c>
    </row>
    <row r="10" spans="1:3">
      <c r="A10" s="4" t="s">
        <v>484</v>
      </c>
      <c r="B10" s="5" t="n">
        <v>10134</v>
      </c>
      <c r="C10" s="5" t="n">
        <v>9700</v>
      </c>
    </row>
    <row r="11" spans="1:3">
      <c r="A11" s="4" t="s">
        <v>861</v>
      </c>
    </row>
    <row r="12" spans="1:3">
      <c r="A12" s="4" t="s">
        <v>481</v>
      </c>
      <c r="B12" s="5" t="n">
        <v>9700</v>
      </c>
      <c r="C12" s="5" t="n">
        <v>8628</v>
      </c>
    </row>
    <row r="13" spans="1:3">
      <c r="A13" s="4" t="s">
        <v>863</v>
      </c>
      <c r="B13" s="5" t="n">
        <v>3805</v>
      </c>
      <c r="C13" s="4" t="s">
        <v>97</v>
      </c>
    </row>
    <row r="14" spans="1:3">
      <c r="A14" s="4" t="s">
        <v>864</v>
      </c>
      <c r="B14" s="5" t="n">
        <v>-3795</v>
      </c>
      <c r="C14" s="4" t="s">
        <v>97</v>
      </c>
    </row>
    <row r="15" spans="1:3">
      <c r="A15" s="4" t="s">
        <v>865</v>
      </c>
      <c r="B15" s="5" t="n">
        <v>424</v>
      </c>
      <c r="C15" s="5" t="n">
        <v>1072</v>
      </c>
    </row>
    <row r="16" spans="1:3">
      <c r="A16" s="4" t="s">
        <v>484</v>
      </c>
      <c r="B16" s="6" t="n">
        <v>10134</v>
      </c>
      <c r="C16" s="6" t="n">
        <v>97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66</v>
      </c>
      <c r="B1" s="2" t="s">
        <v>390</v>
      </c>
    </row>
    <row r="2" spans="1:2">
      <c r="A2" s="5" t="n">
        <v>2019</v>
      </c>
      <c r="B2" s="6" t="n">
        <v>2527</v>
      </c>
    </row>
    <row r="3" spans="1:2">
      <c r="A3" s="5" t="n">
        <v>2020</v>
      </c>
      <c r="B3" s="5" t="n">
        <v>2707</v>
      </c>
    </row>
    <row r="4" spans="1:2">
      <c r="A4" s="5" t="n">
        <v>2021</v>
      </c>
      <c r="B4" s="5" t="n">
        <v>2844</v>
      </c>
    </row>
    <row r="5" spans="1:2">
      <c r="A5" s="5" t="n">
        <v>2022</v>
      </c>
      <c r="B5" s="5" t="n">
        <v>3007</v>
      </c>
    </row>
    <row r="6" spans="1:2">
      <c r="A6" s="5" t="n">
        <v>2023</v>
      </c>
      <c r="B6" s="5" t="n">
        <v>3190</v>
      </c>
    </row>
    <row r="7" spans="1:2">
      <c r="A7" s="4" t="s">
        <v>867</v>
      </c>
      <c r="B7" s="6" t="n">
        <v>178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68</v>
      </c>
      <c r="B1" s="2" t="s">
        <v>1</v>
      </c>
    </row>
    <row r="2" spans="1:5">
      <c r="B2" s="2" t="s">
        <v>2</v>
      </c>
      <c r="C2" s="2" t="s">
        <v>35</v>
      </c>
      <c r="D2" s="2" t="s">
        <v>81</v>
      </c>
      <c r="E2" s="2" t="s">
        <v>869</v>
      </c>
    </row>
    <row r="3" spans="1:5">
      <c r="A3" s="4" t="s">
        <v>870</v>
      </c>
      <c r="E3" s="5" t="n">
        <v>9100000</v>
      </c>
    </row>
    <row r="4" spans="1:5">
      <c r="A4" s="4" t="s">
        <v>871</v>
      </c>
      <c r="B4" s="6" t="n">
        <v>14563</v>
      </c>
      <c r="C4" s="6" t="n">
        <v>10205</v>
      </c>
      <c r="D4" s="6" t="n">
        <v>9493</v>
      </c>
    </row>
    <row r="5" spans="1:5">
      <c r="A5" s="4" t="s">
        <v>872</v>
      </c>
      <c r="B5" s="7" t="n">
        <v>43.88</v>
      </c>
      <c r="C5" s="7" t="n">
        <v>40.13</v>
      </c>
      <c r="D5" s="7" t="n">
        <v>33.24</v>
      </c>
    </row>
    <row r="6" spans="1:5">
      <c r="A6" s="4" t="s">
        <v>873</v>
      </c>
      <c r="B6" s="6" t="n">
        <v>5614</v>
      </c>
      <c r="C6" s="6" t="n">
        <v>6951</v>
      </c>
      <c r="D6" s="6" t="n">
        <v>1623</v>
      </c>
    </row>
    <row r="7" spans="1:5">
      <c r="A7" s="4" t="s">
        <v>874</v>
      </c>
      <c r="B7" s="6" t="n">
        <v>5659</v>
      </c>
      <c r="C7" s="6" t="n">
        <v>5892</v>
      </c>
      <c r="D7" s="6" t="n">
        <v>14008</v>
      </c>
    </row>
    <row r="8" spans="1:5">
      <c r="A8" s="4" t="s">
        <v>875</v>
      </c>
    </row>
    <row r="9" spans="1:5">
      <c r="A9" s="4" t="s">
        <v>876</v>
      </c>
      <c r="B9" s="5" t="n">
        <v>33419</v>
      </c>
      <c r="C9" s="5" t="n">
        <v>34095</v>
      </c>
      <c r="D9" s="5" t="n">
        <v>19326</v>
      </c>
    </row>
    <row r="10" spans="1:5">
      <c r="A10" s="4" t="s">
        <v>877</v>
      </c>
      <c r="B10" s="5" t="n">
        <v>33419</v>
      </c>
      <c r="C10" s="5" t="n">
        <v>22762</v>
      </c>
      <c r="D10" s="5" t="n">
        <v>19326</v>
      </c>
    </row>
    <row r="11" spans="1:5">
      <c r="A11" s="4" t="s">
        <v>878</v>
      </c>
      <c r="B11" s="6" t="n">
        <v>1718</v>
      </c>
      <c r="C11" s="6" t="n">
        <v>1133</v>
      </c>
      <c r="D11" s="6" t="n">
        <v>670</v>
      </c>
    </row>
    <row r="12" spans="1:5">
      <c r="A12" s="4" t="s">
        <v>706</v>
      </c>
    </row>
    <row r="13" spans="1:5">
      <c r="A13" s="4" t="s">
        <v>871</v>
      </c>
      <c r="B13" s="6" t="n">
        <v>4998</v>
      </c>
      <c r="C13" s="6" t="n">
        <v>4503</v>
      </c>
      <c r="D13" s="6" t="n">
        <v>4366</v>
      </c>
    </row>
    <row r="14" spans="1:5">
      <c r="A14" s="4" t="s">
        <v>879</v>
      </c>
      <c r="B14" s="4" t="s">
        <v>880</v>
      </c>
    </row>
    <row r="15" spans="1:5">
      <c r="A15" s="4" t="s">
        <v>881</v>
      </c>
      <c r="B15" s="4" t="s">
        <v>428</v>
      </c>
    </row>
    <row r="16" spans="1:5">
      <c r="A16" s="4" t="s">
        <v>882</v>
      </c>
      <c r="B16" s="5" t="n">
        <v>63817</v>
      </c>
      <c r="C16" s="5" t="n">
        <v>9033</v>
      </c>
      <c r="D16" s="5" t="n">
        <v>473743</v>
      </c>
    </row>
    <row r="17" spans="1:5">
      <c r="A17" s="4" t="s">
        <v>873</v>
      </c>
      <c r="B17" s="6" t="n">
        <v>5614</v>
      </c>
      <c r="C17" s="6" t="n">
        <v>6951</v>
      </c>
      <c r="D17" s="6" t="n">
        <v>1623</v>
      </c>
    </row>
    <row r="18" spans="1:5">
      <c r="A18" s="4" t="s">
        <v>874</v>
      </c>
      <c r="B18" s="5" t="n">
        <v>3846</v>
      </c>
      <c r="C18" s="6" t="n">
        <v>4301</v>
      </c>
      <c r="D18" s="6" t="n">
        <v>13056</v>
      </c>
    </row>
    <row r="19" spans="1:5">
      <c r="A19" s="4" t="s">
        <v>883</v>
      </c>
      <c r="B19" s="6" t="n">
        <v>9538</v>
      </c>
    </row>
    <row r="20" spans="1:5">
      <c r="A20" s="4" t="s">
        <v>884</v>
      </c>
      <c r="B20" s="4" t="s">
        <v>885</v>
      </c>
    </row>
    <row r="21" spans="1:5">
      <c r="A21" s="4" t="s">
        <v>886</v>
      </c>
    </row>
    <row r="22" spans="1:5">
      <c r="A22" s="4" t="s">
        <v>879</v>
      </c>
      <c r="B22" s="4" t="s">
        <v>432</v>
      </c>
    </row>
    <row r="23" spans="1:5">
      <c r="A23" s="4" t="s">
        <v>882</v>
      </c>
      <c r="B23" s="5" t="n">
        <v>38186</v>
      </c>
      <c r="C23" s="5" t="n">
        <v>39500</v>
      </c>
      <c r="D23" s="5" t="n">
        <v>28593</v>
      </c>
    </row>
    <row r="24" spans="1:5">
      <c r="A24" s="4" t="s">
        <v>874</v>
      </c>
      <c r="B24" s="6" t="n">
        <v>1812</v>
      </c>
      <c r="C24" s="6" t="n">
        <v>1591</v>
      </c>
      <c r="D24" s="6" t="n">
        <v>952</v>
      </c>
    </row>
    <row r="25" spans="1:5">
      <c r="A25" s="4" t="s">
        <v>883</v>
      </c>
      <c r="B25" s="6" t="n">
        <v>9210</v>
      </c>
    </row>
    <row r="26" spans="1:5">
      <c r="A26" s="4" t="s">
        <v>884</v>
      </c>
      <c r="B26" s="4" t="s">
        <v>887</v>
      </c>
    </row>
    <row r="27" spans="1:5">
      <c r="A27" s="4" t="s">
        <v>888</v>
      </c>
    </row>
    <row r="28" spans="1:5">
      <c r="A28" s="4" t="s">
        <v>889</v>
      </c>
      <c r="B28" s="4" t="s">
        <v>432</v>
      </c>
    </row>
    <row r="29" spans="1:5">
      <c r="A29" s="4" t="s">
        <v>890</v>
      </c>
    </row>
    <row r="30" spans="1:5">
      <c r="A30" s="4" t="s">
        <v>871</v>
      </c>
      <c r="B30" s="6" t="n">
        <v>9565</v>
      </c>
      <c r="C30" s="6" t="n">
        <v>5702</v>
      </c>
      <c r="D30" s="6" t="n">
        <v>5127</v>
      </c>
    </row>
    <row r="31" spans="1:5">
      <c r="A31" s="4" t="s">
        <v>620</v>
      </c>
    </row>
    <row r="32" spans="1:5">
      <c r="A32" s="4" t="s">
        <v>872</v>
      </c>
      <c r="B32" s="7" t="n">
        <v>43.88</v>
      </c>
      <c r="C32" s="7" t="n">
        <v>40.12</v>
      </c>
      <c r="D32" s="7" t="n">
        <v>33.23</v>
      </c>
    </row>
    <row r="33" spans="1:5">
      <c r="A33" s="4" t="s">
        <v>891</v>
      </c>
      <c r="B33" s="4" t="s">
        <v>892</v>
      </c>
    </row>
    <row r="34" spans="1:5">
      <c r="A34" s="4" t="s">
        <v>622</v>
      </c>
    </row>
    <row r="35" spans="1:5">
      <c r="A35" s="4" t="s">
        <v>872</v>
      </c>
      <c r="B35" s="7" t="n">
        <v>45.29</v>
      </c>
      <c r="C35" s="7" t="n">
        <v>48.98</v>
      </c>
      <c r="D35" s="7" t="n">
        <v>35.37</v>
      </c>
    </row>
    <row r="36" spans="1:5">
      <c r="A36" s="4" t="s">
        <v>891</v>
      </c>
      <c r="B36" s="4" t="s">
        <v>8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94</v>
      </c>
      <c r="B1" s="2" t="s">
        <v>1</v>
      </c>
    </row>
    <row r="2" spans="1:4">
      <c r="B2" s="2" t="s">
        <v>2</v>
      </c>
      <c r="C2" s="2" t="s">
        <v>35</v>
      </c>
      <c r="D2" s="2" t="s">
        <v>81</v>
      </c>
    </row>
    <row r="3" spans="1:4">
      <c r="A3" s="4" t="s">
        <v>895</v>
      </c>
      <c r="B3" s="7" t="n">
        <v>17.86</v>
      </c>
      <c r="C3" s="7" t="n">
        <v>16.84</v>
      </c>
      <c r="D3" s="7" t="n">
        <v>13.77</v>
      </c>
    </row>
    <row r="4" spans="1:4">
      <c r="A4" s="4" t="s">
        <v>896</v>
      </c>
      <c r="B4" s="4" t="s">
        <v>897</v>
      </c>
      <c r="C4" s="4" t="s">
        <v>898</v>
      </c>
      <c r="D4" s="4" t="s">
        <v>899</v>
      </c>
    </row>
    <row r="5" spans="1:4">
      <c r="A5" s="4" t="s">
        <v>900</v>
      </c>
      <c r="B5" s="4" t="s">
        <v>901</v>
      </c>
      <c r="C5" s="4" t="s">
        <v>902</v>
      </c>
      <c r="D5" s="4" t="s">
        <v>903</v>
      </c>
    </row>
    <row r="6" spans="1:4">
      <c r="A6" s="4" t="s">
        <v>904</v>
      </c>
      <c r="B6" s="4" t="s">
        <v>97</v>
      </c>
      <c r="C6" s="4" t="s">
        <v>97</v>
      </c>
      <c r="D6" s="4" t="s">
        <v>97</v>
      </c>
    </row>
    <row r="7" spans="1:4">
      <c r="A7" s="4" t="s">
        <v>905</v>
      </c>
      <c r="B7" s="4" t="s">
        <v>906</v>
      </c>
      <c r="C7" s="4" t="s">
        <v>906</v>
      </c>
      <c r="D7" s="4" t="s">
        <v>9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907</v>
      </c>
      <c r="B1" s="2" t="s">
        <v>1</v>
      </c>
    </row>
    <row r="2" spans="1:5">
      <c r="B2" s="2" t="s">
        <v>2</v>
      </c>
      <c r="C2" s="2" t="s">
        <v>35</v>
      </c>
      <c r="D2" s="2" t="s">
        <v>81</v>
      </c>
      <c r="E2" s="2" t="s">
        <v>453</v>
      </c>
    </row>
    <row r="3" spans="1:5">
      <c r="A3" s="4" t="s">
        <v>908</v>
      </c>
      <c r="B3" s="5" t="n">
        <v>1472130</v>
      </c>
      <c r="C3" s="5" t="n">
        <v>1482964</v>
      </c>
      <c r="D3" s="5" t="n">
        <v>2128014</v>
      </c>
    </row>
    <row r="4" spans="1:5">
      <c r="A4" s="4" t="s">
        <v>909</v>
      </c>
      <c r="B4" s="5" t="n">
        <v>366231</v>
      </c>
      <c r="C4" s="5" t="n">
        <v>346421</v>
      </c>
      <c r="D4" s="5" t="n">
        <v>398313</v>
      </c>
    </row>
    <row r="5" spans="1:5">
      <c r="A5" s="4" t="s">
        <v>910</v>
      </c>
      <c r="B5" s="5" t="n">
        <v>-267909</v>
      </c>
      <c r="C5" s="5" t="n">
        <v>-287375</v>
      </c>
      <c r="D5" s="5" t="n">
        <v>-995469</v>
      </c>
    </row>
    <row r="6" spans="1:5">
      <c r="A6" s="4" t="s">
        <v>911</v>
      </c>
      <c r="B6" s="5" t="n">
        <v>-49285</v>
      </c>
      <c r="C6" s="5" t="n">
        <v>-69880</v>
      </c>
      <c r="D6" s="5" t="n">
        <v>-47894</v>
      </c>
    </row>
    <row r="7" spans="1:5">
      <c r="A7" s="4" t="s">
        <v>908</v>
      </c>
      <c r="B7" s="5" t="n">
        <v>1521167</v>
      </c>
      <c r="C7" s="5" t="n">
        <v>1472130</v>
      </c>
      <c r="D7" s="5" t="n">
        <v>1482964</v>
      </c>
      <c r="E7" s="5" t="n">
        <v>2128014</v>
      </c>
    </row>
    <row r="8" spans="1:5">
      <c r="A8" s="4" t="s">
        <v>912</v>
      </c>
      <c r="B8" s="5" t="n">
        <v>696954</v>
      </c>
    </row>
    <row r="9" spans="1:5">
      <c r="A9" s="4" t="s">
        <v>913</v>
      </c>
      <c r="B9" s="7" t="n">
        <v>33.11</v>
      </c>
      <c r="C9" s="7" t="n">
        <v>27.49</v>
      </c>
      <c r="D9" s="7" t="n">
        <v>15.15</v>
      </c>
    </row>
    <row r="10" spans="1:5">
      <c r="A10" s="4" t="s">
        <v>914</v>
      </c>
      <c r="B10" s="8" t="n">
        <v>43.88</v>
      </c>
      <c r="C10" s="8" t="n">
        <v>40.13</v>
      </c>
      <c r="D10" s="8" t="n">
        <v>33.24</v>
      </c>
    </row>
    <row r="11" spans="1:5">
      <c r="A11" s="4" t="s">
        <v>915</v>
      </c>
      <c r="B11" s="8" t="n">
        <v>19.9</v>
      </c>
      <c r="C11" s="8" t="n">
        <v>10.58</v>
      </c>
      <c r="D11" s="8" t="n">
        <v>2.89</v>
      </c>
    </row>
    <row r="12" spans="1:5">
      <c r="A12" s="4" t="s">
        <v>916</v>
      </c>
      <c r="B12" s="8" t="n">
        <v>43.34</v>
      </c>
      <c r="C12" s="8" t="n">
        <v>41.12</v>
      </c>
      <c r="D12" s="8" t="n">
        <v>37.41</v>
      </c>
    </row>
    <row r="13" spans="1:5">
      <c r="A13" s="4" t="s">
        <v>913</v>
      </c>
      <c r="B13" s="8" t="n">
        <v>37.7</v>
      </c>
      <c r="C13" s="7" t="n">
        <v>33.11</v>
      </c>
      <c r="D13" s="7" t="n">
        <v>27.49</v>
      </c>
      <c r="E13" s="7" t="n">
        <v>15.15</v>
      </c>
    </row>
    <row r="14" spans="1:5">
      <c r="A14" s="4" t="s">
        <v>917</v>
      </c>
      <c r="B14" s="7" t="n">
        <v>34.16</v>
      </c>
    </row>
    <row r="15" spans="1:5">
      <c r="A15" s="4" t="s">
        <v>918</v>
      </c>
      <c r="B15" s="4" t="s">
        <v>616</v>
      </c>
      <c r="C15" s="4" t="s">
        <v>919</v>
      </c>
      <c r="D15" s="4" t="s">
        <v>920</v>
      </c>
      <c r="E15" s="4" t="s">
        <v>921</v>
      </c>
    </row>
    <row r="16" spans="1:5">
      <c r="A16" s="4" t="s">
        <v>922</v>
      </c>
      <c r="B16" s="4" t="s">
        <v>923</v>
      </c>
    </row>
    <row r="17" spans="1:5">
      <c r="A17" s="4" t="s">
        <v>924</v>
      </c>
      <c r="B17" s="6" t="n">
        <v>19212</v>
      </c>
      <c r="C17" s="6" t="n">
        <v>25281</v>
      </c>
      <c r="D17" s="6" t="n">
        <v>23840</v>
      </c>
      <c r="E17" s="6" t="n">
        <v>40271</v>
      </c>
    </row>
    <row r="18" spans="1:5">
      <c r="A18" s="4" t="s">
        <v>925</v>
      </c>
      <c r="B18" s="6" t="n">
        <v>1177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81</v>
      </c>
    </row>
    <row r="3" spans="1:4">
      <c r="A3" s="4" t="s">
        <v>927</v>
      </c>
      <c r="B3" s="5" t="n">
        <v>392276</v>
      </c>
      <c r="C3" s="5" t="n">
        <v>361403</v>
      </c>
      <c r="D3" s="5" t="n">
        <v>243040</v>
      </c>
    </row>
    <row r="4" spans="1:4">
      <c r="A4" s="4" t="s">
        <v>928</v>
      </c>
      <c r="B4" s="7" t="n">
        <v>37.77</v>
      </c>
      <c r="C4" s="7" t="n">
        <v>38.18</v>
      </c>
      <c r="D4" s="7" t="n">
        <v>44.16</v>
      </c>
    </row>
    <row r="5" spans="1:4">
      <c r="A5" s="4" t="s">
        <v>929</v>
      </c>
      <c r="B5" s="5" t="n">
        <v>208803</v>
      </c>
      <c r="C5" s="5" t="n">
        <v>211769</v>
      </c>
      <c r="D5" s="5" t="n">
        <v>232295</v>
      </c>
    </row>
    <row r="6" spans="1:4">
      <c r="A6" s="4" t="s">
        <v>930</v>
      </c>
      <c r="B6" s="7" t="n">
        <v>44.49</v>
      </c>
      <c r="C6" s="7" t="n">
        <v>39.91</v>
      </c>
      <c r="D6" s="7" t="n">
        <v>33.56</v>
      </c>
    </row>
    <row r="7" spans="1:4">
      <c r="A7" s="4" t="s">
        <v>931</v>
      </c>
      <c r="B7" s="5" t="n">
        <v>-128433</v>
      </c>
      <c r="C7" s="5" t="n">
        <v>-133796</v>
      </c>
      <c r="D7" s="5" t="n">
        <v>-95858</v>
      </c>
    </row>
    <row r="8" spans="1:4">
      <c r="A8" s="4" t="s">
        <v>932</v>
      </c>
      <c r="B8" s="7" t="n">
        <v>39.03</v>
      </c>
      <c r="C8" s="7" t="n">
        <v>40.6</v>
      </c>
      <c r="D8" s="7" t="n">
        <v>41.93</v>
      </c>
    </row>
    <row r="9" spans="1:4">
      <c r="A9" s="4" t="s">
        <v>933</v>
      </c>
      <c r="B9" s="5" t="n">
        <v>-46650</v>
      </c>
      <c r="C9" s="5" t="n">
        <v>-47100</v>
      </c>
      <c r="D9" s="5" t="n">
        <v>-18074</v>
      </c>
    </row>
    <row r="10" spans="1:4">
      <c r="A10" s="4" t="s">
        <v>934</v>
      </c>
      <c r="B10" s="7" t="n">
        <v>39.43</v>
      </c>
      <c r="C10" s="7" t="n">
        <v>42.48</v>
      </c>
      <c r="D10" s="7" t="n">
        <v>38.3</v>
      </c>
    </row>
    <row r="11" spans="1:4">
      <c r="A11" s="4" t="s">
        <v>927</v>
      </c>
      <c r="B11" s="5" t="n">
        <v>425996</v>
      </c>
      <c r="C11" s="5" t="n">
        <v>392276</v>
      </c>
      <c r="D11" s="5" t="n">
        <v>361403</v>
      </c>
    </row>
    <row r="12" spans="1:4">
      <c r="A12" s="4" t="s">
        <v>928</v>
      </c>
      <c r="B12" s="7" t="n">
        <v>40.5</v>
      </c>
      <c r="C12" s="7" t="n">
        <v>37.77</v>
      </c>
      <c r="D12" s="7" t="n">
        <v>38.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81</v>
      </c>
    </row>
    <row r="3" spans="1:4">
      <c r="A3" s="4" t="s">
        <v>936</v>
      </c>
      <c r="B3" s="6" t="n">
        <v>10739</v>
      </c>
      <c r="C3" s="6" t="n">
        <v>10845</v>
      </c>
      <c r="D3" s="6" t="n">
        <v>9146</v>
      </c>
    </row>
    <row r="4" spans="1:4">
      <c r="A4" s="4" t="s">
        <v>937</v>
      </c>
      <c r="B4" s="6" t="n">
        <v>47200</v>
      </c>
      <c r="C4" s="6" t="n">
        <v>36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390</v>
      </c>
    </row>
    <row r="2" spans="1:2">
      <c r="A2" s="4" t="s">
        <v>939</v>
      </c>
      <c r="B2" s="6" t="n">
        <v>2166</v>
      </c>
    </row>
    <row r="3" spans="1:2">
      <c r="A3" s="4" t="s">
        <v>940</v>
      </c>
      <c r="B3" s="5" t="n">
        <v>8914</v>
      </c>
    </row>
    <row r="4" spans="1:2">
      <c r="A4" s="4" t="s">
        <v>941</v>
      </c>
      <c r="B4" s="5" t="n">
        <v>2477</v>
      </c>
    </row>
    <row r="5" spans="1:2">
      <c r="A5" s="4" t="s">
        <v>942</v>
      </c>
      <c r="B5" s="5" t="n">
        <v>7575</v>
      </c>
    </row>
    <row r="6" spans="1:2">
      <c r="A6" s="4" t="s">
        <v>943</v>
      </c>
      <c r="B6" s="5" t="n">
        <v>2053</v>
      </c>
    </row>
    <row r="7" spans="1:2">
      <c r="A7" s="4" t="s">
        <v>944</v>
      </c>
      <c r="B7" s="5" t="n">
        <v>6379</v>
      </c>
    </row>
    <row r="8" spans="1:2">
      <c r="A8" s="4" t="s">
        <v>945</v>
      </c>
      <c r="B8" s="5" t="n">
        <v>1995</v>
      </c>
    </row>
    <row r="9" spans="1:2">
      <c r="A9" s="4" t="s">
        <v>946</v>
      </c>
      <c r="B9" s="5" t="n">
        <v>4955</v>
      </c>
    </row>
    <row r="10" spans="1:2">
      <c r="A10" s="4" t="s">
        <v>947</v>
      </c>
      <c r="B10" s="5" t="n">
        <v>1889</v>
      </c>
    </row>
    <row r="11" spans="1:2">
      <c r="A11" s="4" t="s">
        <v>948</v>
      </c>
      <c r="B11" s="5" t="n">
        <v>4482</v>
      </c>
    </row>
    <row r="12" spans="1:2">
      <c r="A12" s="4" t="s">
        <v>949</v>
      </c>
      <c r="B12" s="5" t="n">
        <v>18108</v>
      </c>
    </row>
    <row r="13" spans="1:2">
      <c r="A13" s="4" t="s">
        <v>950</v>
      </c>
      <c r="B13" s="5" t="n">
        <v>18614</v>
      </c>
    </row>
    <row r="14" spans="1:2">
      <c r="A14" s="4" t="s">
        <v>951</v>
      </c>
      <c r="B14" s="5" t="n">
        <v>28688</v>
      </c>
    </row>
    <row r="15" spans="1:2">
      <c r="A15" s="4" t="s">
        <v>952</v>
      </c>
      <c r="B15" s="5" t="n">
        <v>50919</v>
      </c>
    </row>
    <row r="16" spans="1:2">
      <c r="A16" s="4" t="s">
        <v>192</v>
      </c>
      <c r="B16" s="5" t="n">
        <v>-8517</v>
      </c>
    </row>
    <row r="17" spans="1:2">
      <c r="A17" s="4" t="s">
        <v>953</v>
      </c>
      <c r="B17" s="6" t="n">
        <v>201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46</v>
      </c>
      <c r="J1" s="2" t="s">
        <v>1</v>
      </c>
    </row>
    <row r="2" spans="1:12">
      <c r="B2" s="2" t="s">
        <v>2</v>
      </c>
      <c r="C2" s="2" t="s">
        <v>447</v>
      </c>
      <c r="D2" s="2" t="s">
        <v>448</v>
      </c>
      <c r="E2" s="2" t="s">
        <v>449</v>
      </c>
      <c r="F2" s="2" t="s">
        <v>35</v>
      </c>
      <c r="G2" s="2" t="s">
        <v>450</v>
      </c>
      <c r="H2" s="2" t="s">
        <v>451</v>
      </c>
      <c r="I2" s="2" t="s">
        <v>452</v>
      </c>
      <c r="J2" s="2" t="s">
        <v>2</v>
      </c>
      <c r="K2" s="2" t="s">
        <v>35</v>
      </c>
      <c r="L2" s="2" t="s">
        <v>81</v>
      </c>
    </row>
    <row r="3" spans="1:12">
      <c r="A3" s="4" t="s">
        <v>955</v>
      </c>
      <c r="B3" s="6" t="n">
        <v>563404</v>
      </c>
      <c r="C3" s="6" t="n">
        <v>562388</v>
      </c>
      <c r="D3" s="6" t="n">
        <v>497581</v>
      </c>
      <c r="E3" s="6" t="n">
        <v>400091</v>
      </c>
      <c r="F3" s="6" t="n">
        <v>493047</v>
      </c>
      <c r="G3" s="6" t="n">
        <v>457747</v>
      </c>
      <c r="H3" s="6" t="n">
        <v>396523</v>
      </c>
      <c r="I3" s="6" t="n">
        <v>332056</v>
      </c>
      <c r="J3" s="6" t="n">
        <v>2023464</v>
      </c>
      <c r="K3" s="6" t="n">
        <v>1679373</v>
      </c>
      <c r="L3" s="6" t="n">
        <v>1447743</v>
      </c>
    </row>
    <row r="4" spans="1:12">
      <c r="A4" s="4" t="s">
        <v>956</v>
      </c>
      <c r="B4" s="6" t="n">
        <v>204306</v>
      </c>
      <c r="C4" s="5" t="n">
        <v>200334</v>
      </c>
      <c r="D4" s="5" t="n">
        <v>178473</v>
      </c>
      <c r="E4" s="5" t="n">
        <v>141927</v>
      </c>
      <c r="F4" s="6" t="n">
        <v>182928</v>
      </c>
      <c r="G4" s="5" t="n">
        <v>157680</v>
      </c>
      <c r="H4" s="5" t="n">
        <v>134224</v>
      </c>
      <c r="I4" s="5" t="n">
        <v>109954</v>
      </c>
      <c r="J4" s="6" t="n">
        <v>725040</v>
      </c>
      <c r="K4" s="5" t="n">
        <v>584786</v>
      </c>
      <c r="L4" s="5" t="n">
        <v>512421</v>
      </c>
    </row>
    <row r="5" spans="1:12">
      <c r="A5" s="4" t="s">
        <v>456</v>
      </c>
    </row>
    <row r="6" spans="1:12">
      <c r="A6" s="4" t="s">
        <v>955</v>
      </c>
      <c r="C6" s="5" t="n">
        <v>2873</v>
      </c>
      <c r="D6" s="5" t="n">
        <v>2632</v>
      </c>
      <c r="E6" s="5" t="n">
        <v>2457</v>
      </c>
      <c r="G6" s="5" t="n">
        <v>1908</v>
      </c>
      <c r="H6" s="5" t="n">
        <v>1648</v>
      </c>
      <c r="I6" s="5" t="n">
        <v>1571</v>
      </c>
      <c r="K6" s="6" t="n">
        <v>6928</v>
      </c>
      <c r="L6" s="6" t="n">
        <v>3290</v>
      </c>
    </row>
    <row r="7" spans="1:12">
      <c r="A7" s="4" t="s">
        <v>956</v>
      </c>
      <c r="C7" s="6" t="n">
        <v>2449</v>
      </c>
      <c r="D7" s="6" t="n">
        <v>2217</v>
      </c>
      <c r="E7" s="6" t="n">
        <v>1938</v>
      </c>
      <c r="G7" s="6" t="n">
        <v>1449</v>
      </c>
      <c r="H7" s="6" t="n">
        <v>1303</v>
      </c>
      <c r="I7" s="6" t="n">
        <v>115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46</v>
      </c>
      <c r="J1" s="2" t="s">
        <v>1</v>
      </c>
    </row>
    <row r="2" spans="1:12">
      <c r="B2" s="2" t="s">
        <v>2</v>
      </c>
      <c r="C2" s="2" t="s">
        <v>447</v>
      </c>
      <c r="D2" s="2" t="s">
        <v>448</v>
      </c>
      <c r="E2" s="2" t="s">
        <v>449</v>
      </c>
      <c r="F2" s="2" t="s">
        <v>35</v>
      </c>
      <c r="G2" s="2" t="s">
        <v>450</v>
      </c>
      <c r="H2" s="2" t="s">
        <v>451</v>
      </c>
      <c r="I2" s="2" t="s">
        <v>452</v>
      </c>
      <c r="J2" s="2" t="s">
        <v>2</v>
      </c>
      <c r="K2" s="2" t="s">
        <v>35</v>
      </c>
      <c r="L2" s="2" t="s">
        <v>81</v>
      </c>
    </row>
    <row r="3" spans="1:12">
      <c r="A3" s="4" t="s">
        <v>82</v>
      </c>
      <c r="B3" s="6" t="n">
        <v>563404</v>
      </c>
      <c r="C3" s="6" t="n">
        <v>562388</v>
      </c>
      <c r="D3" s="6" t="n">
        <v>497581</v>
      </c>
      <c r="E3" s="6" t="n">
        <v>400091</v>
      </c>
      <c r="F3" s="6" t="n">
        <v>493047</v>
      </c>
      <c r="G3" s="6" t="n">
        <v>457747</v>
      </c>
      <c r="H3" s="6" t="n">
        <v>396523</v>
      </c>
      <c r="I3" s="6" t="n">
        <v>332056</v>
      </c>
      <c r="J3" s="6" t="n">
        <v>2023464</v>
      </c>
      <c r="K3" s="6" t="n">
        <v>1679373</v>
      </c>
      <c r="L3" s="6" t="n">
        <v>1447743</v>
      </c>
    </row>
    <row r="4" spans="1:12">
      <c r="A4" s="4" t="s">
        <v>84</v>
      </c>
      <c r="B4" s="5" t="n">
        <v>204306</v>
      </c>
      <c r="C4" s="5" t="n">
        <v>200334</v>
      </c>
      <c r="D4" s="5" t="n">
        <v>178473</v>
      </c>
      <c r="E4" s="5" t="n">
        <v>141927</v>
      </c>
      <c r="F4" s="5" t="n">
        <v>182928</v>
      </c>
      <c r="G4" s="5" t="n">
        <v>157680</v>
      </c>
      <c r="H4" s="5" t="n">
        <v>134224</v>
      </c>
      <c r="I4" s="5" t="n">
        <v>109954</v>
      </c>
      <c r="J4" s="5" t="n">
        <v>725040</v>
      </c>
      <c r="K4" s="5" t="n">
        <v>584786</v>
      </c>
      <c r="L4" s="5" t="n">
        <v>512421</v>
      </c>
    </row>
    <row r="5" spans="1:12">
      <c r="A5" s="4" t="s">
        <v>958</v>
      </c>
      <c r="B5" s="5" t="n">
        <v>108848</v>
      </c>
      <c r="C5" s="5" t="n">
        <v>106519</v>
      </c>
      <c r="D5" s="5" t="n">
        <v>85467</v>
      </c>
      <c r="E5" s="5" t="n">
        <v>56347</v>
      </c>
      <c r="F5" s="5" t="n">
        <v>95374</v>
      </c>
      <c r="G5" s="5" t="n">
        <v>72548</v>
      </c>
      <c r="H5" s="5" t="n">
        <v>51822</v>
      </c>
      <c r="I5" s="5" t="n">
        <v>30890</v>
      </c>
      <c r="J5" s="5" t="n">
        <v>357181</v>
      </c>
      <c r="K5" s="5" t="n">
        <v>250634</v>
      </c>
      <c r="L5" s="5" t="n">
        <v>202752</v>
      </c>
    </row>
    <row r="6" spans="1:12">
      <c r="A6" s="4" t="s">
        <v>106</v>
      </c>
      <c r="B6" s="6" t="n">
        <v>75575</v>
      </c>
      <c r="C6" s="6" t="n">
        <v>75776</v>
      </c>
      <c r="D6" s="6" t="n">
        <v>53261</v>
      </c>
      <c r="E6" s="6" t="n">
        <v>33645</v>
      </c>
      <c r="F6" s="6" t="n">
        <v>80907</v>
      </c>
      <c r="G6" s="6" t="n">
        <v>39435</v>
      </c>
      <c r="H6" s="6" t="n">
        <v>25291</v>
      </c>
      <c r="I6" s="6" t="n">
        <v>12175</v>
      </c>
      <c r="J6" s="6" t="n">
        <v>238257</v>
      </c>
      <c r="K6" s="6" t="n">
        <v>157808</v>
      </c>
      <c r="L6" s="6" t="n">
        <v>97154</v>
      </c>
    </row>
    <row r="7" spans="1:12">
      <c r="A7" s="4" t="s">
        <v>107</v>
      </c>
      <c r="B7" s="7" t="n">
        <v>1.21</v>
      </c>
      <c r="C7" s="7" t="n">
        <v>1.12</v>
      </c>
      <c r="D7" s="7" t="n">
        <v>0.83</v>
      </c>
      <c r="E7" s="7" t="n">
        <v>0.42</v>
      </c>
      <c r="F7" s="7" t="n">
        <v>1.31</v>
      </c>
      <c r="G7" s="7" t="n">
        <v>0.64</v>
      </c>
      <c r="H7" s="7" t="n">
        <v>0.41</v>
      </c>
      <c r="I7" s="7" t="n">
        <v>0.21</v>
      </c>
      <c r="J7" s="7" t="n">
        <v>3.57</v>
      </c>
      <c r="K7" s="7" t="n">
        <v>2.56</v>
      </c>
      <c r="L7" s="7" t="n">
        <v>1.48</v>
      </c>
    </row>
    <row r="8" spans="1:12">
      <c r="A8" s="4" t="s">
        <v>109</v>
      </c>
      <c r="B8" s="7" t="n">
        <v>1.2</v>
      </c>
      <c r="C8" s="7" t="n">
        <v>1.11</v>
      </c>
      <c r="D8" s="7" t="n">
        <v>0.82</v>
      </c>
      <c r="E8" s="7" t="n">
        <v>0.42</v>
      </c>
      <c r="F8" s="7" t="n">
        <v>1.3</v>
      </c>
      <c r="G8" s="7" t="n">
        <v>0.63</v>
      </c>
      <c r="H8" s="7" t="n">
        <v>0.41</v>
      </c>
      <c r="I8" s="7" t="n">
        <v>0.2</v>
      </c>
      <c r="J8" s="7" t="n">
        <v>3.54</v>
      </c>
      <c r="K8" s="7" t="n">
        <v>2.53</v>
      </c>
      <c r="L8" s="7" t="n">
        <v>1.4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9</v>
      </c>
      <c r="C1" s="2" t="s">
        <v>1</v>
      </c>
    </row>
    <row r="2" spans="1:5">
      <c r="C2" s="2" t="s">
        <v>2</v>
      </c>
      <c r="D2" s="2" t="s">
        <v>35</v>
      </c>
      <c r="E2" s="2" t="s">
        <v>81</v>
      </c>
    </row>
    <row r="3" spans="1:5">
      <c r="A3" s="4" t="s">
        <v>960</v>
      </c>
    </row>
    <row r="4" spans="1:5">
      <c r="A4" s="4" t="s">
        <v>961</v>
      </c>
      <c r="C4" s="6" t="n">
        <v>4805</v>
      </c>
      <c r="D4" s="6" t="n">
        <v>5642</v>
      </c>
      <c r="E4" s="6" t="n">
        <v>2494</v>
      </c>
    </row>
    <row r="5" spans="1:5">
      <c r="A5" s="4" t="s">
        <v>962</v>
      </c>
      <c r="C5" s="5" t="n">
        <v>1941</v>
      </c>
      <c r="D5" s="5" t="n">
        <v>346</v>
      </c>
      <c r="E5" s="5" t="n">
        <v>1654</v>
      </c>
    </row>
    <row r="6" spans="1:5">
      <c r="A6" s="4" t="s">
        <v>963</v>
      </c>
      <c r="B6" s="4" t="s">
        <v>96</v>
      </c>
      <c r="C6" s="5" t="n">
        <v>-2123</v>
      </c>
      <c r="D6" s="5" t="n">
        <v>-1842</v>
      </c>
      <c r="E6" s="5" t="n">
        <v>-1110</v>
      </c>
    </row>
    <row r="7" spans="1:5">
      <c r="A7" s="4" t="s">
        <v>964</v>
      </c>
      <c r="C7" s="5" t="n">
        <v>250</v>
      </c>
      <c r="D7" s="5" t="n">
        <v>659</v>
      </c>
      <c r="E7" s="5" t="n">
        <v>2604</v>
      </c>
    </row>
    <row r="8" spans="1:5">
      <c r="A8" s="4" t="s">
        <v>965</v>
      </c>
      <c r="C8" s="5" t="n">
        <v>4873</v>
      </c>
      <c r="D8" s="5" t="n">
        <v>4805</v>
      </c>
      <c r="E8" s="5" t="n">
        <v>5642</v>
      </c>
    </row>
    <row r="9" spans="1:5">
      <c r="A9" s="4" t="s">
        <v>966</v>
      </c>
    </row>
    <row r="10" spans="1:5">
      <c r="A10" s="4" t="s">
        <v>961</v>
      </c>
      <c r="C10" s="5" t="n">
        <v>15987</v>
      </c>
      <c r="D10" s="5" t="n">
        <v>13031</v>
      </c>
      <c r="E10" s="5" t="n">
        <v>10582</v>
      </c>
    </row>
    <row r="11" spans="1:5">
      <c r="A11" s="4" t="s">
        <v>962</v>
      </c>
      <c r="C11" s="5" t="n">
        <v>10004</v>
      </c>
      <c r="D11" s="5" t="n">
        <v>6164</v>
      </c>
      <c r="E11" s="5" t="n">
        <v>5359</v>
      </c>
    </row>
    <row r="12" spans="1:5">
      <c r="A12" s="4" t="s">
        <v>963</v>
      </c>
      <c r="B12" s="4" t="s">
        <v>96</v>
      </c>
      <c r="C12" s="5" t="n">
        <v>-3720</v>
      </c>
      <c r="D12" s="5" t="n">
        <v>-4036</v>
      </c>
      <c r="E12" s="5" t="n">
        <v>-5357</v>
      </c>
    </row>
    <row r="13" spans="1:5">
      <c r="A13" s="4" t="s">
        <v>964</v>
      </c>
      <c r="C13" s="5" t="n">
        <v>869</v>
      </c>
      <c r="D13" s="5" t="n">
        <v>828</v>
      </c>
      <c r="E13" s="5" t="n">
        <v>2447</v>
      </c>
    </row>
    <row r="14" spans="1:5">
      <c r="A14" s="4" t="s">
        <v>965</v>
      </c>
      <c r="C14" s="5" t="n">
        <v>23140</v>
      </c>
      <c r="D14" s="5" t="n">
        <v>15987</v>
      </c>
      <c r="E14" s="5" t="n">
        <v>13031</v>
      </c>
    </row>
    <row r="15" spans="1:5">
      <c r="A15" s="4" t="s">
        <v>967</v>
      </c>
    </row>
    <row r="16" spans="1:5">
      <c r="A16" s="4" t="s">
        <v>961</v>
      </c>
      <c r="C16" s="5" t="n">
        <v>6817</v>
      </c>
      <c r="D16" s="5" t="n">
        <v>4362</v>
      </c>
      <c r="E16" s="5" t="n">
        <v>1523</v>
      </c>
    </row>
    <row r="17" spans="1:5">
      <c r="A17" s="4" t="s">
        <v>962</v>
      </c>
      <c r="C17" s="5" t="n">
        <v>478</v>
      </c>
      <c r="D17" s="5" t="n">
        <v>2455</v>
      </c>
      <c r="E17" s="5" t="n">
        <v>638</v>
      </c>
    </row>
    <row r="18" spans="1:5">
      <c r="A18" s="4" t="s">
        <v>963</v>
      </c>
      <c r="B18" s="4" t="s">
        <v>96</v>
      </c>
      <c r="C18" s="4" t="s">
        <v>97</v>
      </c>
      <c r="D18" s="4" t="s">
        <v>97</v>
      </c>
      <c r="E18" s="4" t="s">
        <v>97</v>
      </c>
    </row>
    <row r="19" spans="1:5">
      <c r="A19" s="4" t="s">
        <v>964</v>
      </c>
      <c r="D19" s="4" t="s">
        <v>97</v>
      </c>
      <c r="E19" s="5" t="n">
        <v>2201</v>
      </c>
    </row>
    <row r="20" spans="1:5">
      <c r="A20" s="4" t="s">
        <v>965</v>
      </c>
      <c r="C20" s="5" t="n">
        <v>5802</v>
      </c>
      <c r="D20" s="6" t="n">
        <v>6817</v>
      </c>
      <c r="E20" s="6" t="n">
        <v>4362</v>
      </c>
    </row>
    <row r="21" spans="1:5">
      <c r="A21" s="4" t="s">
        <v>964</v>
      </c>
      <c r="C21" s="6" t="n">
        <v>-1493</v>
      </c>
    </row>
    <row r="22" spans="1:5"/>
    <row r="23" spans="1:5">
      <c r="A23" s="4" t="s">
        <v>96</v>
      </c>
      <c r="B23" s="4" t="s">
        <v>968</v>
      </c>
    </row>
  </sheetData>
  <mergeCells count="4">
    <mergeCell ref="A1:B2"/>
    <mergeCell ref="C1:E1"/>
    <mergeCell ref="A22:D22"/>
    <mergeCell ref="B23:D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69</v>
      </c>
      <c r="B1" s="2" t="s">
        <v>970</v>
      </c>
    </row>
    <row r="2" spans="1:2">
      <c r="A2" s="4" t="s">
        <v>971</v>
      </c>
      <c r="B2" s="5" t="n">
        <v>7</v>
      </c>
    </row>
    <row r="3" spans="1:2">
      <c r="A3" s="4" t="s">
        <v>620</v>
      </c>
    </row>
    <row r="4" spans="1:2">
      <c r="A4" s="4" t="s">
        <v>972</v>
      </c>
      <c r="B4"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6:14Z</dcterms:created>
  <dcterms:modified xmlns:dcterms="http://purl.org/dc/terms/" xmlns:xsi="http://www.w3.org/2001/XMLSchema-instance" xsi:type="dcterms:W3CDTF">2019-02-26T16:06:14Z</dcterms:modified>
</cp:coreProperties>
</file>